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Accou" sheetId="9" state="visible" r:id="rId9"/>
    <sheet xmlns:r="http://schemas.openxmlformats.org/officeDocument/2006/relationships" name="Investments" sheetId="10" state="visible" r:id="rId10"/>
    <sheet xmlns:r="http://schemas.openxmlformats.org/officeDocument/2006/relationships" name="Property and Casualty Insurance" sheetId="11" state="visible" r:id="rId11"/>
    <sheet xmlns:r="http://schemas.openxmlformats.org/officeDocument/2006/relationships" name="Policyholder Contract Liabiliti"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Net Income Per Unrestricted Sha" sheetId="15" state="visible" r:id="rId15"/>
    <sheet xmlns:r="http://schemas.openxmlformats.org/officeDocument/2006/relationships" name="Other Comprehensive Income (Lo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Pension Benefits and Postretire" sheetId="19" state="visible" r:id="rId19"/>
    <sheet xmlns:r="http://schemas.openxmlformats.org/officeDocument/2006/relationships" name="Business Segments" sheetId="20" state="visible" r:id="rId20"/>
    <sheet xmlns:r="http://schemas.openxmlformats.org/officeDocument/2006/relationships" name="Fair Value Measurements" sheetId="21" state="visible" r:id="rId21"/>
    <sheet xmlns:r="http://schemas.openxmlformats.org/officeDocument/2006/relationships" name="Contingencie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Investments (Tables)" sheetId="25" state="visible" r:id="rId25"/>
    <sheet xmlns:r="http://schemas.openxmlformats.org/officeDocument/2006/relationships" name="Property and Casualty Insuran_2" sheetId="26" state="visible" r:id="rId26"/>
    <sheet xmlns:r="http://schemas.openxmlformats.org/officeDocument/2006/relationships" name="Policyholder Contract Liabili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Net Income Per Unrestricted S_2" sheetId="30" state="visible" r:id="rId30"/>
    <sheet xmlns:r="http://schemas.openxmlformats.org/officeDocument/2006/relationships" name="Other Comprehensive Income (L_2" sheetId="31" state="visible" r:id="rId31"/>
    <sheet xmlns:r="http://schemas.openxmlformats.org/officeDocument/2006/relationships" name="Pension Benefits and Postreti_2" sheetId="32" state="visible" r:id="rId32"/>
    <sheet xmlns:r="http://schemas.openxmlformats.org/officeDocument/2006/relationships" name="Business Segments (Tables)" sheetId="33" state="visible" r:id="rId33"/>
    <sheet xmlns:r="http://schemas.openxmlformats.org/officeDocument/2006/relationships" name="Fair Value Measurements (Tables" sheetId="34" state="visible" r:id="rId34"/>
    <sheet xmlns:r="http://schemas.openxmlformats.org/officeDocument/2006/relationships" name="Investments - Schedule of Fixed" sheetId="35" state="visible" r:id="rId35"/>
    <sheet xmlns:r="http://schemas.openxmlformats.org/officeDocument/2006/relationships" name="Investments - Narrative (Detail" sheetId="36" state="visible" r:id="rId36"/>
    <sheet xmlns:r="http://schemas.openxmlformats.org/officeDocument/2006/relationships" name="Investments - Amortized Costs a" sheetId="37" state="visible" r:id="rId37"/>
    <sheet xmlns:r="http://schemas.openxmlformats.org/officeDocument/2006/relationships" name="Investments - Continuous Unreal" sheetId="38" state="visible" r:id="rId38"/>
    <sheet xmlns:r="http://schemas.openxmlformats.org/officeDocument/2006/relationships" name="Investments - Allowance for Cre" sheetId="39" state="visible" r:id="rId39"/>
    <sheet xmlns:r="http://schemas.openxmlformats.org/officeDocument/2006/relationships" name="Investments - Schedule of Other" sheetId="40" state="visible" r:id="rId40"/>
    <sheet xmlns:r="http://schemas.openxmlformats.org/officeDocument/2006/relationships" name="Investments - Net Investment In" sheetId="41" state="visible" r:id="rId41"/>
    <sheet xmlns:r="http://schemas.openxmlformats.org/officeDocument/2006/relationships" name="Investments - Net Realized Gain" sheetId="42" state="visible" r:id="rId42"/>
    <sheet xmlns:r="http://schemas.openxmlformats.org/officeDocument/2006/relationships" name="Property and Casualty Insuran_3" sheetId="43" state="visible" r:id="rId43"/>
    <sheet xmlns:r="http://schemas.openxmlformats.org/officeDocument/2006/relationships" name="Property and Casualty Insuran_4" sheetId="44" state="visible" r:id="rId44"/>
    <sheet xmlns:r="http://schemas.openxmlformats.org/officeDocument/2006/relationships" name="Property and Casualty Insuran_5" sheetId="45" state="visible" r:id="rId45"/>
    <sheet xmlns:r="http://schemas.openxmlformats.org/officeDocument/2006/relationships" name="Policyholder Contract Liabili_3" sheetId="46" state="visible" r:id="rId46"/>
    <sheet xmlns:r="http://schemas.openxmlformats.org/officeDocument/2006/relationships" name="Policyholder Contract Liabili_4" sheetId="47" state="visible" r:id="rId47"/>
    <sheet xmlns:r="http://schemas.openxmlformats.org/officeDocument/2006/relationships" name="Policyholder Contract Liabili_5" sheetId="48" state="visible" r:id="rId48"/>
    <sheet xmlns:r="http://schemas.openxmlformats.org/officeDocument/2006/relationships" name="Debt - Narrative (Details)" sheetId="49" state="visible" r:id="rId49"/>
    <sheet xmlns:r="http://schemas.openxmlformats.org/officeDocument/2006/relationships" name="Debt - Long Term Debt (Details)" sheetId="50" state="visible" r:id="rId50"/>
    <sheet xmlns:r="http://schemas.openxmlformats.org/officeDocument/2006/relationships" name="Leases - Narrative (Details)" sheetId="51" state="visible" r:id="rId51"/>
    <sheet xmlns:r="http://schemas.openxmlformats.org/officeDocument/2006/relationships" name="Leases - Right of Use Assets an" sheetId="52" state="visible" r:id="rId52"/>
    <sheet xmlns:r="http://schemas.openxmlformats.org/officeDocument/2006/relationships" name="Leases - Lease Cost (Details)" sheetId="53" state="visible" r:id="rId53"/>
    <sheet xmlns:r="http://schemas.openxmlformats.org/officeDocument/2006/relationships" name="Leases - Supplemental Cash Flow" sheetId="54" state="visible" r:id="rId54"/>
    <sheet xmlns:r="http://schemas.openxmlformats.org/officeDocument/2006/relationships" name="Leases - Lease Weighted Average" sheetId="55" state="visible" r:id="rId55"/>
    <sheet xmlns:r="http://schemas.openxmlformats.org/officeDocument/2006/relationships" name="Leases - Future Minimum Lease P" sheetId="56" state="visible" r:id="rId56"/>
    <sheet xmlns:r="http://schemas.openxmlformats.org/officeDocument/2006/relationships" name="Net Income Per Unrestricted S_3" sheetId="57" state="visible" r:id="rId57"/>
    <sheet xmlns:r="http://schemas.openxmlformats.org/officeDocument/2006/relationships" name="Net Income Per Unrestricted S_4" sheetId="58" state="visible" r:id="rId58"/>
    <sheet xmlns:r="http://schemas.openxmlformats.org/officeDocument/2006/relationships" name="Other Comprehensive Income (L_3" sheetId="59" state="visible" r:id="rId59"/>
    <sheet xmlns:r="http://schemas.openxmlformats.org/officeDocument/2006/relationships" name="Other Comprehensive Income (L_4" sheetId="60" state="visible" r:id="rId60"/>
    <sheet xmlns:r="http://schemas.openxmlformats.org/officeDocument/2006/relationships" name="Stockholders_ Equity - Narrativ" sheetId="61" state="visible" r:id="rId61"/>
    <sheet xmlns:r="http://schemas.openxmlformats.org/officeDocument/2006/relationships" name="Income Taxes - Narrative (Detai" sheetId="62" state="visible" r:id="rId62"/>
    <sheet xmlns:r="http://schemas.openxmlformats.org/officeDocument/2006/relationships" name="Pension Benefits and Postreti_3" sheetId="63" state="visible" r:id="rId63"/>
    <sheet xmlns:r="http://schemas.openxmlformats.org/officeDocument/2006/relationships" name="Pension Benefits and Postreti_4" sheetId="64" state="visible" r:id="rId64"/>
    <sheet xmlns:r="http://schemas.openxmlformats.org/officeDocument/2006/relationships" name="Pension Benefits and Postreti_5" sheetId="65" state="visible" r:id="rId65"/>
    <sheet xmlns:r="http://schemas.openxmlformats.org/officeDocument/2006/relationships" name="Business Segments - Narrative (" sheetId="66" state="visible" r:id="rId66"/>
    <sheet xmlns:r="http://schemas.openxmlformats.org/officeDocument/2006/relationships" name="Business Segments - Earned Prem" sheetId="67" state="visible" r:id="rId67"/>
    <sheet xmlns:r="http://schemas.openxmlformats.org/officeDocument/2006/relationships" name="Business Segments - Segment Rev" sheetId="68" state="visible" r:id="rId68"/>
    <sheet xmlns:r="http://schemas.openxmlformats.org/officeDocument/2006/relationships" name="Business Segments - Segment Ope" sheetId="69" state="visible" r:id="rId69"/>
    <sheet xmlns:r="http://schemas.openxmlformats.org/officeDocument/2006/relationships" name="Business Segments - Segment Net" sheetId="70" state="visible" r:id="rId70"/>
    <sheet xmlns:r="http://schemas.openxmlformats.org/officeDocument/2006/relationships" name="Fair Value Measurements - Fair " sheetId="71" state="visible" r:id="rId71"/>
    <sheet xmlns:r="http://schemas.openxmlformats.org/officeDocument/2006/relationships" name="Fair Value Measurements - Narra" sheetId="72" state="visible" r:id="rId72"/>
    <sheet xmlns:r="http://schemas.openxmlformats.org/officeDocument/2006/relationships" name="Fair Value Measurements - Quant" sheetId="73" state="visible" r:id="rId73"/>
    <sheet xmlns:r="http://schemas.openxmlformats.org/officeDocument/2006/relationships" name="Fair Value Measurements - Level" sheetId="74" state="visible" r:id="rId74"/>
    <sheet xmlns:r="http://schemas.openxmlformats.org/officeDocument/2006/relationships" name="Fair Value Measurements - Balan" sheetId="75" state="visible" r:id="rId75"/>
    <sheet xmlns:r="http://schemas.openxmlformats.org/officeDocument/2006/relationships" name="Contingencies - Narrative (Deta" sheetId="76" state="visible" r:id="rId76"/>
    <sheet xmlns:r="http://schemas.openxmlformats.org/officeDocument/2006/relationships" name="Related Parties - Narrative (De"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8298</t>
        </is>
      </c>
    </row>
    <row r="9">
      <c r="A9" s="4" t="inlineStr">
        <is>
          <t>Entity Registrant Name</t>
        </is>
      </c>
      <c r="B9" s="4" t="inlineStr">
        <is>
          <t>Kemper Corporation</t>
        </is>
      </c>
    </row>
    <row r="10">
      <c r="A10" s="4" t="inlineStr">
        <is>
          <t>Entity Incorporation, State or Country Code</t>
        </is>
      </c>
      <c r="B10" s="4" t="inlineStr">
        <is>
          <t>DE</t>
        </is>
      </c>
    </row>
    <row r="11">
      <c r="A11" s="4" t="inlineStr">
        <is>
          <t>Entity Tax Identification Number</t>
        </is>
      </c>
      <c r="B11" s="4" t="inlineStr">
        <is>
          <t>95-4255452</t>
        </is>
      </c>
    </row>
    <row r="12">
      <c r="A12" s="4" t="inlineStr">
        <is>
          <t>Entity Address, Address Line One</t>
        </is>
      </c>
      <c r="B12" s="4" t="inlineStr">
        <is>
          <t>200 E. Randolph Street</t>
        </is>
      </c>
    </row>
    <row r="13">
      <c r="A13" s="4" t="inlineStr">
        <is>
          <t>Entity Address, Address Line Two</t>
        </is>
      </c>
      <c r="B13" s="4" t="inlineStr">
        <is>
          <t>Suite 33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1</t>
        </is>
      </c>
    </row>
    <row r="17">
      <c r="A17" s="4" t="inlineStr">
        <is>
          <t>City Area Code</t>
        </is>
      </c>
      <c r="B17" s="4" t="inlineStr">
        <is>
          <t>312</t>
        </is>
      </c>
    </row>
    <row r="18">
      <c r="A18" s="4" t="inlineStr">
        <is>
          <t>Local Phone Number</t>
        </is>
      </c>
      <c r="B18" s="4" t="inlineStr">
        <is>
          <t>661-4600</t>
        </is>
      </c>
    </row>
    <row r="19">
      <c r="A19" s="4" t="inlineStr">
        <is>
          <t>Title of 12(b) Security</t>
        </is>
      </c>
      <c r="B19" s="4" t="inlineStr">
        <is>
          <t>Common Stock, par value $0.10 per share</t>
        </is>
      </c>
    </row>
    <row r="20">
      <c r="A20" s="4" t="inlineStr">
        <is>
          <t>Trading Symbol</t>
        </is>
      </c>
      <c r="B20" s="4" t="inlineStr">
        <is>
          <t>KMP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65408416</v>
      </c>
    </row>
    <row r="29">
      <c r="A29" s="4" t="inlineStr">
        <is>
          <t>Entity Central Index Key</t>
        </is>
      </c>
      <c r="B29" s="4" t="inlineStr">
        <is>
          <t>000086074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Fixed Maturities The amortized cost and estimated fair values of the Company’s Investments in Fixed Maturities at September 30, 2020 were: Amortized Gross Unrealized Allowance for Expected Credit Losses Fair Value (Dollars in Millions) Gains Losses U.S. Government and Government Agencies and Authorities $ 596.6 $ 56.2 $ — $ — $ 652.8 States and Political Subdivisions 1,334.3 178.9 (1.6) — 1,511.6 Foreign Governments 6.7 — (1.2) (0.6) 4.9 Corporate Securities: Bonds and Notes 3,786.8 611.6 (18.5) (4.2) 4,375.7 Redeemable Preferred Stocks 6.7 0.6 — — 7.3 Collateralized Loan Obligations 759.5 1.8 (33.9) — 727.4 Other Mortgage- and Asset-backed 204.2 20.9 — — 225.1 Investments in Fixed Maturities $ 6,694.8 $ 870.0 $ (55.2) $ (4.8) $ 7,504.8 The amortized cost and estimated fair values of the Company’s Investments in Fixed Maturities at December 31, 2019 were: Amortized Gross Unrealized Fair Value (Dollars in Millions) Gains Losses U.S. Government and Government Agencies and Authorities $ 784.7 $ 32.5 $ (1.3) $ 815.9 States and Political Subdivisions 1,386.4 130.5 (1.1) 1,515.8 Foreign Governments 17.2 1.2 (1.6) 16.8 Corporate Securities: Bonds and Notes 3,465.0 401.8 (7.1) 3,859.7 Redeemable Preferred Stocks 6.8 — (0.1) 6.7 Collateralized Loan Obligations 624.6 2.1 (8.5) 618.2 Other Mortgage- and Asset-backed 88.0 2.1 (1.1) 89.0 Investments in Fixed Maturities $ 6,372.7 $ 570.2 $ (20.8) $ 6,922.1 Other Receivables included $3.5 million and $1.0 million of unsettled sales of Investments in Fixed Maturities at September 30, 2020 and December 31, 2019, respectively. Accrued Expenses and Other Liabilities included unsettled purchases of Investments in Fixed Maturities of $29.8 million and $19.5 million at September 30, 2020 and December 31, 2019, respectively. Note 2 - Investments (continued) The amortized cost and estimated fair values of the Company’s Investments in Fixed Maturities at September 30, 2020 by contractual maturity were: (Dollars in Millions) Amortized Cost Fair Value Due in One Year or Less $ 122.6 $ 124.2 Due after One Year to Five Years 1,060.5 1,117.0 Due after Five Years to Ten Years 1,616.8 1,812.8 Due after Ten Years 2,475.7 3,012.0 Mortgage- and Asset-backed Securities Not Due at a Single Maturity Date 1,419.2 1,438.8 Investments in Fixed Maturities $ 6,694.8 $ 7,504.8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September 30, 2020 consisted of securities issued by the Government National Mortgage Association with a fair value of $469.7 million, securities issued by the Federal National Mortgage Association with a fair value of $5.7 million, securities issued by the Federal Home Loan Mortgage Corporation with a fair value of $12.5 million and securities of other non-governmental issuers with a fair value of $950.9 million. An aging of unrealized losses on the Company’s Investments in Fixed Maturities at September 30, 2020 is presented below. Less Than 12 Months 12 Months or Longer Total (Dollars in Millions) Fair Unrealized Fair Unrealized Fair Unrealized Fixed Maturities: U.S. Government and Government Agencies and Authorities $ 2.3 $ — $ — $ — $ 2.3 $ — States and Political Subdivisions 28.5 (1.6) — — 28.5 (1.6) Foreign Governments 2.5 (0.2) 2.4 (1.0) 4.9 (1.2) Corporate Securities: Bonds and Notes 336.2 (15.5) 24.7 (3.0) 360.9 (18.5) Collateralized Loan Obligations 276.4 (11.6) 321.0 (22.3) 597.4 (33.9) Other Mortgage- and Asset-backed 1.4 — — — 1.4 — Total Fixed Maturities $ 647.3 $ (28.9) $ 348.1 $ (26.3) $ 995.4 $ (55.2) At September 30, 2020, the Company did not have the intent to sell these investments, and it was not more likely than not that the Company would be required to sell these investments before an anticipated recovery of value. The Company evaluated these investments for credit losses at September 30, 2020. The Company considers many factors in evaluating whether the unrealized losses were credit related including, but not limited to, the extent to which the fair value has been less than amortized cost, conditions related to the security, industry, or geographic area, payment structure of the investment and the likelihood of the issuer’s ability to make contractual cashflows, defaults or other collectability concerns related to the issuer, changes in the ratings assigned by a rating agency, and other credit enhancements that affect the investment’s expected performance. The Company determined that the unrealized losses on these securities were due to non-credit related factors at the evaluation date. Investment-grade fixed maturity investments comprised $19.2 million and below-investment-grade fixed maturity investments comprised $36.0 million of the unrealized losses on investments in fixed maturities at September 30, 2020. For below-investment-grade fixed maturity investments in an unrealized loss position, the unrealized loss amount, on average, was approximately 11% of the amortized cost basis of the investment. Note 2 - Investments (continued) An aging of unrealized losses on the Company’s Investments in Fixed Maturities at December 31, 2019 is presented below. Less Than 12 Months 12 Months or Longer Total (Dollars in Millions) Fair Unrealized Fair Unrealized Fair Unrealized Fixed Maturities: U.S. Government and Government Agencies and Authorities $ 118.5 $ (1.3) $ 5.1 $ — $ 123.6 $ (1.3) States and Political Subdivisions 63.0 (0.7) 5.4 (0.4) 68.4 (1.1) Foreign Governments 1.0 (0.3) 3.1 (1.3) 4.1 (1.6) Corporate Securities: Bonds and Notes 160.0 (2.1) 70.7 (5.0) 230.7 (7.1) Redeemable Preferred Stocks 5.5 (0.1) — — 5.5 (0.1) Collateralized Loan Obligations 95.5 (1.9) 355.6 (6.6) 451.1 (8.5) Other Mortgage- and Asset-backed 72.8 (1.1) — — 72.8 (1.1) Total Fixed Maturities $ 516.3 $ (7.5) $ 439.9 $ (13.3) $ 956.2 $ (20.8) Based on the Company’s evaluation at December 31, 2019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Investment-grade fixed maturity investments comprised $9.1 million and below-investment-grade fixed maturity investments comprised $11.7 million of the unrealized losses on investments in fixed maturities at December 31, 2019. For below-investment-grade fixed maturity investments in an unrealized loss position, the unrealized loss amount, on average, was approximately 5% of the amortized cost basis of the investment. At December 31, 2019, the Company did not have the intent to sell these investments, and it was not more likely than not that the Company would be required to sell these investments before recovery of its amortized cost basis, which may be at maturity. There were $0.3 million unrealized losses at December 31, 2019 related to securities for which the Company has recognized credit losses in earnings in the preceding table under the heading “Less Than 12 Months.” There were no unrealized losses at December 31, 2019 related to securities for which the Company has recognized credit losses in earnings in the preceding table under the heading “12 Months or Longer.” Fixed Maturities - Impairment Losses The following table sets forth the change in allowance for credit losses on fixed maturities available-for-sale by major security type for nine months ended September 30, 2020. Foreign Governments Corporate Bonds and Notes Total (Dollars in Millions) Allowance for Credit Losses at Beginning of the Year $ — $ — $ — Impact of Adopting ASU 2016-13 — — — Additions for Securities for which No Previous Expected Credit Losses were 0.6 5.0 5.6 Reduction Due to Sales (0.1) (0.4) (0.5) Net Increase (Decrease) in Allowance on Previously Impaired Securities 0.1 (0.1) — Write-offs Charged Against Allowance — (0.3) (0.3) Allowance for Credit Losses at End of Period $ 0.6 $ 4.2 $ 4.8 Note 2 - Investments (continued) The following table sets forth the change in allowance for credit losses on fixed maturities available-for-sale by major security type for the three months ended September 30, 2020. Foreign Governments Corporate Bonds and Notes Total (Dollars in Millions) Allowance for Credit Losses at Beginning of the Period $ 0.6 $ 4.8 $ 5.4 Additions for Securities for which No Previous Expected Credit Losses were — 0.2 0.2 Reduction Due to Sales (0.1) (0.4) (0.5) Net Increase (Decrease) in Allowance on Previously Impaired Securities 0.1 (0.1) — Write-offs Charged Against Allowance — (0.3) (0.3) Allowance for Credit Losses at End of Period $ 0.6 $ 4.2 $ 4.8 Equity Securities Investments in Equity Securities at Fair Value were $788.2 million and $907.3 million at September 30, 2020 and December 31, 2019, respectively. Net unrealized gains arising during the nine months ended September 30, 2020 and recognized in earnings, related to such investments still held as of September 30, 2020, were $76.7 million. For Equity Securities at Modified Cost, the Company performs a qualitative impairment analysis on a quarterly basis consisting of various factors such as earnings performance, current market conditions, changes in credit ratings, changes in the regulatory environment and other factors. If the qualitative analysis identifies the presence of impairment indicators, the Company estimates the fair value of the investment. If the estimated fair value is below the carrying value, the Company records an impairment in the Condensed Consolidated Statement of Income to reduce the carrying value to the estimated fair value. When the Company identifies observable transactions of the same or similar securities to those held by the Company, the Company increases or decreases the carrying value to the observable transaction price. The Company did not recognize any increases in the carrying value due to observable transactions for the nine months ended September 30, 2020. The Company recognized an impairment of $2.0 million on Equity Securities at Modified Cost for the nine months ended September 30, 2020 as a result of the Company’s qualitative impairment analysis. The Company has recognized $0.5 million cumulative decreases in the carrying value due to observable transactions, no cumulative increases in the carrying value due to observable transactions and $5.0 million of cumulative impairments on Equity Securities at Modified Cost held as of September 30, 2020. There were no unsettled sales of Investments in Equity Securities at September 30, 2020 and December 31, 2019. There were no unsettled purchases of Investments in Equity Securities at September 30, 2020 and December 31, 2019. Equity Method Limited Liability Investments at Cost Plus Cumulative Undistributed Earnings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The Company’s maximum exposure to loss at September 30, 2020 is limited to the total carrying value of $206.2 million. In addition, the Company had outstanding commitments totaling approximately $96.5 million to fund Equity Method Limited Liability Investments at September 30, 2020. At September 30, 2020, 4.4% of Equity Method Limited Liability Investments were reported without a reporting lag. 8.0% of the total carrying value were reported with a one month lag and the remainder were reported with more than a one month lag. Note 2 - Investments (continued) Other Investments The carrying values of the Company’s Other Investments at September 30, 2020 and December 31, 2019 were: (Dollars in Millions) Sep 30, Dec 31, Company-owned Life Insurance $ 326.1 $ 217.0 Loans to Policyholders at Unpaid Principal 299.5 305.6 Real Estate at Depreciated Cost 99.6 111.4 Mortgage Loans and Other 37.6 27.5 Total $ 762.8 $ 661.5 Net Investment Income Net Investment Income for the nine and three months ended September 30, 2020 and 2019 was: Nine Months Ended Three Months Ended (Dollars in Millions) Sep 30, Sep 30, Sep 30, Sep 30, Investment Income (Loss): Interest on Fixed Income Securities $ 218.0 $ 225.5 $ 72.7 $ 73.5 Dividends on Equity Securities Excluding Alternative Investments 10.7 14.6 2.8 5.2 Alternative Investments: Equity Method Limited Liability Investments (2.7) 0.6 8.2 1.6 Limited Liability Investments Included in Equity Securities 7.3 12.9 2.4 5.2 Total Alternative Investments 4.6 13.5 10.6 6.8 Short-term Investments 4.2 6.9 2.3 2.5 Loans to Policyholders 16.6 16.9 5.5 5.9 Real Estate 7.1 7.1 2.3 2.4 Other 9.3 0.9 2.7 0.6 Total Investment Income 270.5 285.4 98.9 96.9 Investment Expenses: Real Estate 6.5 7.2 1.2 2.5 Other Investment Expenses 18.5 7.8 5.6 2.7 Total Investment Expenses 25.0 15.0 6.8 5.2 Net Investment Income $ 245.5 $ 270.4 $ 92.1 $ 91.7 Gross gains and losses on sales of investments in fixed maturities for the nine and three months ended September 30, 2020 and 2019 were: Nine Months Ended Three Months Ended (Dollars in Millions) Sep 30, Sep 30, Sep 30, Sep 30, Fixed Maturities: Gains on Sales $ 38.7 $ 39.7 $ 11.9 $ 1.9 Losses on Sales (3.5) (4.8) (1.9) (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Reserves</t>
        </is>
      </c>
      <c r="B1" s="2" t="inlineStr">
        <is>
          <t>9 Months Ended</t>
        </is>
      </c>
    </row>
    <row r="2">
      <c r="B2" s="2" t="inlineStr">
        <is>
          <t>Sep. 30, 2020</t>
        </is>
      </c>
    </row>
    <row r="3">
      <c r="A3" s="3" t="inlineStr">
        <is>
          <t>Liability for Future Policy Benefits and Unpaid Claims and Claims Adjustment Expense [Abstract]</t>
        </is>
      </c>
    </row>
    <row r="4">
      <c r="A4" s="4" t="inlineStr">
        <is>
          <t>Property and Casualty Insurance Reserves</t>
        </is>
      </c>
      <c r="B4" s="4" t="inlineStr">
        <is>
          <t xml:space="preserve">Property and Casualty Insurance Reserves Property and casualty insurance reserve activity for the nine months ended September 30, 2020 and 2019 was: Nine Months Ended (Dollars in Millions) Sep 30, Sep 30, Property and Casualty Insurance Reserves: Gross of Reinsurance at Beginning of Year $ 1,969.8 $ 1,874.9 Less Reinsurance Recoverables at Beginning of Year 65.6 101.9 Property and Casualty Insurance Reserves - Net of Reinsurance at Beginning of Year 1,904.2 1,773.0 Property and Casualty Insurance Reserves Acquired, Net of Reinsurance — 3.6 Incurred Losses and LAE Related to: Current Year 2,132.3 2,140.1 Prior Years 28.3 (55.8) Total Incurred Losses and LAE 2,160.6 2,084.3 Paid Losses and LAE Related to: Current Year 1,133.7 1,128.8 Prior Years 1,032.9 853.1 Total Paid Losses and LAE 2,166.6 1,981.9 Property and Casualty Insurance Reserves - Net of Reinsurance at End of Period 1,898.2 1,879.0 Plus Reinsurance Recoverables at End of Period 51.8 62.6 Property and Casualty Insurance Reserves - Gross of Reinsurance at End of Period $ 1,950.0 $ 1,941.6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Income in the period of change. For the nine months ended September 30, 2020, the Company increased its property and casualty insurance reserves by $28.3 million to recognize adverse development of loss and LAE reserves from prior accident years. Specialty personal automobile insurance loss and LAE reserves developed adversely by $31.3 million due primarily to the emergence of more adverse loss patterns than expected for liability insurance. Commercial automobile insurance loss and LAE reserves developed favorably by $14.4 million due primarily to the emergence of more favorable loss patterns than expected for liability insurance. Preferred personal automobile insurance loss and LAE reserves developed adversely by $17.2 million due primarily to the emergence of more adverse loss patterns than expected for liability insurance. Homeowners loss and LAE reserves developed favorably by $3.0 million due primarily to the emergence of more favorable loss patterns than expected. Other lines loss and LAE reserves developed favorably by $2.8 million due primarily to the emergence of more favorable loss patterns than expected for prior accident years. For the nine months ended September 30, 2019, the Company decreased its property and casualty insurance reserves by $55.8 million to recognize favorable development of loss and LAE reserves from prior accident years. Specialty personal automobile insurance loss and LAE reserves developed favorably by $19.6 million due primarily to the emergence of more favorable loss patterns than expected for liability insurance related to the 2018 accident year. Commercial automobile loss and LAE reserves developed favorably by $11.1 million due primarily to the emergence of more favorable loss patterns than expected for liability insurance related to the 2018 accident year. Preferred personal automobile insurance loss and LAE reserves developed favorably by $5.6 million due primarily to the emergence of more favorable loss patterns than expected for liability insurance related to 2018 and 2017 accident years. Homeowners insurance loss and LAE reserves developed favorably by $13.6 million primarily due to the net of reinsurance impact from the sale of subrogation rights related to the 2017 and 2018 California Wildfires. Other lines loss and LAE reserves developed favorably by $5.0 million due primarily to the emergence of more favorable loss patterns than expected for the 2018 and 2017 accident years. Note 3 - Property and Casualty Insurance Reserves (continued) The Company cannot predict whether loss and LAE reserves will develop favorably or adversely from the amounts reported in the Company’s Condensed Consolidated Financial Statements. The Company believes that any such development will not have a material effect on the Company’s consolidated shareholders’ equity, but could have a material effect on the Company’s consolidated financial results for a given period. Receivables from Policyholders - Allowance for Expected Credit Losses The following table presents receivables from policyholders, net of the allowance for expected credit losses including a rollforward of changes in the allowance for expected credit losses for the nine months ended September 30, 2020. (Dollars in Millions) Receivables from Policyholders, Net of Allowance for Expected Credit Losses Allowance for Expected Credit Losses Balance at Beginning of Year $ 1,117.1 $ 22.3 Provision for Expected Credit Losses 31.9 Write-offs of Uncollectible Receivables from Policyholders (33.8) Balance at End of Period $ 1,249.3 $ 20.4 The following table presents receivables from policyholders, net of the allowance for expected credit losses including a rollforward of changes in the allowance for expected credit losses for the three months ended September 30, 2020. (Dollars in Millions) Receivables from Policyholders, Net of Allowance for Expected Credit Losses Allowance for Expected Credit Losses Balance at Beginning of Period $ 1,165.3 $ 29.9 Provision for Expected Credit Losses 3.5 Write-offs of Uncollectible Receivables from Policyholders (13.0) Balance at End of Period $ 1,249.3 $ 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licyholder Contract Liabilities</t>
        </is>
      </c>
      <c r="B1" s="2" t="inlineStr">
        <is>
          <t>9 Months Ended</t>
        </is>
      </c>
    </row>
    <row r="2">
      <c r="B2" s="2" t="inlineStr">
        <is>
          <t>Sep. 30, 2020</t>
        </is>
      </c>
    </row>
    <row r="3">
      <c r="A3" s="3" t="inlineStr">
        <is>
          <t>Insurance [Abstract]</t>
        </is>
      </c>
    </row>
    <row r="4">
      <c r="A4" s="4" t="inlineStr">
        <is>
          <t>Policyholder Contract Liabilities</t>
        </is>
      </c>
      <c r="B4" s="4" t="inlineStr">
        <is>
          <t xml:space="preserve">Policyholder Contract Liabilities Policyholder Contract Liabilities at September 30, 2020 and December 31, 2019 were as follows: (Dollars in Millions) Sep 30, Dec 31, FHLB Funding Agreements $ 444.1 $ 243.4 Other 59.6 66.4 Total $ 503.7 $ 309.8 Kemper’s subsidiary, United Insurance Company of America ("United Insurance") has entered into funding agreements with the Federal Home Loan Bank (“FHLB”) of Chicago in exchange for cash, which it uses for spread lending purposes. During the nine months ended September 30, 2020, United Insurance received advances of $391.0 million from the FHLB of Chicago and made repayments of $190.3 million under the spread lending program. When a funding agreement is issued, United Insurance is then required to post collateral in the form of eligible securities including mortgage-backed, government, and agency debt instruments for each of the advances that are entered. The fair value of the collateral pledged must be maintained at certain specified levels above the borrowed amount, which can vary depending on the assets pledged. If the fair value of the collateral declines below these specified levels of the amount borrowed, United Insurance would be required to pledge additional collateral or repay outstanding borrowings. Upon any event of default by United Insurance, the FHLB’s recovery on the collateral is limited to the amount of United Insurance’s liability under the funding agreements to the FHLB of Chicago. Note 4 - Policyholder Contract Liabilities (continued) United Insurance’s liability under the funding agreements with the FHLB of Chicago, the amount of collateral pledged under such agreements and FHLB of Chicago common stock owned by United Insurance at September 30, 2020 and December 31, 2019 is presented below. (Dollars in Millions) Sep 30, Dec 31, Liability under Funding Agreements $ 444.1 $ 243.4 Fair Value of Collateral Pledged 484.3 287.8 FHLB of Chicago Common Stock Owned at Cost 11.8 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mended and Extended Credit Agreement and Term Loan Facility On June 8, 2018, the Company entered into an amended and extended credit agreement and term loan facility. The amended and extended credit agreement increased the borrowing capacity of the existing unsecured credit agreement to $300.0 million and extended the maturity date to June 8, 2023. On June 4, 2019, the Company utilized the accordion feature under the credit agreement to increase its credit borrowing capacity by $100.0 million, resulting in the available credit commitments increasing from $300.0 million to $400.0 million. The Company incurred $0.1 million in additional debt issuance costs in connection with the utilization of the accordion feature, which, in addition to the $1.0 million of remaining unamortized costs under the credit agreement, is being amortized over the remaining term of the credit agreement. There were no outstanding borrowings under the credit agreement at either September 30, 2020 or December 31, 2019. Long-term Debt The Company designates debt obligations as either short-term or long-term based on maturity date at issuance, or in the case of the 2022 Senior Notes, based on the date of assumption. Total amortized cost of Long-term Debt outstanding at September 30, 2020 and December 31, 2019 was: (Dollars in Millions) Sep 30, Dec 31, Term Loan due July 5, 2023 $ 49.9 $ 49.9 5.000% Senior Notes due September 19, 2022 278.7 279.9 4.350% Senior Notes due February 15, 2025 448.8 448.6 2.400% Senior Notes due September 30, 2030 395.6 — Total Long-term Debt Outstanding $ 1,173.0 $ 778.4 Term Loan Due 2023 On June 4, 2019, the Company entered into a delayed-draw term loan facility with a borrowing capacity of $50.0 million and a maturity date four years from the borrowing date (the “2023 Term Loan”). On July 5, 2019, the Company borrowed $49.9 million, net of debt issuance costs, under the 2023 Term Loan, with a final maturity date of July 5, 2023 (and a mutual option to extend the maturity date by one year). 5.000% Senior Notes Due 2022 Infinity’s liabilities at the acquisition date included $275.0 million principal amount, 5.000% Senior Notes due September 19, 2022 (“2022 Senior Notes”). The 2022 Senior Notes were recorded at fair value as of the acquisition date, $282.1 million, with the $7.1 million premium being amortized as a reduction to interest expense over the remaining term, resulting in an effective interest rate of 4.36%. On November 30, 2018, Kemper executed a guarantee to fully and unconditionally guarantee the payment and performance obligations of the 2022 Senior Notes. Note 5 - Debt (continued) 4.350% Senior Notes Due 2025 Kemper has $450.0 million aggregate principal of 4.350% senior notes due February 15, 2025 (the “2025 Senior Notes”) outstanding as of September 30, 2020. Kemper initially issued $250.0 million of the notes in February of 2015 and issued an additional $200.0 million of the notes in June of 2017. The additional notes are fungible with the initial notes issued in 2015, and together are treated as part of a single series for all purposes under the indenture governing the 2025 Senior Notes. The 2025 Senior Notes are unsecured and may be redeemed in whole at any time or in part from time to time at Kemper’s option at specified redemption prices. 2.400% Senior Notes Due 2030 On September 22, 2020, Kemper offered and sold $400.0 million aggregate principal of 2.400% senior notes due September 30, 2030 (“2030 Senior Notes”). The net proceeds of issuance were $395.6 million, net of discount and transaction costs for an effective yield of 2.52%. The 2030 Senior Notes are unsecured and may be redeemed in whole at any time or in part from time to time, at Kemper’s option, at specified redemption prices. Kemper is using the net proceeds from the issuance for general corporate purposes. Short-term Debt On August 14, 2020, Kemper’s subsidiary, Alliance United Insurance Company (“Alliance”), received approval for membership with the FHLB of San Francisco. Under its membership, Alliance may borrow from the FHLB of San Francisco through its advance program. Kemper’s subsidiaries, United Insurance, Trinity Universal Insurance Company (“Trinity”) and Alliance are members of the FHLBs of Chicago, Dallas and San Francisco, respectively. As a requirement of membership in the FHLBs, United Insurance, Trinity and Alliance maintain a certain level of investment in FHLB stock. The Company periodically uses short-term FHLB borrowings for a combination of cash management and risk management purposes, in addition to long-term FHLB borrowings for spread leading purposes. There were no short-term debt advances from the FHLBs of Chicago, Dallas or San Francisco outstanding at September 30, 2020 or December 31, 2019. For information on United Insurance’s funding agreement with the FHLB of Chicago in connection with the spread leading program, see Note 4, “Policyholder Contract Liabilities,” to the Condensed Consolidated Financial Statements. Interest Expense and Interest Paid Interest Expense, including facility fees, accretion of discount, amortization of premium and amortization of issuance costs, was $24.7 million and $8.3 million for the nine and three months ended September 30, 2020. Interest paid, including facility fees, was $34.4 million and $16.9 million for the nine and three months ended September 30, 2020. Interest Expense, including facility fees, accretion of discount and amortization of issuance costs, was $32.5 million and $9.2 million for the nine and three months ended September 30, 2019. Interest paid, including facility fees, was $43.0 million and $18.9 million for the nine and thre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leases certain office space under non-cancelable operating leases, with initial terms typically ranging from one to fifteen years, along with options that permit renewals for additional periods. The Company also leases certain equipment under non-cancelable operating leases, with initial terms typically ranging from one to five years. Minimum rent is expensed on a straight-line basis over the term of the lease. The following table presents operating lease right-of-use assets and lease liabilities. (Dollars in Millions) Sep 30, Dec 31, Operating Lease Right-of-Use Assets $ 70.1 $ 75.6 Operating Lease Liabilities 90.9 93.2 Note 6 - Leases (continued) Lease expenses are primarily included in insurance expenses in the Condensed Consolidated Statement of Income. Additional information regarding the Company’s lease cost is presented below. Nine Months Ended Three Months Ended (Dollars in Millions) Sep 30, Sep 30, Sep 30, Sep 30, Lease Cost: Amortization of Right-of-Use Assets - Finance Leases $ 0.2 $ 0.5 $ — $ 0.2 Operating Lease Cost 15.9 15.5 5.1 4.3 Short-Term Lease Cost (1) — 0.1 — — Total Expense 16.1 16.1 5.1 4.5 Less: Sublease Income (2) — 0.1 — — Total Lease Cost $ 16.1 $ 16.0 $ 5.1 $ 4.5 (1) - Leases with an initial term of twelve months or less are not recorded on the balance sheet. (2) - Sublease income consists of rent from third parties of office space and is recognized as part of other income in the Condensed Consolidated Statements of Income. Other Information on Operating Leases Supplemental cash flow information related to the Company’s operating and finance leases for the nine months ended September 30, 2020 and 2019 is as follows: Nine Months Ended (Dollars in Millions) Sep 30, Sep 30, Operating Cash Flows from Operating Lease (Fixed Payments) $ 14.8 $ 15.1 Operating Cash Flows from Operating Lease (Liability Reduction) 14.0 13.3 Financing Cash Flows from Finance Leases 0.2 0.5 Right-of-Use Assets Obtained in Exchange for New Operating Lease Liabilities 8.2 19.1 Significant judgments and assumptions for determining lease asset and liability at September 30, 2020 are presented below. Weighted-average Remaining Lease Term - Finance Leases 1.0 year Weighted-average Remaining Lease Term - Operating Leases 6.5 years Weighted-average Discount Rate - Finance Leases 4.0 % Weighted-average Discount Rate - Operating Leases 3.7 % Most of the Company’s leases do not provide an implicit rate. Accordingly, the Company uses its incremental borrowing rate based on the information available at the commencement date in determining the present value of its lease payments. Note 6 - Leases (continued) Future minimum lease payments under finance and operating leases at September 30, 2020 are presented below. (Dollars in Millions) Finance Operating Remainder of 2020 $ 0.1 $ 2.2 2021 0.2 21.2 2022 — 19.7 2023 — 17.7 2024 — 11.9 2025 and Thereafter — 31.5 Total Future Payments $ 0.3 $ 104.2 Less Imputed Interest — 13.3 Present Value of Minimum Lease Payments $ 0.3 $ 90.9 Future minimum lease payments under finance and operating leases at December 31, 2019 are presented below. (Dollars in Millions) Finance Operating 2020 $ 0.3 $ 20.5 2021 0.2 19.3 2022 — 17.0 2023 — 14.7 2024 — 8.3 2025 and Thereafter — 28.1 Total Future Payments $ 0.5 $ 107.9 Less Imputed Interest — 14.7 Present Value of Minimum Lease Payments $ 0.5 $ 93.2 </t>
        </is>
      </c>
    </row>
    <row r="5">
      <c r="A5" s="4" t="inlineStr">
        <is>
          <t>Leases</t>
        </is>
      </c>
      <c r="B5" s="4" t="inlineStr">
        <is>
          <t xml:space="preserve">Leases The Company leases certain office space under non-cancelable operating leases, with initial terms typically ranging from one to fifteen years, along with options that permit renewals for additional periods. The Company also leases certain equipment under non-cancelable operating leases, with initial terms typically ranging from one to five years. Minimum rent is expensed on a straight-line basis over the term of the lease. The following table presents operating lease right-of-use assets and lease liabilities. (Dollars in Millions) Sep 30, Dec 31, Operating Lease Right-of-Use Assets $ 70.1 $ 75.6 Operating Lease Liabilities 90.9 93.2 Note 6 - Leases (continued) Lease expenses are primarily included in insurance expenses in the Condensed Consolidated Statement of Income. Additional information regarding the Company’s lease cost is presented below. Nine Months Ended Three Months Ended (Dollars in Millions) Sep 30, Sep 30, Sep 30, Sep 30, Lease Cost: Amortization of Right-of-Use Assets - Finance Leases $ 0.2 $ 0.5 $ — $ 0.2 Operating Lease Cost 15.9 15.5 5.1 4.3 Short-Term Lease Cost (1) — 0.1 — — Total Expense 16.1 16.1 5.1 4.5 Less: Sublease Income (2) — 0.1 — — Total Lease Cost $ 16.1 $ 16.0 $ 5.1 $ 4.5 (1) - Leases with an initial term of twelve months or less are not recorded on the balance sheet. (2) - Sublease income consists of rent from third parties of office space and is recognized as part of other income in the Condensed Consolidated Statements of Income. Other Information on Operating Leases Supplemental cash flow information related to the Company’s operating and finance leases for the nine months ended September 30, 2020 and 2019 is as follows: Nine Months Ended (Dollars in Millions) Sep 30, Sep 30, Operating Cash Flows from Operating Lease (Fixed Payments) $ 14.8 $ 15.1 Operating Cash Flows from Operating Lease (Liability Reduction) 14.0 13.3 Financing Cash Flows from Finance Leases 0.2 0.5 Right-of-Use Assets Obtained in Exchange for New Operating Lease Liabilities 8.2 19.1 Significant judgments and assumptions for determining lease asset and liability at September 30, 2020 are presented below. Weighted-average Remaining Lease Term - Finance Leases 1.0 year Weighted-average Remaining Lease Term - Operating Leases 6.5 years Weighted-average Discount Rate - Finance Leases 4.0 % Weighted-average Discount Rate - Operating Leases 3.7 % Most of the Company’s leases do not provide an implicit rate. Accordingly, the Company uses its incremental borrowing rate based on the information available at the commencement date in determining the present value of its lease payments. Note 6 - Leases (continued) Future minimum lease payments under finance and operating leases at September 30, 2020 are presented below. (Dollars in Millions) Finance Operating Remainder of 2020 $ 0.1 $ 2.2 2021 0.2 21.2 2022 — 19.7 2023 — 17.7 2024 — 11.9 2025 and Thereafter — 31.5 Total Future Payments $ 0.3 $ 104.2 Less Imputed Interest — 13.3 Present Value of Minimum Lease Payments $ 0.3 $ 90.9 Future minimum lease payments under finance and operating leases at December 31, 2019 are presented below. (Dollars in Millions) Finance Operating 2020 $ 0.3 $ 20.5 2021 0.2 19.3 2022 — 17.0 2023 — 14.7 2024 — 8.3 2025 and Thereafter — 28.1 Total Future Payments $ 0.5 $ 107.9 Less Imputed Interest — 14.7 Present Value of Minimum Lease Payments $ 0.5 $ 9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Per Unrestricted Share</t>
        </is>
      </c>
      <c r="B1" s="2" t="inlineStr">
        <is>
          <t>9 Months Ended</t>
        </is>
      </c>
    </row>
    <row r="2">
      <c r="B2" s="2" t="inlineStr">
        <is>
          <t>Sep. 30, 2020</t>
        </is>
      </c>
    </row>
    <row r="3">
      <c r="A3" s="3" t="inlineStr">
        <is>
          <t>Earnings Per Share [Abstract]</t>
        </is>
      </c>
    </row>
    <row r="4">
      <c r="A4" s="4" t="inlineStr">
        <is>
          <t>Net Income Per Unrestricted Share</t>
        </is>
      </c>
      <c r="B4" s="4" t="inlineStr">
        <is>
          <t xml:space="preserve">Net Income Per Unrestricted Share The Company’s awards of deferred stock units contain rights to receive non-forfeitable dividend equivalents and participate in the undistributed earnings with common shareholders, as did the Company’s awards of restricted stock units and performance share units prior to 2018. Accordingly, the Company is required to apply the two-class method of computing basic and diluted earnings per share. A reconciliation of the numerator and denominator used in the calculation of Basic Net Income Per Unrestricted Share and Diluted Net Income Per Unrestricted Share for the nine and three months ended September 30, 2020 and 2019 is presented below. Nine Months Ended Three Months Ended (Dollars in Millions) Sep 30, Sep 30, Sep 30, Sep 30, Net Income $ 312.4 $ 406.4 $ 122.3 $ 129.0 Less Net Income Attributed to Participating Awards 0.3 1.4 0.1 0.4 Net Income Attributed to Unrestricted Shares 312.1 405.0 122.2 128.6 Dilutive Effect on Income of Equity-based Compensation Equivalent Shares — — — — Diluted Net Income Attributed to Unrestricted Shares $ 312.1 $ 405.0 $ 122.2 $ 128.6 (Number of Shares in Thousands) Weighted-average Unrestricted Shares Outstanding 65,710.8 65,621.8 65,362.5 66,622.4 Equity-based Compensation Equivalent Shares 1,086.6 719.4 1,271.0 585.3 Weighted-average Unrestricted Shares and Equivalent Shares Outstanding Assuming Dilution 66,797.4 66,341.2 66,633.5 67,207.7 (Per Unrestricted Share in Whole Dollars) Basic Net Income Per Unrestricted Share $ 4.75 $ 6.17 $ 1.87 $ 1.93 Diluted Net Income Per Unrestricted Share $ 4.67 $ 6.10 $ 1.83 $ 1.91 The number of shares of Kemper common stock that were excluded from the calculations of Equity-based Compensation Equivalent Shares and Weighted-average Unrestricted Shares and Equivalent Shares Outstanding Assuming Dilution for the nine and three months ended September 30, 2020 and 2019, because the effect of inclusion would be anti-dilutive, is presented below. Nine Months Ended Three Months Ended (Number of Shares in Thousands) Sep 30, Sep 30, Sep 30, Sep 30, Equity-based Compensation Equivalent Shares 873.3 553.6 876.1 544.7 Weighted-average Unrestricted Shares and Equivalent Shares Outstanding Assuming Dilution 873.3 553.6 876.1 54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and Accumulated Other Comprehensive Income</t>
        </is>
      </c>
      <c r="B1" s="2" t="inlineStr">
        <is>
          <t>9 Months Ended</t>
        </is>
      </c>
    </row>
    <row r="2">
      <c r="B2" s="2" t="inlineStr">
        <is>
          <t>Sep. 30, 2020</t>
        </is>
      </c>
    </row>
    <row r="3">
      <c r="A3" s="3" t="inlineStr">
        <is>
          <t>Statement of Comprehensive Income [Abstract]</t>
        </is>
      </c>
    </row>
    <row r="4">
      <c r="A4" s="4" t="inlineStr">
        <is>
          <t>Other Comprehensive Income (Loss) and Accumulated Other Comprehensive Income</t>
        </is>
      </c>
      <c r="B4" s="4" t="inlineStr">
        <is>
          <t>Other Comprehensive Income (Loss) and Accumulated Other Comprehensive Income The components of Other Comprehensive Income (Loss) and Accumulated Other Comprehensive Income (“AOCI”) for the nine months ended September 30, 2020 were: Changes in Net Unrealized Gains (Losses) on Investment Securities (Dollars in Millions) Having No Credit Losses Recognized in Consolidated Statements of Income Having Credit Losses Recognized in Consolidated Statements of Income Net Unrecognized Postretirement Benefit Costs Gain (Loss) on Cash Total Balance at Beginning of Year $ 439.4 $ — $ (100.6) $ (2.7) $ 336.1 Other Comprehensive Income (Loss) Before Reclassification Adjustment, Net of Tax 225.8 (1.9) 1.8 0.2 225.9 Reclassification Adjustment for Amounts Included in Net Income, Net of Tax (13.0) — — — (13.0) Other Comprehensive Income (Loss), Net of Tax 212.8 (1.9) 1.8 0.2 212.9 Balance at End of Period $ 652.2 $ (1.9) $ (98.8) $ (2.5) $ 549.0 The components of Other Comprehensive Income (Loss) and AOCI for the three months ended September 30, 2020 were: Changes in Net Unrealized Gains (Losses) on Investment Securities (Dollars in Millions) Having No Credit Losses Recognized in Consolidated Statements of Income Having Credit Losses Recognized in Consolidated Statements of Income Net Unrecognized Postretirement Benefit Costs Gain (Loss) on Cash Total Balance at Beginning of Period $ 602.3 $ (2.9) $ (99.5) $ (2.6) $ 497.3 Other Comprehensive Income (Loss) Before Reclassification Adjustment, Net of Tax 57.0 1.0 0.7 0.1 58.8 Reclassification Adjustment for Amounts Included in Net Income, Net of Tax (7.1) — — — (7.1) Other Comprehensive Income (Loss), Net of Tax 49.9 1.0 0.7 0.1 51.7 Balance at End of Period $ 652.2 $ (1.9) $ (98.8) $ (2.5) $ 549.0 Note 8 - Other Comprehensive Income (Loss) and Accumulated Other Comprehensive Income (continued) The pre-tax components of the Other Comprehensive Income (Loss) and the related Income Tax Benefit (Expense) for the nine and three months ended September 30, 2020 and 2019 were: Nine Months Ended Three Months Ended (Dollars in Millions) Sep 30, Sep 30, Sep 30, Sep 30, Changes in Net Unrealized Gains (Losses) on Investment Securities: Having No Credit Losses Recognized in Condensed Consolidated Statements of Income $ 285.7 $ 467.3 $ 72.1 $ 118.1 Income Tax Benefit (Expense) (59.9) (98.1) (15.1) (24.8) Net of Taxes 225.8 369.2 57.0 93.3 Having Credit Losses Recognized in Condensed Consolidated Statements of Income (2.4) — 1.3 — Income Tax Benefit (Expense) 0.5 — (0.3) — Net of Taxes (1.9) — 1.0 — Reclassification Adjustment for Amounts Included in Net Income (16.4) (26.9) (9.0) 0.2 Income Tax Benefit (Expense) 3.4 5.7 1.9 — Net of Taxes (13.0) (21.2) (7.1) 0.2 Changes in Net Unrecognized Postretirement Benefit Costs 2.3 0.2 0.9 (0.4) Income Tax Benefit (Expense) (0.5) (0.1) (0.2) — Net of Taxes 1.8 0.1 0.7 (0.4) Changes in Gain (Loss) on Cash Flow Hedges 0.3 0.3 0.2 0.2 Income Tax Benefit (Expense) (0.1) (0.1) (0.1) (0.1) Net of Taxes 0.2 0.2 0.1 0.1 Total Other Comprehensive Income (Loss) Before Income Taxes 269.5 440.9 65.5 118.1 Total Income Tax Benefit (Expense) (56.6) (92.6) (13.8) (24.9) Total Other Comprehensive Income (Loss), Net of Taxes $ 212.9 $ 348.3 $ 51.7 $ 93.2 Note 8 - Other Comprehensive Income (Loss) and Accumulated Other Comprehensive Income (continued) Components of AOCI were reclassified to the following lines of the Condensed Consolidated Statements of Income for the nine and three months ended September 30, 2020 and 2019: Nine Months Ended Three Months Ended (Dollars in Millions) Sep 30, Sep 30, Sep 30, Sep 30, Reclassification of AOCI from Net Unrealized Gains on Investments to: Net Realized Gains on Sales of Investments $ 36.4 $ 39.1 $ 10.0 $ 1.7 Impairment Losses (20.0) (12.2) (1.0) (1.9) Total Before Income Taxes 16.4 26.9 9.0 (0.2) Income Tax Expense (3.4) (5.7) (1.9) — Reclassification from AOCI, Net of Income Taxes 13.0 21.2 7.1 (0.2) Reclassification of AOCI from Unrecognized Postretirement Benefit Costs to: Interest and Other Expenses (2.3) 0.6 (0.9) — Income Tax Benefit (Expense) 0.5 (0.1) 0.2 — Reclassification from AOCI, Net of Income Taxes (1.8) 0.5 (0.7) — Reclassification of AOCI from Loss on Cash Flow Hedges to: Interest and Other Expenses (0.3) — (0.2) (0.1) Income Tax Benefit 0.1 — 0.1 — Reclassification from AOCI, Net of Income Taxes (0.2) — (0.1) (0.1) Total Reclassification from AOCI to Net Income $ 11.0 $ 21.7 $ 6.3 $ (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Shareholders’ Equity Common Stock Repurchases On May 6, 2020, Kemper’s Board of Directors authorized the repurchase of an additional $200.0 million of Kemper’s common stock, in addition to $133.3 million remaining under the August 6, 2014 authorization, bringing the remaining share repurchase authorization to approximately $333.3 million. As of September 30, 2020, the remaining share repurchase authorization was $333.3 million under the repurchase program. During the nine months ended September 30, 2020, Kemper repurchased and retired 1.6 million shares of its common stock in open market transactions under its share repurchase authorization for an aggregate cost of $110.4 million and average cost per share of $68.29. During the three months ended September 30, 2020, Kemper did not repurchase or retire any shares of its common stock under its share repurchase authorization. Common Stock Issuance On June 7, 2019, the Company completed a public offering of its common stock and issued 1.6 million shares of common stock, at $83.00 per share. Gross proceeds from the offering were $128.9 million. Transaction costs, including the underwriting discount, were $1.7 million, of which $0.3 million was accrued for and included in Accrued Expenses and Other Liabilities on the Company’s Condensed Consolidated Balance Sheet at June 30, 2019. Employee Stock Purchase Plan During the second quarter of 2019, Kemper’s stockholders approved the adoption of the Kemper Employee Stock Purchase Plan (“ESPP”) and the reservation of 1.3 million shares of Kemper’s common stock for issuance under the ESPP. Under the ESPP, the Company issued 17,720 shares on September 30, 2020 at a discounted price of $56.81 per share, 13,291 shares on June 30, 2020 at a discounted price of $61.64 per share, and 13,214 shares on March 31, 2020 at a discounted price of $63.21. Compensation costs charged against income were $0.5 million and $0.2 million for the nine and three months ended September 30, 2020, respectively. Note 9 - Shareholders’ Equity (continued) The Company issued 12,638 shares under the plan on September 30, 2019 at a discounted price of $66.26 per share. Compensation costs charged against income was $0.1 million for the three months ended September 30, 2019. There was no tax benefit recognized by the Company in relation to the ESPP for the three months ended September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statute of limitations related to Kemper and its eligible subsidiaries’ consolidated Federal income tax returns is closed for all tax years up to and including 2011. As a result of the Company filing amended federal income tax returns resulting from an election to update interest rates used to compute the tax basis of reserves on life insurance contracts issued prior to 2018, tax years 2012 and 2013 are under limited examination with respect to carryback adjustments associated with the amended returns. The statute of limitations related to tax years 2014, 2015, 2016 and 2017 has been extended to March 31, 2022. The expiration of the statute of limitations related to the various state income tax returns that Kemper and its subsidiaries file varies by state. There were no unrecognized tax benefits at September 30, 2020 or December 31, 2019. The Company recognizes interest and penalties, if any, related to unrecognized tax benefits in income tax expense. Income taxes paid, net of refunds received, were $55.2 million for the nine months ended September 30, 2020. Income taxes paid, net of refunds received, were $52.2 million for the nine months ended Sept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Benefits and Postretirement Benefits Other Than Pensions</t>
        </is>
      </c>
      <c r="B1" s="2" t="inlineStr">
        <is>
          <t>9 Months Ended</t>
        </is>
      </c>
    </row>
    <row r="2">
      <c r="B2" s="2" t="inlineStr">
        <is>
          <t>Sep. 30, 2020</t>
        </is>
      </c>
    </row>
    <row r="3">
      <c r="A3" s="3" t="inlineStr">
        <is>
          <t>Retirement Benefits [Abstract]</t>
        </is>
      </c>
    </row>
    <row r="4">
      <c r="A4" s="4" t="inlineStr">
        <is>
          <t>Pension Benefits and Postretirement Benefits Other Than Pensions</t>
        </is>
      </c>
      <c r="B4" s="4" t="inlineStr">
        <is>
          <t>Pension Benefits and Postretirement Benefits Other Than Pensions The Company sponsors a qualified defined benefit pension plan (the “Pension Plan”) that covers approximately 8,510 participants and beneficiaries, of which 1,040 are active employees. Effective January 1, 2006 the Pension Plan was closed to new hires, and effective June 30, 2016, benefit accruals were frozen for substantially all of the participants under the Pension Plan. The components of Pension Income for the Pension Plan for the nine and three months ended September 30, 2020 and 2019 were: Nine Months Ended Three Months Ended (Dollars in Millions) Sep 30, Sep 30, Sep 30, Sep 30, Interest Cost on Projected Benefit Obligation $ 13.5 $ 16.8 $ 4.5 $ 5.6 Expected Return on Plan Assets (22.0) (22.9) (7.3) (7.6) Amortization of Net Actuarial Loss 4.6 2.2 1.6 0.7 Total Pension Benefit Recognized $ (3.9) $ (3.9) $ (1.2) $ (1.3) The Company sponsors two other than pension postretirement benefit (“OPEB”) plans (together the “OPEB Plans”) that together provide medical, dental and/or life insurance benefits to approximately 590 retired and 500 active employees. The components of OPEB benefits for the OPEB Plans for the nine and three months ended September 30, 2020 and 2019 were: Nine Months Ended Three Months Ended (Dollars in Millions) Sep 30, Sep 30, Sep 30, Sep 30, Service Cost $ 0.1 $ 0.1 $ — $ — Interest Cost on Accumulated Postretirement Benefit Obligation 0.2 0.3 — — Amortization of Prior Service Credit (0.9) (1.0) (0.2) (0.3) Amortization of Net Gain (1.4) (1.8) (0.4) (0.8) Total OPEB Benefit Recognized $ (2.0) $ (2.4) $ (0.6) $ (1.1) The non-service cost components of the Pension Plan and OPEB Plans are presented within the Interest and Other Expenses line item in the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Earned Premiums</t>
        </is>
      </c>
      <c r="B4" s="6" t="n">
        <v>1206.5</v>
      </c>
      <c r="C4" s="6" t="n">
        <v>1135.2</v>
      </c>
      <c r="D4" s="6" t="n">
        <v>3458.2</v>
      </c>
      <c r="E4" s="6" t="n">
        <v>3326.6</v>
      </c>
    </row>
    <row r="5">
      <c r="A5" s="4" t="inlineStr">
        <is>
          <t>Net Investment Income</t>
        </is>
      </c>
      <c r="B5" s="7" t="n">
        <v>92.09999999999999</v>
      </c>
      <c r="C5" s="7" t="n">
        <v>91.7</v>
      </c>
      <c r="D5" s="7" t="n">
        <v>245.5</v>
      </c>
      <c r="E5" s="7" t="n">
        <v>270.4</v>
      </c>
    </row>
    <row r="6">
      <c r="A6" s="4" t="inlineStr">
        <is>
          <t>Other Income</t>
        </is>
      </c>
      <c r="B6" s="7" t="n">
        <v>0.9</v>
      </c>
      <c r="C6" s="7" t="n">
        <v>7.2</v>
      </c>
      <c r="D6" s="7" t="n">
        <v>92.7</v>
      </c>
      <c r="E6" s="7" t="n">
        <v>31.8</v>
      </c>
    </row>
    <row r="7">
      <c r="A7" s="4" t="inlineStr">
        <is>
          <t>Income (Loss) from Change in Fair Value of Equity and Convertible Securities</t>
        </is>
      </c>
      <c r="B7" s="7" t="n">
        <v>45.2</v>
      </c>
      <c r="C7" s="7" t="n">
        <v>9.800000000000001</v>
      </c>
      <c r="D7" s="5" t="n">
        <v>-1</v>
      </c>
      <c r="E7" s="7" t="n">
        <v>99.7</v>
      </c>
    </row>
    <row r="8">
      <c r="A8" s="4" t="inlineStr">
        <is>
          <t>Net Realized Gains on Sales of Investments</t>
        </is>
      </c>
      <c r="B8" s="5" t="n">
        <v>10</v>
      </c>
      <c r="C8" s="7" t="n">
        <v>1.7</v>
      </c>
      <c r="D8" s="7" t="n">
        <v>38.2</v>
      </c>
      <c r="E8" s="7" t="n">
        <v>39.1</v>
      </c>
    </row>
    <row r="9">
      <c r="A9" s="4" t="inlineStr">
        <is>
          <t>Impairment Losses</t>
        </is>
      </c>
      <c r="B9" s="5" t="n">
        <v>-1</v>
      </c>
      <c r="C9" s="7" t="n">
        <v>-1.8</v>
      </c>
      <c r="D9" s="5" t="n">
        <v>-20</v>
      </c>
      <c r="E9" s="7" t="n">
        <v>-12.1</v>
      </c>
    </row>
    <row r="10">
      <c r="A10" s="4" t="inlineStr">
        <is>
          <t>Total Revenues</t>
        </is>
      </c>
      <c r="B10" s="7" t="n">
        <v>1353.7</v>
      </c>
      <c r="C10" s="7" t="n">
        <v>1243.8</v>
      </c>
      <c r="D10" s="7" t="n">
        <v>3813.6</v>
      </c>
      <c r="E10" s="7" t="n">
        <v>3755.5</v>
      </c>
    </row>
    <row r="11">
      <c r="A11" s="3" t="inlineStr">
        <is>
          <t>Expenses:</t>
        </is>
      </c>
    </row>
    <row r="12">
      <c r="A12" s="4" t="inlineStr">
        <is>
          <t>Policyholders’ Benefits and Incurred Losses and Loss Adjustment Expenses</t>
        </is>
      </c>
      <c r="B12" s="7" t="n">
        <v>877.5</v>
      </c>
      <c r="C12" s="7" t="n">
        <v>782.6</v>
      </c>
      <c r="D12" s="7" t="n">
        <v>2460.2</v>
      </c>
      <c r="E12" s="7" t="n">
        <v>2373.4</v>
      </c>
    </row>
    <row r="13">
      <c r="A13" s="4" t="inlineStr">
        <is>
          <t>Insurance Expenses</t>
        </is>
      </c>
      <c r="B13" s="7" t="n">
        <v>276.9</v>
      </c>
      <c r="C13" s="5" t="n">
        <v>256</v>
      </c>
      <c r="D13" s="7" t="n">
        <v>821.2</v>
      </c>
      <c r="E13" s="7" t="n">
        <v>754.3</v>
      </c>
    </row>
    <row r="14">
      <c r="A14" s="4" t="inlineStr">
        <is>
          <t>Loss from Early Extinguishment of Debt</t>
        </is>
      </c>
      <c r="B14" s="5" t="n">
        <v>0</v>
      </c>
      <c r="C14" s="7" t="n">
        <v>5.8</v>
      </c>
      <c r="D14" s="5" t="n">
        <v>0</v>
      </c>
      <c r="E14" s="7" t="n">
        <v>5.8</v>
      </c>
    </row>
    <row r="15">
      <c r="A15" s="4" t="inlineStr">
        <is>
          <t>Interest and Other Expenses</t>
        </is>
      </c>
      <c r="B15" s="7" t="n">
        <v>47.2</v>
      </c>
      <c r="C15" s="7" t="n">
        <v>37.9</v>
      </c>
      <c r="D15" s="7" t="n">
        <v>142.7</v>
      </c>
      <c r="E15" s="7" t="n">
        <v>117.3</v>
      </c>
    </row>
    <row r="16">
      <c r="A16" s="4" t="inlineStr">
        <is>
          <t>Total Expenses</t>
        </is>
      </c>
      <c r="B16" s="7" t="n">
        <v>1201.6</v>
      </c>
      <c r="C16" s="7" t="n">
        <v>1082.3</v>
      </c>
      <c r="D16" s="7" t="n">
        <v>3424.1</v>
      </c>
      <c r="E16" s="7" t="n">
        <v>3250.8</v>
      </c>
    </row>
    <row r="17">
      <c r="A17" s="4" t="inlineStr">
        <is>
          <t>Income before Income Taxes</t>
        </is>
      </c>
      <c r="B17" s="7" t="n">
        <v>152.1</v>
      </c>
      <c r="C17" s="7" t="n">
        <v>161.5</v>
      </c>
      <c r="D17" s="7" t="n">
        <v>389.5</v>
      </c>
      <c r="E17" s="7" t="n">
        <v>504.7</v>
      </c>
    </row>
    <row r="18">
      <c r="A18" s="4" t="inlineStr">
        <is>
          <t>Income Tax Expense</t>
        </is>
      </c>
      <c r="B18" s="7" t="n">
        <v>-29.8</v>
      </c>
      <c r="C18" s="7" t="n">
        <v>-32.5</v>
      </c>
      <c r="D18" s="7" t="n">
        <v>-77.09999999999999</v>
      </c>
      <c r="E18" s="7" t="n">
        <v>-98.3</v>
      </c>
    </row>
    <row r="19">
      <c r="A19" s="4" t="inlineStr">
        <is>
          <t>Net Income</t>
        </is>
      </c>
      <c r="B19" s="6" t="n">
        <v>122.3</v>
      </c>
      <c r="C19" s="8" t="n">
        <v>129</v>
      </c>
      <c r="D19" s="6" t="n">
        <v>312.4</v>
      </c>
      <c r="E19" s="6" t="n">
        <v>406.4</v>
      </c>
    </row>
    <row r="20">
      <c r="A20" s="3" t="inlineStr">
        <is>
          <t>Net Income Per Unrestricted Share:</t>
        </is>
      </c>
    </row>
    <row r="21">
      <c r="A21" s="4" t="inlineStr">
        <is>
          <t>Basic (in dollars per share)</t>
        </is>
      </c>
      <c r="B21" s="9" t="n">
        <v>1.87</v>
      </c>
      <c r="C21" s="9" t="n">
        <v>1.93</v>
      </c>
      <c r="D21" s="9" t="n">
        <v>4.75</v>
      </c>
      <c r="E21" s="9" t="n">
        <v>6.17</v>
      </c>
    </row>
    <row r="22">
      <c r="A22" s="4" t="inlineStr">
        <is>
          <t>Diluted (in dollars per share)</t>
        </is>
      </c>
      <c r="B22" s="9" t="n">
        <v>1.83</v>
      </c>
      <c r="C22" s="9" t="n">
        <v>1.91</v>
      </c>
      <c r="D22" s="9" t="n">
        <v>4.67</v>
      </c>
      <c r="E22" s="9" t="n">
        <v>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Business Segments The Company is engaged, through its subsidiaries, in the property and casualty insurance and life and health insurance businesses. The Company conducts its operations through three operating segments: Specialty Property &amp; Casualty Insurance, Preferred Property &amp; Casualty Insurance and Life &amp; Health Insurance. The Specialty Property &amp; Casualty Insurance segment’s principal products are specialty automobile insurance and commercial automobile insurance. The Preferred Property &amp; Casualty Insurance segment’s principal products are preferred automobile insurance, homeowners insurance and other personal insurance. These products are distributed primarily through independent agents and brokers. The Life &amp; Health Insurance segment’s principal products are individual life, accident, supplemental health and property insurance. These products are distributed by career agents employed by the Company and independent agents and brokers. Earned Premiums by product line for the nine and three months ended September 30, 2020 and 2019 were: Nine Months Ended Three Months Ended (Dollars in Millions) Sep 30, Sep 30, Sep 30, Sep 30, Specialty Property &amp; Casualty Insurance: Specialty Automobile $ 2,235.2 $ 2,092.5 $ 792.2 $ 719.2 Commercial Automobile 217.7 186.2 79.2 64.2 Preferred Property &amp; Casualty Insurance: Personal Automobile 324.6 353.0 110.6 119.7 Homeowners 167.4 182.6 55.0 61.5 Other Personal Lines 27.0 29.5 8.9 9.8 Life &amp; Health Insurance: Life 289.2 289.0 96.3 96.2 Accident and Health 149.1 142.4 48.9 47.6 Property 48.0 51.4 15.4 17.0 Total Earned Premiums $ 3,458.2 $ 3,326.6 $ 1,206.5 $ 1,135.2 Note 12 - Business Segments (continued) Segment Revenues, including a reconciliation to Total Revenues, for the nine and three months ended September 30, 2020 and 2019 were: Nine Months Ended Three Months Ended (Dollars in Millions) Sep 30, Sep 30, Sep 30, Sep 30, Segment Revenues: Specialty Property &amp; Casualty Insurance: Earned Premiums $ 2,452.9 $ 2,278.7 $ 871.4 783.4 Net Investment Income 76.2 79.2 30.5 28.8 Other Income 1.4 6.2 0.4 4.4 Total Specialty Property &amp; Casualty Insurance 2,530.5 2,364.1 902.3 816.6 Preferred Property &amp; Casualty Insurance: Earned Premiums 519.0 565.1 174.5 $ 191.0 Net Investment Income 24.3 32.6 10.3 12.0 Other Income 0.1 — — — Total Preferred Property &amp; Casualty Insurance 543.4 597.7 184.8 203.0 Life &amp; Health Insurance: Earned Premiums 486.3 482.8 160.6 160.8 Net Investment Income 146.0 154.4 50.7 49.7 Other Income 0.6 5.6 — 2.9 Total Life &amp; Health Insurance 632.9 642.8 211.3 213.4 Total Segment Revenues 3,706.8 3,604.6 1,298.4 1,233.0 Income (Loss) from Change in Fair Value of Equity and Convertible (1.0) 99.7 45.2 9.8 Net Realized Gains on Sales of Investments 38.2 39.1 10.0 1.7 Impairment Losses (20.0) (12.1) (1.0) (1.8) Other 89.6 24.2 1.1 1.1 Total Revenues $ 3,813.6 $ 3,755.5 $ 1,353.7 $ 1,243.8 Note 12 - Business Segments (continued) Segment Operating Profit, including a reconciliation to Income before Income Taxes, for the nine and three months ended September 30, 2020 and 2019 was: Nine Months Ended Three Months Ended (Dollars in Millions) Sep 30, Sep 30, Sep 30, Sep 30, Segment Operating Profit: Specialty Property &amp; Casualty Insurance $ 309.4 $ 277.4 $ 149.9 98.6 Preferred Property &amp; Casualty Insurance (18.0) 36.2 (41.8) $ 26.5 Life &amp; Health Insurance 61.6 86.4 15.2 41.0 Total Segment Operating Profit 353.0 400.0 123.3 166.1 Corporate and Other Operating Profit (Loss) From: Partial Satisfaction of Judgment 89.4 20.1 — — Other (26.8) (24.1) (11.0) (3.1) Corporate and Other Operating Profit (Loss) 62.6 (4.0) (11.0) (3.1) Adjusted Consolidated Operating Profit 415.6 396.0 112.3 163.0 Income (Loss) from Change in Fair Value of Equity and Convertible Securities (1.0) 99.7 45.2 9.8 Net Realized Gains on Sales of Investments 38.2 39.1 10.0 1.7 Impairment Losses (20.0) (12.1) (1.0) (1.8) Acquisition Related Transaction, Integration and Other Costs (43.3) (12.2) (14.4) (5.4) Loss from Early Extinguishment of Debt — (5.8) — (5.8) Income before Income Taxes $ 389.5 $ 504.7 $ 152.1 $ 161.5 Note 12 - Business Segments (continued) Segment Net Operating Income, including a reconciliation to Net Income, for the nine and three months ended September 30, 2020 and 2019 was: Nine Months Ended Three Months Ended (Dollars in Millions and Net of Income Taxes) Sep 30, Sep 30, Sep 30, Sep 30, Segment Net Operating Income (Loss): Specialty Property &amp; Casualty Insurance $ 246.8 $ 220.8 $ 119.2 $ 78.5 Preferred Property &amp; Casualty Insurance (13.4) 29.1 (32.7) 21.1 Life &amp; Health Insurance 50.6 69.8 12.2 33.4 Total Segment Net Operating Income 284.0 319.7 98.7 133.0 Corporate and Other Net Operating Income (Loss) From: Partial Satisfaction of Judgment 70.6 15.9 — — Other (21.6) (15.2) (7.8) (3.0) Total Corporate and Other Net Operating Income (Loss) 49.0 0.7 (7.8) (3.0) Adjusted Consolidated Net Operating Income 333.0 320.4 90.9 130.0 Net Income (Loss) From: Change in Fair Value of Equity and Convertible Securities (0.8) 78.8 35.7 7.8 Net Realized Gains on Sales of Investments 30.2 30.9 7.9 1.4 Impairment Losses (15.8) (9.6) (0.8) (1.5) Acquisition Related Transaction, Integration and Other Costs (34.2) (9.5) (11.4) (4.1) Loss from Early Extinguishment of Debt — (4.6) — (4.6) Net Income $ 312.4 $ 406.4 $ 122.3 $ 1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classifies its investments in Fixed Maturities as available for sale and reports these investments at fair value. The Company reports equity investments with readily determinable fair values as Equity Securities at Fair Value. Certain investments that are measured at fair value using the net asset value practical expedient are not required to be classified using the fair value hierarchy, but are presented in the following two tables to permit reconciliation of the fair value hierarchy to the amounts presented in the Condensed Consolidated Balance Sheet. The valuation of assets measured at fair value in Company’s Condensed Consolidated Balance Sheet at September 30, 2020 is summarized below. Fair Value Measurements (Dollars in Millions) Quoted Prices Significant Other Significant Measured at Net Asset Value Total Fair Value Fixed Maturities: U.S. Government and Government Agencies and Authorities $ 144.5 $ 508.3 $ — $ — $ 652.8 States and Political Subdivisions — 1,511.6 — — 1,511.6 Foreign Governments — 4.9 — — 4.9 Corporate Securities: Bonds and Notes — 3,893.9 481.8 — 4,375.7 Redeemable Preferred Stock — 1.3 6.0 — 7.3 Collateralized Loan Obligations — 727.4 — — 727.4 Other Mortgage- and Asset-backed — 214.9 10.2 — 225.1 Total Investments in Fixed Maturities 144.5 6,862.3 498.0 — 7,504.8 Equity Securities at Fair Value: Preferred Stocks: Finance, Insurance and Real Estate — 41.1 — — 41.1 Other Industries — 15.7 — — 15.7 Common Stocks: Finance, Insurance and Real Estate 7.7 — — — 7.7 Other Industries 0.7 1.7 — — 2.4 Other Equity Interests: Exchange Traded Funds 434.5 — — — 434.5 Limited Liability Companies and Limited Partnerships — — — 286.8 286.8 Total Investments in Equity Securities at Fair Value 442.9 58.5 — 286.8 788.2 Convertible Securities at Fair Value — 36.3 — — 36.3 Total $ 587.4 $ 6,957.1 $ 498.0 $ 286.8 $ 8,329.3 At September 30, 2020, the Company had unfunded commitments to invest an additional $140.6 million in certain limited liability investment companies and limited partnerships that will be included in Other Equity Interests if funded. Note 13 - Fair Value Measurements (continued) The valuation of assets measured at fair value in the Company’s Consolidated Balance Sheet at December 31, 2019 is summarized below. Fair Value Measurements (Dollars in Millions) Quoted Prices Significant Other Significant Measured at Net Asset Value Total Fair Value Fixed Maturities: U.S. Government and Government Agencies and Authorities $ 144.3 $ 671.6 $ — $ — $ 815.9 States and Political Subdivisions — 1,515.8 — — 1,515.8 Foreign Governments — 16.8 — — 16.8 Corporate Securities: Bonds and Notes — 3,450.6 409.1 — 3,859.7 Redeemable Preferred Stocks — — 6.7 — 6.7 Collateralized Loan Obligations — — 618.2 — 618.2 Other Mortgage- and Asset-backed — 78.8 10.2 — 89.0 Total Investments in Fixed Maturities 144.3 5,733.6 1,044.2 — 6,922.1 Equity Securities at Fair Value: Preferred Stocks: Finance, Insurance and Real Estate — 44.5 — — 44.5 Other Industries 0.9 13.8 — — 14.7 Common Stocks: Finance, Insurance and Real Estate 12.8 — — — 12.8 Other Industries 0.2 0.2 — — 0.4 Other Equity Interests: Exchange Traded Funds 586.8 — — — 586.8 Limited Liability Companies and Limited Partnerships — — — 248.1 248.1 Total Investments in Equity Securities at Fair Value 600.7 58.5 — 248.1 907.3 Other Investments: Convertible Securities at Fair Value — 37.3 — — 37.3 Total $ 745.0 $ 5,829.4 $ 1,044.2 $ 248.1 $ 7,866.7 Note 13 - Fair Value Measurements (continued) The Company’s investments in Fixed Maturities that are classified as Level 1 in the two preceding tables primarily consist of U.S. Treasury Bonds and Notes. The Company’s investments in Equity Securities at Fair Value that are classified as Level 1 in the two preceding tables consist of either investments in publicly-traded common stocks or exchange traded funds. The Company’s investments in Fixed Maturities that are classified as Level 2 in the two preceding tables primarily consist of investments in corporate bonds, obligations of states and political subdivisions, and bonds and mortgage-backed securities of U.S. government agencies. The Company’s investments in Equity Securities at Fair Value that are classified as Level 2 in the two preceding tables primarily consist of investments in preferred stocks.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table below presents quantitative information about the significant unobservable inputs utilized by the Company in determining fair values for fixed maturity investments classified as Level 3 at September 30, 2020. (Dollars in Millions) Unobservable Input Total Fair Value Range of Unobservable Inputs Weighted-average Yield Investment-grade Market Yield $ 232.9 1.1 % - 15.1 % 4.0 % Non-investment-grade: Senior Debt Market Yield 154.3 1.1 - 20.5 7.6 Junior Debt Market Yield 81.4 10.5 - 21.5 13.3 Other Various 29.4 Total Level 3 Fixed Maturity Investments $ 498.0 The table below presents quantitative information about the significant unobservable inputs utilized by the Company in determining fair values for fixed maturity investments classified as Level 3 at December 31, 2019. (Dollars in Millions) Unobservable Input Total Fair Value Range of Unobservable Inputs Weighted-average Yield Investment-grade Market Yield $ 204.2 2.4 % - 8.5 % 4.1 % Non-investment-grade: Senior Debt Market Yield 123.7 2.4 - 21.5 9.1 Junior Debt Market Yield 81.3 9.6 - 18.0 13.1 Collateralized Loan Obligations (investment grade and non-investment grade) Market Yield 613.5 3.2 - 12.5 5.1 Other Various 21.5 Total Level 3 Fixed Maturity Investments $ 1,044.2 Note 13 - Fair Value Measurements (continued) For an investment in a fixed maturity security, an increase in the yield used to determine the fair value of the security will decrease the fair value of the security. A decrease in the yield used to determine fair value will increase the fair value of the security, but the fair value increase is generally limited to par, unless callable at a premium, if the security is currently callable. Information by security type pertaining to the changes in the fair value of the Company’s investments classified as Level 3 for the nine months ended September 30, 2020 is presented below. Fixed Maturities (Dollars in Millions) Corporate States and Political Sub- divisions Redeemable Collateralized Loan Obligations Other Mortgage- Total Balance at Beginning of Year $ 409.1 $ — $ 6.7 $ 618.2 $ 10.2 $ 1,044.2 Total Gains (Losses): Included in Condensed Consolidated Statement of (6.3) — — (0.3) — (6.6) Included in Other Comprehensive Income (Loss) (1.0) 0.1 0.6 (9.4) 0.3 (9.4) Purchases 150.1 0.6 — 53.5 — 204.2 Settlements — — — — (0.1) (0.1) Sales (77.5) — (0.1) (26.4) (0.2) (104.2) Transfers into Level 3 7.4 — — — — 7.4 Transfers out of Level 3 — (0.7) (1.2) (635.6) — (637.5) Balance at End of Period $ 481.8 $ — $ 6.0 $ — $ 10.2 $ 498.0 The transfers into and out of Level 3 were due primarily to changes in the availability of market observable inputs due to change in pricing provider. Information by security type pertaining to the changes in the fair value of the Company’s investments classified as Level 3 for the three months ended September 30, 2020 is presented below. Fixed Maturities (Dollars in Millions) Corporate Redeemable Collateralized Loan Obligations Other Mortgage- Total Balance at Beginning of Period $ 452.3 $ 5.4 $ — $ 10.3 $ 468.0 Total Gains (Losses): Included in Condensed Consolidated Statement of Income (1.3) — — — (1.3) Included in Other Comprehensive Income (Loss) 5.1 0.7 — (0.1) 5.7 Purchases 69.5 — — — 69.5 Settlements — — — — — Sales (43.8) (0.1) — — (43.9) Balance at End of Period $ 481.8 $ 6.0 $ — $ 10.2 $ 498.0 Note 13 - Fair Value Measurements (continued) Information by security type pertaining to the changes in the fair value of the Company’s investments classified as Level 3 for the nine months ended September 30, 2019 is presented below. Fixed Maturities (Dollars in Millions) Corporate States and Political Sub- divisions Collateralized Loan Obligations Other Mortgage- Total Balance at Beginning of Year $ 382.6 $ — $ 504.9 $ 9.9 $ 897.4 Total Gains (Losses): Included in Condensed Consolidated Statement of Income (6.0) — 0.5 — (5.5) Included in Other Comprehensive Income (Loss) 9.4 — 4.2 1.2 14.8 Purchases 196.5 1.9 32.4 20.6 251.4 Settlements (23.5) — (19.6) (0.5) (43.6) Sales (134.7) — (2.9) — (137.6) Transfers into Level 3 2.5 — 17.0 — 19.5 Transfers out of Level 3 (1.6) — — — (1.6) Balance at End of Period $ 425.2 $ 1.9 $ 536.5 $ 31.2 $ 994.8 The transfers into and out of Level 3 were due to changes in the availability of market observable inputs. Information by security type pertaining to the changes in the fair value of the Company’s investments classified as Level 3 for the three months ended September 30, 2019 is presented below. Fixed Maturities (Dollars in Millions) Corporate States and Political Sub- divisions Collateralized Loan Obligations Other Mortgage- Total Balance at Beginning of Period $ 415.6 $ — $ 539.0 $ 10.4 $ 965.0 Total Gains (Losses): Included in Condensed Consolidated Statement of Income 1.7 — 0.4 — 2.1 Included in Other Comprehensive Income (Loss) (0.8) — (3.5) 0.4 (3.9) Purchases 35.1 1.9 8.2 20.6 65.8 Settlements (7.4) — (7.6) (0.2) (15.2) Sales (19.0) — — — (19.0) Balance at End of Period $ 425.2 $ 1.9 $ 536.5 $ 31.2 $ 994.8 Presented below are the carrying values and fair value estimates of financial instruments not carried at fair value. September 30, 2020 December 31, 2019 (Dollars in Millions) Carrying Value Fair Value Carrying Value Fair Value Financial Assets: Loans to Policyholders $ 299.5 $ 299.5 $ 305.6 $ 612.4 Short-term Investments 628.8 628.8 470.9 470.9 Mortgage Loans 37.3 37.3 27.5 27.5 Financial Liabilities: Long-term Debt $ 1,173.0 $ 1,233.3 $ 778.4 $ 820.2 Policyholder Contract Liabilities 444.1 444.1 243.4 243.4 Note 13 - Fair Value Measurements (continued) The fair value measurement for loans to policyholders are categorized as Level 3 within the fair value hierarchy. Effective June 30, 2020, the Company revised its method of estimating the fair value of loans to policyholders. The fair value measurement of Short-term Investments is estimated using inputs that are considered either Level 1 or Level 2 measurements. The fair value measurement of Mortgage Loans is estimated using inputs that are considered Level 2 measurements. The fair value of Long-term Debt is estimated using quoted prices for similar liabilities in markets that are not active. The inputs used in the valuation are considered Level 2 measurements. Policyholder Contract Liabilities presented in the preceding table consist of advances from the FHLB of Chicago, and the inputs used in the valuation are considered Level 2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In the ordinary course of its businesses, the Company is involved in legal proceedings, including lawsuits, arbitrations, regulatory examinations, audits and inquiries. Except with regard to the matters discussed below, based on currently available information, the Company does not believe that it is reasonably possible that any of its pending legal proceedings will have a material effect on the Company’s consolidated financial statements. Over the last decade there have been multiple initiatives that intend, in various ways, to impose new duties on life insurance companies to proactively search for information related to the deaths of their insureds. These initiatives, which include legislation, audits, regulatory examinations and litigation, seek to alter the terms of life insurance contracts by imposing requirements that did not exist and were not contemplated at the time the issuing companies entered into such contracts. In 2016, the Company voluntarily began implementing a comprehensive process to compare the life insurance records of its life insurance subsidiaries against one or more death verification databases to determine if any of its insureds may be deceased; the process is continuing. Attempts to estimate the ultimate outcomes of the aforementioned initiatives entail uncertainties including but not limited to the (i) scope and interpretation of pertinent statutes, including the matching criteria and methodologies to be used in comparing policy records against a death verification database, (ii) universe of policies affected, (iii) results of audits, examinations and other actions by regulators, (iv) results of the Company’s voluntary process, and (v) outcomes of any related litigation. Gain Contingency In 2015, Kemper’s subsidiary, Kemper Corporate Services, Inc. (“KCSI”), filed a demand for arbitration with the American Arbitration Association (“AAA”) against Computer Sciences Corporation (“CSC”), claiming that CSC had breached the terms of a master software license and services agreement and related agreements (collectively, the “Agreements”) by failing, among other things, to timely produce and deliver certain software to KCSI. In April 2017, CSC merged with a spin-off of the Enterprise Services business of Hewlett Packard Enterprise Company and is now known as DXC Technology Company. In April 2017, the parties participated in an evidentiary hearing before a AAA-appointed arbitrator. In November 2017, the arbitrator awarded KCSI direct damages against CSC of $84.3 million, prejudgment interest at the annual rate of 9% and costs and expenses in the amount of $7.2 million. KCSI pursued confirmation and enforcement of the award in U.S. District Court in Texas. In September 2018, the district court confirmed the award in favor of KCSI and entered judgment against CSC in the total amount of $141.7 million. CSC appealed to the U.S. Court of Appeals for the Fifth Circuit. On January 10, 2020, the Fifth Circuit Court of Appeals affirmed the district court’s ruling in favor of KCSI. During the pendency of the district court and appellate proceedings, CSC paid Kemper $35.7 million in September 2018 and an additional $20.1 million in April 2019 in partial satisfaction of the judgment. The Company recognized such payments in Other Income in its Consolidated Statements of Income for the years ended December 31, 2018 and December 31, 2019, respectively. In February 2020, following the Fifth Circuit Court of Appeals’ ruling, Kemper received $89.4 million in satisfaction of the remaining balance due on the judgment. The Company recognized such payment in Other Income in its Condensed Consolidated Statement of Income for the nine months ended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Mr. Christopher B. Sarofim, a director of Kemper, is Vice Chairman and a member of the board of directors of Fayez Sarofim &amp;amp; Co. (“FS&amp;amp;C”), a registered investment advisory firm. The Company’s defined benefit pension plan had $72.0 million in assets managed by FS&amp;amp;C at September 30, 2020 under an agreement with FS&amp;amp;C whereby FS&amp;amp;C provides investment management services with respect to certain funds of the plan. Investment expenses incurred in connection with such agreement were $0.6 million and $0.7 million for the nine months ended September 30, 2020 and 2019, respectively. The Company believes that the services described above have been provided on terms no less favorable to the Company than could have been negotiated with non-affiliated thir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In October 2020, the Company’s defined benefit pension plan purchased annuities on behalf of certain plan participants currently receiving benefits and offered to make lump-sum payments directly to certain inactive, vested plan participants that are not currently receiving benefit payments and that elect to receive lump-sum payments.  The Company anticipates the partial settlement will be completed in the fourth quarter of 2020. Accordingly, the Company estimates that net income for the fourth quarter of 2020 will include an after-tax charge to income ranging from $45.0 million to $55.0 million to recognize the unamortized net unrecognized postretirement benefit costs related to the settled obligations, with a corresponding offset to AOC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Sep. 30, 2020</t>
        </is>
      </c>
    </row>
    <row r="3">
      <c r="A3" s="3" t="inlineStr">
        <is>
          <t>Debt Securities, Available-for-sale [Line Items]</t>
        </is>
      </c>
    </row>
    <row r="4">
      <c r="A4" s="4" t="inlineStr">
        <is>
          <t>Investments Classified by Contractual Maturity Date</t>
        </is>
      </c>
      <c r="B4" s="4" t="inlineStr">
        <is>
          <t xml:space="preserve">The amortized cost and estimated fair values of the Company’s Investments in Fixed Maturities at September 30, 2020 by contractual maturity were: (Dollars in Millions) Amortized Cost Fair Value Due in One Year or Less $ 122.6 $ 124.2 Due after One Year to Five Years 1,060.5 1,117.0 Due after Five Years to Ten Years 1,616.8 1,812.8 Due after Ten Years 2,475.7 3,012.0 Mortgage- and Asset-backed Securities Not Due at a Single Maturity Date 1,419.2 1,438.8 Investments in Fixed Maturities $ 6,694.8 $ 7,504.8 </t>
        </is>
      </c>
    </row>
    <row r="5">
      <c r="A5" s="4" t="inlineStr">
        <is>
          <t>Schedule of Unrealized Loss on Investments</t>
        </is>
      </c>
      <c r="B5" s="4" t="inlineStr">
        <is>
          <t>An aging of unrealized losses on the Company’s Investments in Fixed Maturities at September 30, 2020 is presented below. Less Than 12 Months 12 Months or Longer Total (Dollars in Millions) Fair Unrealized Fair Unrealized Fair Unrealized Fixed Maturities: U.S. Government and Government Agencies and Authorities $ 2.3 $ — $ — $ — $ 2.3 $ — States and Political Subdivisions 28.5 (1.6) — — 28.5 (1.6) Foreign Governments 2.5 (0.2) 2.4 (1.0) 4.9 (1.2) Corporate Securities: Bonds and Notes 336.2 (15.5) 24.7 (3.0) 360.9 (18.5) Collateralized Loan Obligations 276.4 (11.6) 321.0 (22.3) 597.4 (33.9) Other Mortgage- and Asset-backed 1.4 — — — 1.4 — Total Fixed Maturities $ 647.3 $ (28.9) $ 348.1 $ (26.3) $ 995.4 $ (55.2) An aging of unrealized losses on the Company’s Investments in Fixed Maturities at December 31, 2019 is presented below. Less Than 12 Months 12 Months or Longer Total (Dollars in Millions) Fair Unrealized Fair Unrealized Fair Unrealized Fixed Maturities: U.S. Government and Government Agencies and Authorities $ 118.5 $ (1.3) $ 5.1 $ — $ 123.6 $ (1.3) States and Political Subdivisions 63.0 (0.7) 5.4 (0.4) 68.4 (1.1) Foreign Governments 1.0 (0.3) 3.1 (1.3) 4.1 (1.6) Corporate Securities: Bonds and Notes 160.0 (2.1) 70.7 (5.0) 230.7 (7.1) Redeemable Preferred Stocks 5.5 (0.1) — — 5.5 (0.1) Collateralized Loan Obligations 95.5 (1.9) 355.6 (6.6) 451.1 (8.5) Other Mortgage- and Asset-backed 72.8 (1.1) — — 72.8 (1.1) Total Fixed Maturities $ 516.3 $ (7.5) $ 439.9 $ (13.3) $ 956.2 $ (20.8)</t>
        </is>
      </c>
    </row>
    <row r="6">
      <c r="A6" s="4" t="inlineStr">
        <is>
          <t>Allowance for Credit Losses</t>
        </is>
      </c>
      <c r="B6" s="4" t="inlineStr">
        <is>
          <t xml:space="preserve">The following table sets forth the change in allowance for credit losses on fixed maturities available-for-sale by major security type for nine months ended September 30, 2020. Foreign Governments Corporate Bonds and Notes Total (Dollars in Millions) Allowance for Credit Losses at Beginning of the Year $ — $ — $ — Impact of Adopting ASU 2016-13 — — — Additions for Securities for which No Previous Expected Credit Losses were 0.6 5.0 5.6 Reduction Due to Sales (0.1) (0.4) (0.5) Net Increase (Decrease) in Allowance on Previously Impaired Securities 0.1 (0.1) — Write-offs Charged Against Allowance — (0.3) (0.3) Allowance for Credit Losses at End of Period $ 0.6 $ 4.2 $ 4.8 Note 2 - Investments (continued) The following table sets forth the change in allowance for credit losses on fixed maturities available-for-sale by major security type for the three months ended September 30, 2020. Foreign Governments Corporate Bonds and Notes Total (Dollars in Millions) Allowance for Credit Losses at Beginning of the Period $ 0.6 $ 4.8 $ 5.4 Additions for Securities for which No Previous Expected Credit Losses were — 0.2 0.2 Reduction Due to Sales (0.1) (0.4) (0.5) Net Increase (Decrease) in Allowance on Previously Impaired Securities 0.1 (0.1) — Write-offs Charged Against Allowance — (0.3) (0.3) Allowance for Credit Losses at End of Period $ 0.6 $ 4.2 $ 4.8 </t>
        </is>
      </c>
    </row>
    <row r="7">
      <c r="A7" s="4" t="inlineStr">
        <is>
          <t>Schedule of Other Investments</t>
        </is>
      </c>
      <c r="B7" s="4" t="inlineStr">
        <is>
          <t xml:space="preserve">The carrying values of the Company’s Other Investments at September 30, 2020 and December 31, 2019 were: (Dollars in Millions) Sep 30, Dec 31, Company-owned Life Insurance $ 326.1 $ 217.0 Loans to Policyholders at Unpaid Principal 299.5 305.6 Real Estate at Depreciated Cost 99.6 111.4 Mortgage Loans and Other 37.6 27.5 Total $ 762.8 $ 661.5 </t>
        </is>
      </c>
    </row>
    <row r="8">
      <c r="A8" s="4" t="inlineStr">
        <is>
          <t>Investment Income</t>
        </is>
      </c>
      <c r="B8" s="4" t="inlineStr">
        <is>
          <t xml:space="preserve">Net Investment Income for the nine and three months ended September 30, 2020 and 2019 was: Nine Months Ended Three Months Ended (Dollars in Millions) Sep 30, Sep 30, Sep 30, Sep 30, Investment Income (Loss): Interest on Fixed Income Securities $ 218.0 $ 225.5 $ 72.7 $ 73.5 Dividends on Equity Securities Excluding Alternative Investments 10.7 14.6 2.8 5.2 Alternative Investments: Equity Method Limited Liability Investments (2.7) 0.6 8.2 1.6 Limited Liability Investments Included in Equity Securities 7.3 12.9 2.4 5.2 Total Alternative Investments 4.6 13.5 10.6 6.8 Short-term Investments 4.2 6.9 2.3 2.5 Loans to Policyholders 16.6 16.9 5.5 5.9 Real Estate 7.1 7.1 2.3 2.4 Other 9.3 0.9 2.7 0.6 Total Investment Income 270.5 285.4 98.9 96.9 Investment Expenses: Real Estate 6.5 7.2 1.2 2.5 Other Investment Expenses 18.5 7.8 5.6 2.7 Total Investment Expenses 25.0 15.0 6.8 5.2 Net Investment Income $ 245.5 $ 270.4 $ 92.1 $ 91.7 </t>
        </is>
      </c>
    </row>
    <row r="9">
      <c r="A9" s="4" t="inlineStr">
        <is>
          <t>Schedule of Realized Gain (Loss)</t>
        </is>
      </c>
      <c r="B9" s="4" t="inlineStr">
        <is>
          <t>Gross gains and losses on sales of investments in fixed maturities for the nine and three months ended September 30, 2020 and 2019 were: Nine Months Ended Three Months Ended (Dollars in Millions) Sep 30, Sep 30, Sep 30, Sep 30, Fixed Maturities: Gains on Sales $ 38.7 $ 39.7 $ 11.9 $ 1.9 Losses on Sales (3.5) (4.8) (1.9) (0.3)</t>
        </is>
      </c>
    </row>
    <row r="10">
      <c r="A10" s="4" t="inlineStr">
        <is>
          <t>Investments in Fixed Maturities</t>
        </is>
      </c>
    </row>
    <row r="11">
      <c r="A11" s="3" t="inlineStr">
        <is>
          <t>Debt Securities, Available-for-sale [Line Items]</t>
        </is>
      </c>
    </row>
    <row r="12">
      <c r="A12" s="4" t="inlineStr">
        <is>
          <t>Schedule of Available-for-sale Securities Reconciliation</t>
        </is>
      </c>
      <c r="B12" s="4" t="inlineStr">
        <is>
          <t xml:space="preserve">The amortized cost and estimated fair values of the Company’s Investments in Fixed Maturities at September 30, 2020 were: Amortized Gross Unrealized Allowance for Expected Credit Losses Fair Value (Dollars in Millions) Gains Losses U.S. Government and Government Agencies and Authorities $ 596.6 $ 56.2 $ — $ — $ 652.8 States and Political Subdivisions 1,334.3 178.9 (1.6) — 1,511.6 Foreign Governments 6.7 — (1.2) (0.6) 4.9 Corporate Securities: Bonds and Notes 3,786.8 611.6 (18.5) (4.2) 4,375.7 Redeemable Preferred Stocks 6.7 0.6 — — 7.3 Collateralized Loan Obligations 759.5 1.8 (33.9) — 727.4 Other Mortgage- and Asset-backed 204.2 20.9 — — 225.1 Investments in Fixed Maturities $ 6,694.8 $ 870.0 $ (55.2) $ (4.8) $ 7,504.8 The amortized cost and estimated fair values of the Company’s Investments in Fixed Maturities at December 31, 2019 were: Amortized Gross Unrealized Fair Value (Dollars in Millions) Gains Losses U.S. Government and Government Agencies and Authorities $ 784.7 $ 32.5 $ (1.3) $ 815.9 States and Political Subdivisions 1,386.4 130.5 (1.1) 1,515.8 Foreign Governments 17.2 1.2 (1.6) 16.8 Corporate Securities: Bonds and Notes 3,465.0 401.8 (7.1) 3,859.7 Redeemable Preferred Stocks 6.8 — (0.1) 6.7 Collateralized Loan Obligations 624.6 2.1 (8.5) 618.2 Other Mortgage- and Asset-backed 88.0 2.1 (1.1) 89.0 Investments in Fixed Maturities $ 6,372.7 $ 570.2 $ (20.8) $ 6,9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Reserves (Tables)</t>
        </is>
      </c>
      <c r="B1" s="2" t="inlineStr">
        <is>
          <t>9 Months Ended</t>
        </is>
      </c>
    </row>
    <row r="2">
      <c r="B2" s="2" t="inlineStr">
        <is>
          <t>Sep. 30, 2020</t>
        </is>
      </c>
    </row>
    <row r="3">
      <c r="A3" s="3" t="inlineStr">
        <is>
          <t>Liability for Future Policy Benefits and Unpaid Claims and Claims Adjustment Expense [Abstract]</t>
        </is>
      </c>
    </row>
    <row r="4">
      <c r="A4" s="4" t="inlineStr">
        <is>
          <t>Liability for Unpaid Claims Adjustment Expense by Expense Type</t>
        </is>
      </c>
      <c r="B4" s="4" t="inlineStr">
        <is>
          <t xml:space="preserve">Property and casualty insurance reserve activity for the nine months ended September 30, 2020 and 2019 was: Nine Months Ended (Dollars in Millions) Sep 30, Sep 30, Property and Casualty Insurance Reserves: Gross of Reinsurance at Beginning of Year $ 1,969.8 $ 1,874.9 Less Reinsurance Recoverables at Beginning of Year 65.6 101.9 Property and Casualty Insurance Reserves - Net of Reinsurance at Beginning of Year 1,904.2 1,773.0 Property and Casualty Insurance Reserves Acquired, Net of Reinsurance — 3.6 Incurred Losses and LAE Related to: Current Year 2,132.3 2,140.1 Prior Years 28.3 (55.8) Total Incurred Losses and LAE 2,160.6 2,084.3 Paid Losses and LAE Related to: Current Year 1,133.7 1,128.8 Prior Years 1,032.9 853.1 Total Paid Losses and LAE 2,166.6 1,981.9 Property and Casualty Insurance Reserves - Net of Reinsurance at End of Period 1,898.2 1,879.0 Plus Reinsurance Recoverables at End of Period 51.8 62.6 Property and Casualty Insurance Reserves - Gross of Reinsurance at End of Period $ 1,950.0 $ 1,941.6 </t>
        </is>
      </c>
    </row>
    <row r="5">
      <c r="A5" s="4" t="inlineStr">
        <is>
          <t>Premium Receivable, Allowance for Credit Loss</t>
        </is>
      </c>
      <c r="B5" s="4" t="inlineStr">
        <is>
          <t xml:space="preserve">The following table presents receivables from policyholders, net of the allowance for expected credit losses including a rollforward of changes in the allowance for expected credit losses for the nine months ended September 30, 2020. (Dollars in Millions) Receivables from Policyholders, Net of Allowance for Expected Credit Losses Allowance for Expected Credit Losses Balance at Beginning of Year $ 1,117.1 $ 22.3 Provision for Expected Credit Losses 31.9 Write-offs of Uncollectible Receivables from Policyholders (33.8) Balance at End of Period $ 1,249.3 $ 20.4 The following table presents receivables from policyholders, net of the allowance for expected credit losses including a rollforward of changes in the allowance for expected credit losses for the three months ended September 30, 2020. (Dollars in Millions) Receivables from Policyholders, Net of Allowance for Expected Credit Losses Allowance for Expected Credit Losses Balance at Beginning of Period $ 1,165.3 $ 29.9 Provision for Expected Credit Losses 3.5 Write-offs of Uncollectible Receivables from Policyholders (13.0) Balance at End of Period $ 1,249.3 $ 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olicyholder Contract Liabilities (Tables)</t>
        </is>
      </c>
      <c r="B1" s="2" t="inlineStr">
        <is>
          <t>9 Months Ended</t>
        </is>
      </c>
    </row>
    <row r="2">
      <c r="B2" s="2" t="inlineStr">
        <is>
          <t>Sep. 30, 2020</t>
        </is>
      </c>
    </row>
    <row r="3">
      <c r="A3" s="3" t="inlineStr">
        <is>
          <t>Insurance [Abstract]</t>
        </is>
      </c>
    </row>
    <row r="4">
      <c r="A4" s="4" t="inlineStr">
        <is>
          <t>Schedule of Liability for Future Policy Benefits, by Product Segment</t>
        </is>
      </c>
      <c r="B4" s="4" t="inlineStr">
        <is>
          <t xml:space="preserve">Policyholder Contract Liabilities at September 30, 2020 and December 31, 2019 were as follows: (Dollars in Millions) Sep 30, Dec 31, FHLB Funding Agreements $ 444.1 $ 243.4 Other 59.6 66.4 Total $ 503.7 $ 309.8 </t>
        </is>
      </c>
    </row>
    <row r="5">
      <c r="A5" s="4" t="inlineStr">
        <is>
          <t>Schedule of Federal Home Loan Bank, Advances, by Branch of FHLB Bank</t>
        </is>
      </c>
      <c r="B5" s="4" t="inlineStr">
        <is>
          <t xml:space="preserve">United Insurance’s liability under the funding agreements with the FHLB of Chicago, the amount of collateral pledged under such agreements and FHLB of Chicago common stock owned by United Insurance at September 30, 2020 and December 31, 2019 is presented below. (Dollars in Millions) Sep 30, Dec 31, Liability under Funding Agreements $ 444.1 $ 243.4 Fair Value of Collateral Pledged 484.3 287.8 FHLB of Chicago Common Stock Owned at Cost 11.8 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 xml:space="preserve">Total amortized cost of Long-term Debt outstanding at September 30, 2020 and December 31, 2019 was: (Dollars in Millions) Sep 30, Dec 31, Term Loan due July 5, 2023 $ 49.9 $ 49.9 5.000% Senior Notes due September 19, 2022 278.7 279.9 4.350% Senior Notes due February 15, 2025 448.8 448.6 2.400% Senior Notes due September 30, 2030 395.6 — Total Long-term Debt Outstanding $ 1,173.0 $ 77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The following table presents operating lease right-of-use assets and lease liabilities. (Dollars in Millions) Sep 30, Dec 31, Operating Lease Right-of-Use Assets $ 70.1 $ 75.6 Operating Lease Liabilities 90.9 93.2 Lease expenses are primarily included in insurance expenses in the Condensed Consolidated Statement of Income. Additional information regarding the Company’s lease cost is presented below. Nine Months Ended Three Months Ended (Dollars in Millions) Sep 30, Sep 30, Sep 30, Sep 30, Lease Cost: Amortization of Right-of-Use Assets - Finance Leases $ 0.2 $ 0.5 $ — $ 0.2 Operating Lease Cost 15.9 15.5 5.1 4.3 Short-Term Lease Cost (1) — 0.1 — — Total Expense 16.1 16.1 5.1 4.5 Less: Sublease Income (2) — 0.1 — — Total Lease Cost $ 16.1 $ 16.0 $ 5.1 $ 4.5 (1) - Leases with an initial term of twelve months or less are not recorded on the balance sheet. (2) - Sublease income consists of rent from third parties of office space and is recognized as part of other income in the Condensed Consolidated Statements of Income. Supplemental cash flow information related to the Company’s operating and finance leases for the nine months ended September 30, 2020 and 2019 is as follows: Nine Months Ended (Dollars in Millions) Sep 30, Sep 30, Operating Cash Flows from Operating Lease (Fixed Payments) $ 14.8 $ 15.1 Operating Cash Flows from Operating Lease (Liability Reduction) 14.0 13.3 Financing Cash Flows from Finance Leases 0.2 0.5 Right-of-Use Assets Obtained in Exchange for New Operating Lease Liabilities 8.2 19.1 Significant judgments and assumptions for determining lease asset and liability at September 30, 2020 are presented below. Weighted-average Remaining Lease Term - Finance Leases 1.0 year Weighted-average Remaining Lease Term - Operating Leases 6.5 years Weighted-average Discount Rate - Finance Leases 4.0 % Weighted-average Discount Rate - Operating Leases 3.7 %</t>
        </is>
      </c>
    </row>
    <row r="5">
      <c r="A5" s="4" t="inlineStr">
        <is>
          <t>Schedule of Future Minimum Lease Payments for Capital and Operating Leases</t>
        </is>
      </c>
      <c r="B5" s="4" t="inlineStr">
        <is>
          <t xml:space="preserve">Future minimum lease payments under finance and operating leases at September 30, 2020 are presented below. (Dollars in Millions) Finance Operating Remainder of 2020 $ 0.1 $ 2.2 2021 0.2 21.2 2022 — 19.7 2023 — 17.7 2024 — 11.9 2025 and Thereafter — 31.5 Total Future Payments $ 0.3 $ 104.2 Less Imputed Interest — 13.3 Present Value of Minimum Lease Payments $ 0.3 $ 90.9 Future minimum lease payments under finance and operating leases at December 31, 2019 are presented below. (Dollars in Millions) Finance Operating 2020 $ 0.3 $ 20.5 2021 0.2 19.3 2022 — 17.0 2023 — 14.7 2024 — 8.3 2025 and Thereafter — 28.1 Total Future Payments $ 0.5 $ 107.9 Less Imputed Interest — 14.7 Present Value of Minimum Lease Payments $ 0.5 $ 9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22.3</v>
      </c>
      <c r="C3" s="8" t="n">
        <v>129</v>
      </c>
      <c r="D3" s="6" t="n">
        <v>312.4</v>
      </c>
      <c r="E3" s="6" t="n">
        <v>406.4</v>
      </c>
    </row>
    <row r="4">
      <c r="A4" s="3" t="inlineStr">
        <is>
          <t>Other Comprehensive Income (Loss) Before Income Taxes:</t>
        </is>
      </c>
    </row>
    <row r="5">
      <c r="A5" s="4" t="inlineStr">
        <is>
          <t>Decrease (Increase) in Net Unrecognized Postretirement Benefit Costs</t>
        </is>
      </c>
      <c r="B5" s="7" t="n">
        <v>0.9</v>
      </c>
      <c r="C5" s="7" t="n">
        <v>-0.4</v>
      </c>
      <c r="D5" s="7" t="n">
        <v>2.3</v>
      </c>
      <c r="E5" s="7" t="n">
        <v>0.2</v>
      </c>
    </row>
    <row r="6">
      <c r="A6" s="4" t="inlineStr">
        <is>
          <t>Gain on Cash Flow Hedges</t>
        </is>
      </c>
      <c r="B6" s="7" t="n">
        <v>0.2</v>
      </c>
      <c r="C6" s="7" t="n">
        <v>0.2</v>
      </c>
      <c r="D6" s="7" t="n">
        <v>0.3</v>
      </c>
      <c r="E6" s="7" t="n">
        <v>0.3</v>
      </c>
    </row>
    <row r="7">
      <c r="A7" s="4" t="inlineStr">
        <is>
          <t>Other Comprehensive Income (Loss) Before Income Taxes</t>
        </is>
      </c>
      <c r="B7" s="7" t="n">
        <v>65.5</v>
      </c>
      <c r="C7" s="7" t="n">
        <v>118.1</v>
      </c>
      <c r="D7" s="7" t="n">
        <v>269.5</v>
      </c>
      <c r="E7" s="7" t="n">
        <v>440.9</v>
      </c>
    </row>
    <row r="8">
      <c r="A8" s="4" t="inlineStr">
        <is>
          <t>Other Comprehensive Income Tax Benefit (Expense)</t>
        </is>
      </c>
      <c r="B8" s="7" t="n">
        <v>-13.8</v>
      </c>
      <c r="C8" s="7" t="n">
        <v>-24.9</v>
      </c>
      <c r="D8" s="7" t="n">
        <v>-56.6</v>
      </c>
      <c r="E8" s="7" t="n">
        <v>-92.59999999999999</v>
      </c>
    </row>
    <row r="9">
      <c r="A9" s="4" t="inlineStr">
        <is>
          <t>Other Comprehensive Income (Loss), Net of Taxes</t>
        </is>
      </c>
      <c r="B9" s="7" t="n">
        <v>51.7</v>
      </c>
      <c r="C9" s="7" t="n">
        <v>93.2</v>
      </c>
      <c r="D9" s="7" t="n">
        <v>212.9</v>
      </c>
      <c r="E9" s="7" t="n">
        <v>348.3</v>
      </c>
    </row>
    <row r="10">
      <c r="A10" s="4" t="inlineStr">
        <is>
          <t>Total Comprehensive Income (Loss)</t>
        </is>
      </c>
      <c r="B10" s="5" t="n">
        <v>174</v>
      </c>
      <c r="C10" s="7" t="n">
        <v>222.2</v>
      </c>
      <c r="D10" s="7" t="n">
        <v>525.3</v>
      </c>
      <c r="E10" s="7" t="n">
        <v>754.7</v>
      </c>
    </row>
    <row r="11">
      <c r="A11" s="4" t="inlineStr">
        <is>
          <t>No Credit Losses Recognized in Condensed Consolidated Statements of Income</t>
        </is>
      </c>
    </row>
    <row r="12">
      <c r="A12" s="3" t="inlineStr">
        <is>
          <t>Other Comprehensive Income (Loss) Before Income Taxes:</t>
        </is>
      </c>
    </row>
    <row r="13">
      <c r="A13" s="4" t="inlineStr">
        <is>
          <t>Changes in Net Unrealized Holding Gains (Losses) on Investment Securities with:</t>
        </is>
      </c>
      <c r="B13" s="7" t="n">
        <v>63.1</v>
      </c>
      <c r="C13" s="7" t="n">
        <v>118.3</v>
      </c>
      <c r="D13" s="7" t="n">
        <v>269.3</v>
      </c>
      <c r="E13" s="7" t="n">
        <v>440.4</v>
      </c>
    </row>
    <row r="14">
      <c r="A14" s="4" t="inlineStr">
        <is>
          <t>Credit Losses Recognized in Condensed Consolidated Statements of Income</t>
        </is>
      </c>
    </row>
    <row r="15">
      <c r="A15" s="3" t="inlineStr">
        <is>
          <t>Other Comprehensive Income (Loss) Before Income Taxes:</t>
        </is>
      </c>
    </row>
    <row r="16">
      <c r="A16" s="4" t="inlineStr">
        <is>
          <t>Changes in Net Unrealized Holding Gains (Losses) on Investment Securities with:</t>
        </is>
      </c>
      <c r="B16" s="6" t="n">
        <v>1.3</v>
      </c>
      <c r="C16" s="8" t="n">
        <v>0</v>
      </c>
      <c r="D16" s="6" t="n">
        <v>-2.4</v>
      </c>
      <c r="E16" s="8"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Unrestricted Share (Tables)</t>
        </is>
      </c>
      <c r="B1" s="2" t="inlineStr">
        <is>
          <t>9 Months Ended</t>
        </is>
      </c>
    </row>
    <row r="2">
      <c r="B2" s="2" t="inlineStr">
        <is>
          <t>Sep. 30, 2020</t>
        </is>
      </c>
    </row>
    <row r="3">
      <c r="A3" s="3" t="inlineStr">
        <is>
          <t>Earnings Per Share [Abstract]</t>
        </is>
      </c>
    </row>
    <row r="4">
      <c r="A4" s="4" t="inlineStr">
        <is>
          <t>Schedule of Calculation of Numerator and Denominator in Earnings Per Share</t>
        </is>
      </c>
      <c r="B4" s="4" t="inlineStr">
        <is>
          <t xml:space="preserve">A reconciliation of the numerator and denominator used in the calculation of Basic Net Income Per Unrestricted Share and Diluted Net Income Per Unrestricted Share for the nine and three months ended September 30, 2020 and 2019 is presented below. Nine Months Ended Three Months Ended (Dollars in Millions) Sep 30, Sep 30, Sep 30, Sep 30, Net Income $ 312.4 $ 406.4 $ 122.3 $ 129.0 Less Net Income Attributed to Participating Awards 0.3 1.4 0.1 0.4 Net Income Attributed to Unrestricted Shares 312.1 405.0 122.2 128.6 Dilutive Effect on Income of Equity-based Compensation Equivalent Shares — — — — Diluted Net Income Attributed to Unrestricted Shares $ 312.1 $ 405.0 $ 122.2 $ 128.6 (Number of Shares in Thousands) Weighted-average Unrestricted Shares Outstanding 65,710.8 65,621.8 65,362.5 66,622.4 Equity-based Compensation Equivalent Shares 1,086.6 719.4 1,271.0 585.3 Weighted-average Unrestricted Shares and Equivalent Shares Outstanding Assuming Dilution 66,797.4 66,341.2 66,633.5 67,207.7 (Per Unrestricted Share in Whole Dollars) Basic Net Income Per Unrestricted Share $ 4.75 $ 6.17 $ 1.87 $ 1.93 Diluted Net Income Per Unrestricted Share $ 4.67 $ 6.10 $ 1.83 $ 1.91 </t>
        </is>
      </c>
    </row>
    <row r="5">
      <c r="A5" s="4" t="inlineStr">
        <is>
          <t>Schedule of Antidilutive Securities Excluded from Computation of Earnings Per Share</t>
        </is>
      </c>
      <c r="B5" s="4" t="inlineStr">
        <is>
          <t xml:space="preserve">The number of shares of Kemper common stock that were excluded from the calculations of Equity-based Compensation Equivalent Shares and Weighted-average Unrestricted Shares and Equivalent Shares Outstanding Assuming Dilution for the nine and three months ended September 30, 2020 and 2019, because the effect of inclusion would be anti-dilutive, is presented below. Nine Months Ended Three Months Ended (Number of Shares in Thousands) Sep 30, Sep 30, Sep 30, Sep 30, Equity-based Compensation Equivalent Shares 873.3 553.6 876.1 544.7 Weighted-average Unrestricted Shares and Equivalent Shares Outstanding Assuming Dilution 873.3 553.6 876.1 54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Income (Tables)</t>
        </is>
      </c>
      <c r="B1" s="2" t="inlineStr">
        <is>
          <t>9 Months Ended</t>
        </is>
      </c>
    </row>
    <row r="2">
      <c r="B2" s="2" t="inlineStr">
        <is>
          <t>Sep. 30, 2020</t>
        </is>
      </c>
    </row>
    <row r="3">
      <c r="A3" s="3" t="inlineStr">
        <is>
          <t>Statement of Comprehensive Income [Abstract]</t>
        </is>
      </c>
    </row>
    <row r="4">
      <c r="A4" s="4" t="inlineStr">
        <is>
          <t>Schedule of Comprehensive Income</t>
        </is>
      </c>
      <c r="B4" s="4" t="inlineStr">
        <is>
          <t xml:space="preserve">The components of Other Comprehensive Income (Loss) and Accumulated Other Comprehensive Income (“AOCI”) for the nine months ended September 30, 2020 were: Changes in Net Unrealized Gains (Losses) on Investment Securities (Dollars in Millions) Having No Credit Losses Recognized in Consolidated Statements of Income Having Credit Losses Recognized in Consolidated Statements of Income Net Unrecognized Postretirement Benefit Costs Gain (Loss) on Cash Total Balance at Beginning of Year $ 439.4 $ — $ (100.6) $ (2.7) $ 336.1 Other Comprehensive Income (Loss) Before Reclassification Adjustment, Net of Tax 225.8 (1.9) 1.8 0.2 225.9 Reclassification Adjustment for Amounts Included in Net Income, Net of Tax (13.0) — — — (13.0) Other Comprehensive Income (Loss), Net of Tax 212.8 (1.9) 1.8 0.2 212.9 Balance at End of Period $ 652.2 $ (1.9) $ (98.8) $ (2.5) $ 549.0 The components of Other Comprehensive Income (Loss) and AOCI for the three months ended September 30, 2020 were: Changes in Net Unrealized Gains (Losses) on Investment Securities (Dollars in Millions) Having No Credit Losses Recognized in Consolidated Statements of Income Having Credit Losses Recognized in Consolidated Statements of Income Net Unrecognized Postretirement Benefit Costs Gain (Loss) on Cash Total Balance at Beginning of Period $ 602.3 $ (2.9) $ (99.5) $ (2.6) $ 497.3 Other Comprehensive Income (Loss) Before Reclassification Adjustment, Net of Tax 57.0 1.0 0.7 0.1 58.8 Reclassification Adjustment for Amounts Included in Net Income, Net of Tax (7.1) — — — (7.1) Other Comprehensive Income (Loss), Net of Tax 49.9 1.0 0.7 0.1 51.7 Balance at End of Period $ 652.2 $ (1.9) $ (98.8) $ (2.5) $ 549.0 The pre-tax components of the Other Comprehensive Income (Loss) and the related Income Tax Benefit (Expense) for the nine and three months ended September 30, 2020 and 2019 were: Nine Months Ended Three Months Ended (Dollars in Millions) Sep 30, Sep 30, Sep 30, Sep 30, Changes in Net Unrealized Gains (Losses) on Investment Securities: Having No Credit Losses Recognized in Condensed Consolidated Statements of Income $ 285.7 $ 467.3 $ 72.1 $ 118.1 Income Tax Benefit (Expense) (59.9) (98.1) (15.1) (24.8) Net of Taxes 225.8 369.2 57.0 93.3 Having Credit Losses Recognized in Condensed Consolidated Statements of Income (2.4) — 1.3 — Income Tax Benefit (Expense) 0.5 — (0.3) — Net of Taxes (1.9) — 1.0 — Reclassification Adjustment for Amounts Included in Net Income (16.4) (26.9) (9.0) 0.2 Income Tax Benefit (Expense) 3.4 5.7 1.9 — Net of Taxes (13.0) (21.2) (7.1) 0.2 Changes in Net Unrecognized Postretirement Benefit Costs 2.3 0.2 0.9 (0.4) Income Tax Benefit (Expense) (0.5) (0.1) (0.2) — Net of Taxes 1.8 0.1 0.7 (0.4) Changes in Gain (Loss) on Cash Flow Hedges 0.3 0.3 0.2 0.2 Income Tax Benefit (Expense) (0.1) (0.1) (0.1) (0.1) Net of Taxes 0.2 0.2 0.1 0.1 Total Other Comprehensive Income (Loss) Before Income Taxes 269.5 440.9 65.5 118.1 Total Income Tax Benefit (Expense) (56.6) (92.6) (13.8) (24.9) Total Other Comprehensive Income (Loss), Net of Taxes $ 212.9 $ 348.3 $ 51.7 $ 93.2 </t>
        </is>
      </c>
    </row>
    <row r="5">
      <c r="A5" s="4" t="inlineStr">
        <is>
          <t>Reclassification out of Accumulated Comprehensive Income</t>
        </is>
      </c>
      <c r="B5" s="4" t="inlineStr">
        <is>
          <t>Components of AOCI were reclassified to the following lines of the Condensed Consolidated Statements of Income for the nine and three months ended September 30, 2020 and 2019: Nine Months Ended Three Months Ended (Dollars in Millions) Sep 30, Sep 30, Sep 30, Sep 30, Reclassification of AOCI from Net Unrealized Gains on Investments to: Net Realized Gains on Sales of Investments $ 36.4 $ 39.1 $ 10.0 $ 1.7 Impairment Losses (20.0) (12.2) (1.0) (1.9) Total Before Income Taxes 16.4 26.9 9.0 (0.2) Income Tax Expense (3.4) (5.7) (1.9) — Reclassification from AOCI, Net of Income Taxes 13.0 21.2 7.1 (0.2) Reclassification of AOCI from Unrecognized Postretirement Benefit Costs to: Interest and Other Expenses (2.3) 0.6 (0.9) — Income Tax Benefit (Expense) 0.5 (0.1) 0.2 — Reclassification from AOCI, Net of Income Taxes (1.8) 0.5 (0.7) — Reclassification of AOCI from Loss on Cash Flow Hedges to: Interest and Other Expenses (0.3) — (0.2) (0.1) Income Tax Benefit 0.1 — 0.1 — Reclassification from AOCI, Net of Income Taxes (0.2) — (0.1) (0.1) Total Reclassification from AOCI to Net Income $ 11.0 $ 21.7 $ 6.3 $ (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Pension Benefits and Postretirement Benefits Other Than Pensions (Tables)</t>
        </is>
      </c>
      <c r="B1" s="2" t="inlineStr">
        <is>
          <t>9 Months Ended</t>
        </is>
      </c>
    </row>
    <row r="2">
      <c r="B2" s="2" t="inlineStr">
        <is>
          <t>Sep. 30, 2020</t>
        </is>
      </c>
    </row>
    <row r="3">
      <c r="A3" s="4" t="inlineStr">
        <is>
          <t>Pension Plans</t>
        </is>
      </c>
    </row>
    <row r="4">
      <c r="A4" s="3" t="inlineStr">
        <is>
          <t>Defined Benefit Plan Disclosure [Line Items]</t>
        </is>
      </c>
    </row>
    <row r="5">
      <c r="A5" s="4" t="inlineStr">
        <is>
          <t>Schedule of Defined Benefit Plans Disclosures</t>
        </is>
      </c>
      <c r="B5" s="4" t="inlineStr">
        <is>
          <t>The components of Pension Income for the Pension Plan for the nine and three months ended September 30, 2020 and 2019 were: Nine Months Ended Three Months Ended (Dollars in Millions) Sep 30, Sep 30, Sep 30, Sep 30, Interest Cost on Projected Benefit Obligation $ 13.5 $ 16.8 $ 4.5 $ 5.6 Expected Return on Plan Assets (22.0) (22.9) (7.3) (7.6) Amortization of Net Actuarial Loss 4.6 2.2 1.6 0.7 Total Pension Benefit Recognized $ (3.9) $ (3.9) $ (1.2) $ (1.3)</t>
        </is>
      </c>
    </row>
    <row r="6">
      <c r="A6" s="4" t="inlineStr">
        <is>
          <t>Postretirement Benefits Other than Pensions</t>
        </is>
      </c>
    </row>
    <row r="7">
      <c r="A7" s="3" t="inlineStr">
        <is>
          <t>Defined Benefit Plan Disclosure [Line Items]</t>
        </is>
      </c>
    </row>
    <row r="8">
      <c r="A8" s="4" t="inlineStr">
        <is>
          <t>Schedule of Defined Benefit Plans Disclosures</t>
        </is>
      </c>
      <c r="B8" s="4" t="inlineStr">
        <is>
          <t>The components of OPEB benefits for the OPEB Plans for the nine and three months ended September 30, 2020 and 2019 were: Nine Months Ended Three Months Ended (Dollars in Millions) Sep 30, Sep 30, Sep 30, Sep 30, Service Cost $ 0.1 $ 0.1 $ — $ — Interest Cost on Accumulated Postretirement Benefit Obligation 0.2 0.3 — — Amortization of Prior Service Credit (0.9) (1.0) (0.2) (0.3) Amortization of Net Gain (1.4) (1.8) (0.4) (0.8) Total OPEB Benefit Recognized $ (2.0) $ (2.4) $ (0.6) $ (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Revenue from External Customers by Products and Services</t>
        </is>
      </c>
      <c r="B4" s="4" t="inlineStr">
        <is>
          <t xml:space="preserve">Earned Premiums by product line for the nine and three months ended September 30, 2020 and 2019 were: Nine Months Ended Three Months Ended (Dollars in Millions) Sep 30, Sep 30, Sep 30, Sep 30, Specialty Property &amp; Casualty Insurance: Specialty Automobile $ 2,235.2 $ 2,092.5 $ 792.2 $ 719.2 Commercial Automobile 217.7 186.2 79.2 64.2 Preferred Property &amp; Casualty Insurance: Personal Automobile 324.6 353.0 110.6 119.7 Homeowners 167.4 182.6 55.0 61.5 Other Personal Lines 27.0 29.5 8.9 9.8 Life &amp; Health Insurance: Life 289.2 289.0 96.3 96.2 Accident and Health 149.1 142.4 48.9 47.6 Property 48.0 51.4 15.4 17.0 Total Earned Premiums $ 3,458.2 $ 3,326.6 $ 1,206.5 $ 1,135.2 </t>
        </is>
      </c>
    </row>
    <row r="5">
      <c r="A5" s="4" t="inlineStr">
        <is>
          <t>Reconciliation of Revenue from Segments to Consolidated</t>
        </is>
      </c>
      <c r="B5" s="4" t="inlineStr">
        <is>
          <t xml:space="preserve">Segment Revenues, including a reconciliation to Total Revenues, for the nine and three months ended September 30, 2020 and 2019 were: Nine Months Ended Three Months Ended (Dollars in Millions) Sep 30, Sep 30, Sep 30, Sep 30, Segment Revenues: Specialty Property &amp; Casualty Insurance: Earned Premiums $ 2,452.9 $ 2,278.7 $ 871.4 783.4 Net Investment Income 76.2 79.2 30.5 28.8 Other Income 1.4 6.2 0.4 4.4 Total Specialty Property &amp; Casualty Insurance 2,530.5 2,364.1 902.3 816.6 Preferred Property &amp; Casualty Insurance: Earned Premiums 519.0 565.1 174.5 $ 191.0 Net Investment Income 24.3 32.6 10.3 12.0 Other Income 0.1 — — — Total Preferred Property &amp; Casualty Insurance 543.4 597.7 184.8 203.0 Life &amp; Health Insurance: Earned Premiums 486.3 482.8 160.6 160.8 Net Investment Income 146.0 154.4 50.7 49.7 Other Income 0.6 5.6 — 2.9 Total Life &amp; Health Insurance 632.9 642.8 211.3 213.4 Total Segment Revenues 3,706.8 3,604.6 1,298.4 1,233.0 Income (Loss) from Change in Fair Value of Equity and Convertible (1.0) 99.7 45.2 9.8 Net Realized Gains on Sales of Investments 38.2 39.1 10.0 1.7 Impairment Losses (20.0) (12.1) (1.0) (1.8) Other 89.6 24.2 1.1 1.1 Total Revenues $ 3,813.6 $ 3,755.5 $ 1,353.7 $ 1,243.8 </t>
        </is>
      </c>
    </row>
    <row r="6">
      <c r="A6" s="4" t="inlineStr">
        <is>
          <t>Reconciliation of Operating Profit (Loss) from Segments to Consolidated</t>
        </is>
      </c>
      <c r="B6" s="4" t="inlineStr">
        <is>
          <t xml:space="preserve">Segment Operating Profit, including a reconciliation to Income before Income Taxes, for the nine and three months ended September 30, 2020 and 2019 was: Nine Months Ended Three Months Ended (Dollars in Millions) Sep 30, Sep 30, Sep 30, Sep 30, Segment Operating Profit: Specialty Property &amp; Casualty Insurance $ 309.4 $ 277.4 $ 149.9 98.6 Preferred Property &amp; Casualty Insurance (18.0) 36.2 (41.8) $ 26.5 Life &amp; Health Insurance 61.6 86.4 15.2 41.0 Total Segment Operating Profit 353.0 400.0 123.3 166.1 Corporate and Other Operating Profit (Loss) From: Partial Satisfaction of Judgment 89.4 20.1 — — Other (26.8) (24.1) (11.0) (3.1) Corporate and Other Operating Profit (Loss) 62.6 (4.0) (11.0) (3.1) Adjusted Consolidated Operating Profit 415.6 396.0 112.3 163.0 Income (Loss) from Change in Fair Value of Equity and Convertible Securities (1.0) 99.7 45.2 9.8 Net Realized Gains on Sales of Investments 38.2 39.1 10.0 1.7 Impairment Losses (20.0) (12.1) (1.0) (1.8) Acquisition Related Transaction, Integration and Other Costs (43.3) (12.2) (14.4) (5.4) Loss from Early Extinguishment of Debt — (5.8) — (5.8) Income before Income Taxes $ 389.5 $ 504.7 $ 152.1 $ 161.5 </t>
        </is>
      </c>
    </row>
    <row r="7">
      <c r="A7" s="4" t="inlineStr">
        <is>
          <t>Reconciliation of Other Significant Reconciling Items from Segments to Consolidated</t>
        </is>
      </c>
      <c r="B7" s="4" t="inlineStr">
        <is>
          <t xml:space="preserve">Segment Net Operating Income, including a reconciliation to Net Income, for the nine and three months ended September 30, 2020 and 2019 was: Nine Months Ended Three Months Ended (Dollars in Millions and Net of Income Taxes) Sep 30, Sep 30, Sep 30, Sep 30, Segment Net Operating Income (Loss): Specialty Property &amp; Casualty Insurance $ 246.8 $ 220.8 $ 119.2 $ 78.5 Preferred Property &amp; Casualty Insurance (13.4) 29.1 (32.7) 21.1 Life &amp; Health Insurance 50.6 69.8 12.2 33.4 Total Segment Net Operating Income 284.0 319.7 98.7 133.0 Corporate and Other Net Operating Income (Loss) From: Partial Satisfaction of Judgment 70.6 15.9 — — Other (21.6) (15.2) (7.8) (3.0) Total Corporate and Other Net Operating Income (Loss) 49.0 0.7 (7.8) (3.0) Adjusted Consolidated Net Operating Income 333.0 320.4 90.9 130.0 Net Income (Loss) From: Change in Fair Value of Equity and Convertible Securities (0.8) 78.8 35.7 7.8 Net Realized Gains on Sales of Investments 30.2 30.9 7.9 1.4 Impairment Losses (15.8) (9.6) (0.8) (1.5) Acquisition Related Transaction, Integration and Other Costs (34.2) (9.5) (11.4) (4.1) Loss from Early Extinguishment of Debt — (4.6) — (4.6) Net Income $ 312.4 $ 406.4 $ 122.3 $ 1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Assets and Liabilities Measured on Recurring and Nonrecurring Basis</t>
        </is>
      </c>
      <c r="B4" s="4" t="inlineStr">
        <is>
          <t xml:space="preserve">The valuation of assets measured at fair value in Company’s Condensed Consolidated Balance Sheet at September 30, 2020 is summarized below. Fair Value Measurements (Dollars in Millions) Quoted Prices Significant Other Significant Measured at Net Asset Value Total Fair Value Fixed Maturities: U.S. Government and Government Agencies and Authorities $ 144.5 $ 508.3 $ — $ — $ 652.8 States and Political Subdivisions — 1,511.6 — — 1,511.6 Foreign Governments — 4.9 — — 4.9 Corporate Securities: Bonds and Notes — 3,893.9 481.8 — 4,375.7 Redeemable Preferred Stock — 1.3 6.0 — 7.3 Collateralized Loan Obligations — 727.4 — — 727.4 Other Mortgage- and Asset-backed — 214.9 10.2 — 225.1 Total Investments in Fixed Maturities 144.5 6,862.3 498.0 — 7,504.8 Equity Securities at Fair Value: Preferred Stocks: Finance, Insurance and Real Estate — 41.1 — — 41.1 Other Industries — 15.7 — — 15.7 Common Stocks: Finance, Insurance and Real Estate 7.7 — — — 7.7 Other Industries 0.7 1.7 — — 2.4 Other Equity Interests: Exchange Traded Funds 434.5 — — — 434.5 Limited Liability Companies and Limited Partnerships — — — 286.8 286.8 Total Investments in Equity Securities at Fair Value 442.9 58.5 — 286.8 788.2 Convertible Securities at Fair Value — 36.3 — — 36.3 Total $ 587.4 $ 6,957.1 $ 498.0 $ 286.8 $ 8,329.3 The valuation of assets measured at fair value in the Company’s Consolidated Balance Sheet at December 31, 2019 is summarized below. Fair Value Measurements (Dollars in Millions) Quoted Prices Significant Other Significant Measured at Net Asset Value Total Fair Value Fixed Maturities: U.S. Government and Government Agencies and Authorities $ 144.3 $ 671.6 $ — $ — $ 815.9 States and Political Subdivisions — 1,515.8 — — 1,515.8 Foreign Governments — 16.8 — — 16.8 Corporate Securities: Bonds and Notes — 3,450.6 409.1 — 3,859.7 Redeemable Preferred Stocks — — 6.7 — 6.7 Collateralized Loan Obligations — — 618.2 — 618.2 Other Mortgage- and Asset-backed — 78.8 10.2 — 89.0 Total Investments in Fixed Maturities 144.3 5,733.6 1,044.2 — 6,922.1 Equity Securities at Fair Value: Preferred Stocks: Finance, Insurance and Real Estate — 44.5 — — 44.5 Other Industries 0.9 13.8 — — 14.7 Common Stocks: Finance, Insurance and Real Estate 12.8 — — — 12.8 Other Industries 0.2 0.2 — — 0.4 Other Equity Interests: Exchange Traded Funds 586.8 — — — 586.8 Limited Liability Companies and Limited Partnerships — — — 248.1 248.1 Total Investments in Equity Securities at Fair Value 600.7 58.5 — 248.1 907.3 Other Investments: Convertible Securities at Fair Value — 37.3 — — 37.3 Total $ 745.0 $ 5,829.4 $ 1,044.2 $ 248.1 $ 7,866.7 </t>
        </is>
      </c>
    </row>
    <row r="5">
      <c r="A5" s="4" t="inlineStr">
        <is>
          <t>Fair Value Measurement Inputs and Valuation Techniques</t>
        </is>
      </c>
      <c r="B5" s="4" t="inlineStr">
        <is>
          <t xml:space="preserve">The table below presents quantitative information about the significant unobservable inputs utilized by the Company in determining fair values for fixed maturity investments classified as Level 3 at September 30, 2020. (Dollars in Millions) Unobservable Input Total Fair Value Range of Unobservable Inputs Weighted-average Yield Investment-grade Market Yield $ 232.9 1.1 % - 15.1 % 4.0 % Non-investment-grade: Senior Debt Market Yield 154.3 1.1 - 20.5 7.6 Junior Debt Market Yield 81.4 10.5 - 21.5 13.3 Other Various 29.4 Total Level 3 Fixed Maturity Investments $ 498.0 The table below presents quantitative information about the significant unobservable inputs utilized by the Company in determining fair values for fixed maturity investments classified as Level 3 at December 31, 2019. (Dollars in Millions) Unobservable Input Total Fair Value Range of Unobservable Inputs Weighted-average Yield Investment-grade Market Yield $ 204.2 2.4 % - 8.5 % 4.1 % Non-investment-grade: Senior Debt Market Yield 123.7 2.4 - 21.5 9.1 Junior Debt Market Yield 81.3 9.6 - 18.0 13.1 Collateralized Loan Obligations (investment grade and non-investment grade) Market Yield 613.5 3.2 - 12.5 5.1 Other Various 21.5 Total Level 3 Fixed Maturity Investments $ 1,044.2 </t>
        </is>
      </c>
    </row>
    <row r="6">
      <c r="A6" s="4" t="inlineStr">
        <is>
          <t>Fair Value, Assets Measured on Recurring Basis, Unobservable Input Reconciliation</t>
        </is>
      </c>
      <c r="B6" s="4" t="inlineStr">
        <is>
          <t xml:space="preserve">Information by security type pertaining to the changes in the fair value of the Company’s investments classified as Level 3 for the nine months ended September 30, 2020 is presented below. Fixed Maturities (Dollars in Millions) Corporate States and Political Sub- divisions Redeemable Collateralized Loan Obligations Other Mortgage- Total Balance at Beginning of Year $ 409.1 $ — $ 6.7 $ 618.2 $ 10.2 $ 1,044.2 Total Gains (Losses): Included in Condensed Consolidated Statement of (6.3) — — (0.3) — (6.6) Included in Other Comprehensive Income (Loss) (1.0) 0.1 0.6 (9.4) 0.3 (9.4) Purchases 150.1 0.6 — 53.5 — 204.2 Settlements — — — — (0.1) (0.1) Sales (77.5) — (0.1) (26.4) (0.2) (104.2) Transfers into Level 3 7.4 — — — — 7.4 Transfers out of Level 3 — (0.7) (1.2) (635.6) — (637.5) Balance at End of Period $ 481.8 $ — $ 6.0 $ — $ 10.2 $ 498.0 The transfers into and out of Level 3 were due primarily to changes in the availability of market observable inputs due to change in pricing provider. Information by security type pertaining to the changes in the fair value of the Company’s investments classified as Level 3 for the three months ended September 30, 2020 is presented below. Fixed Maturities (Dollars in Millions) Corporate Redeemable Collateralized Loan Obligations Other Mortgage- Total Balance at Beginning of Period $ 452.3 $ 5.4 $ — $ 10.3 $ 468.0 Total Gains (Losses): Included in Condensed Consolidated Statement of Income (1.3) — — — (1.3) Included in Other Comprehensive Income (Loss) 5.1 0.7 — (0.1) 5.7 Purchases 69.5 — — — 69.5 Settlements — — — — — Sales (43.8) (0.1) — — (43.9) Balance at End of Period $ 481.8 $ 6.0 $ — $ 10.2 $ 498.0 Note 13 - Fair Value Measurements (continued) Information by security type pertaining to the changes in the fair value of the Company’s investments classified as Level 3 for the nine months ended September 30, 2019 is presented below. Fixed Maturities (Dollars in Millions) Corporate States and Political Sub- divisions Collateralized Loan Obligations Other Mortgage- Total Balance at Beginning of Year $ 382.6 $ — $ 504.9 $ 9.9 $ 897.4 Total Gains (Losses): Included in Condensed Consolidated Statement of Income (6.0) — 0.5 — (5.5) Included in Other Comprehensive Income (Loss) 9.4 — 4.2 1.2 14.8 Purchases 196.5 1.9 32.4 20.6 251.4 Settlements (23.5) — (19.6) (0.5) (43.6) Sales (134.7) — (2.9) — (137.6) Transfers into Level 3 2.5 — 17.0 — 19.5 Transfers out of Level 3 (1.6) — — — (1.6) Balance at End of Period $ 425.2 $ 1.9 $ 536.5 $ 31.2 $ 994.8 The transfers into and out of Level 3 were due to changes in the availability of market observable inputs. Information by security type pertaining to the changes in the fair value of the Company’s investments classified as Level 3 for the three months ended September 30, 2019 is presented below. Fixed Maturities (Dollars in Millions) Corporate States and Political Sub- divisions Collateralized Loan Obligations Other Mortgage- Total Balance at Beginning of Period $ 415.6 $ — $ 539.0 $ 10.4 $ 965.0 Total Gains (Losses): Included in Condensed Consolidated Statement of Income 1.7 — 0.4 — 2.1 Included in Other Comprehensive Income (Loss) (0.8) — (3.5) 0.4 (3.9) Purchases 35.1 1.9 8.2 20.6 65.8 Settlements (7.4) — (7.6) (0.2) (15.2) Sales (19.0) — — — (19.0) Balance at End of Period $ 425.2 $ 1.9 $ 536.5 $ 31.2 $ 994.8 </t>
        </is>
      </c>
    </row>
    <row r="7">
      <c r="A7" s="4" t="inlineStr">
        <is>
          <t>Fair Value, by Balance Sheet Grouping</t>
        </is>
      </c>
      <c r="B7" s="4" t="inlineStr">
        <is>
          <t xml:space="preserve">Presented below are the carrying values and fair value estimates of financial instruments not carried at fair value. September 30, 2020 December 31, 2019 (Dollars in Millions) Carrying Value Fair Value Carrying Value Fair Value Financial Assets: Loans to Policyholders $ 299.5 $ 299.5 $ 305.6 $ 612.4 Short-term Investments 628.8 628.8 470.9 470.9 Mortgage Loans 37.3 37.3 27.5 27.5 Financial Liabilities: Long-term Debt $ 1,173.0 $ 1,233.3 $ 778.4 $ 820.2 Policyholder Contract Liabilities 444.1 444.1 243.4 24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Investments - Schedule of Fixed Maturities (Details) - USD ($)</t>
        </is>
      </c>
      <c r="B1" s="2" t="inlineStr">
        <is>
          <t>Sep. 30, 2020</t>
        </is>
      </c>
      <c r="C1" s="2" t="inlineStr">
        <is>
          <t>Jun. 30, 2020</t>
        </is>
      </c>
      <c r="D1" s="2" t="inlineStr">
        <is>
          <t>Dec. 31, 2019</t>
        </is>
      </c>
    </row>
    <row r="2">
      <c r="A2" s="3" t="inlineStr">
        <is>
          <t>Debt Securities, Available-for-sale [Line Items]</t>
        </is>
      </c>
    </row>
    <row r="3">
      <c r="A3" s="4" t="inlineStr">
        <is>
          <t>Investments in Fixed Maturities</t>
        </is>
      </c>
      <c r="B3" s="8" t="n">
        <v>6694800000</v>
      </c>
      <c r="D3" s="8" t="n">
        <v>6372700000</v>
      </c>
    </row>
    <row r="4">
      <c r="A4" s="4" t="inlineStr">
        <is>
          <t>Gross unrealized gains</t>
        </is>
      </c>
      <c r="B4" s="5" t="n">
        <v>870000000</v>
      </c>
    </row>
    <row r="5">
      <c r="A5" s="4" t="inlineStr">
        <is>
          <t>Gross unrealized loss</t>
        </is>
      </c>
      <c r="B5" s="5" t="n">
        <v>-55200000</v>
      </c>
    </row>
    <row r="6">
      <c r="A6" s="4" t="inlineStr">
        <is>
          <t>Fixed maturities, allowance for credit losses</t>
        </is>
      </c>
      <c r="B6" s="5" t="n">
        <v>-4800000</v>
      </c>
      <c r="C6" s="8" t="n">
        <v>-5400000</v>
      </c>
      <c r="D6" s="5" t="n">
        <v>0</v>
      </c>
    </row>
    <row r="7">
      <c r="A7" s="4" t="inlineStr">
        <is>
          <t>Fixed maturities at fair value</t>
        </is>
      </c>
      <c r="B7" s="5" t="n">
        <v>7504800000</v>
      </c>
      <c r="D7" s="5" t="n">
        <v>6922100000</v>
      </c>
    </row>
    <row r="8">
      <c r="A8" s="4" t="inlineStr">
        <is>
          <t>Investments in Fixed Maturities</t>
        </is>
      </c>
    </row>
    <row r="9">
      <c r="A9" s="3" t="inlineStr">
        <is>
          <t>Debt Securities, Available-for-sale [Line Items]</t>
        </is>
      </c>
    </row>
    <row r="10">
      <c r="A10" s="4" t="inlineStr">
        <is>
          <t>Investments in Fixed Maturities</t>
        </is>
      </c>
      <c r="D10" s="5" t="n">
        <v>6372700000</v>
      </c>
    </row>
    <row r="11">
      <c r="A11" s="4" t="inlineStr">
        <is>
          <t>Gross unrealized gains</t>
        </is>
      </c>
      <c r="D11" s="5" t="n">
        <v>570200000</v>
      </c>
    </row>
    <row r="12">
      <c r="A12" s="4" t="inlineStr">
        <is>
          <t>Gross unrealized loss</t>
        </is>
      </c>
      <c r="D12" s="5" t="n">
        <v>-20800000</v>
      </c>
    </row>
    <row r="13">
      <c r="A13" s="4" t="inlineStr">
        <is>
          <t>Fixed maturities at fair value</t>
        </is>
      </c>
      <c r="D13" s="5" t="n">
        <v>6922100000</v>
      </c>
    </row>
    <row r="14">
      <c r="A14" s="4" t="inlineStr">
        <is>
          <t>U.S. Government and Government Agencies and Authorities</t>
        </is>
      </c>
    </row>
    <row r="15">
      <c r="A15" s="3" t="inlineStr">
        <is>
          <t>Debt Securities, Available-for-sale [Line Items]</t>
        </is>
      </c>
    </row>
    <row r="16">
      <c r="A16" s="4" t="inlineStr">
        <is>
          <t>Investments in Fixed Maturities</t>
        </is>
      </c>
      <c r="B16" s="5" t="n">
        <v>596600000</v>
      </c>
      <c r="D16" s="5" t="n">
        <v>784700000</v>
      </c>
    </row>
    <row r="17">
      <c r="A17" s="4" t="inlineStr">
        <is>
          <t>Gross unrealized gains</t>
        </is>
      </c>
      <c r="B17" s="5" t="n">
        <v>56200000</v>
      </c>
      <c r="D17" s="5" t="n">
        <v>32500000</v>
      </c>
    </row>
    <row r="18">
      <c r="A18" s="4" t="inlineStr">
        <is>
          <t>Gross unrealized loss</t>
        </is>
      </c>
      <c r="B18" s="5" t="n">
        <v>0</v>
      </c>
      <c r="D18" s="5" t="n">
        <v>-1300000</v>
      </c>
    </row>
    <row r="19">
      <c r="A19" s="4" t="inlineStr">
        <is>
          <t>Fixed maturities, allowance for credit losses</t>
        </is>
      </c>
      <c r="B19" s="5" t="n">
        <v>0</v>
      </c>
    </row>
    <row r="20">
      <c r="A20" s="4" t="inlineStr">
        <is>
          <t>Fixed maturities at fair value</t>
        </is>
      </c>
      <c r="B20" s="5" t="n">
        <v>652800000</v>
      </c>
      <c r="D20" s="5" t="n">
        <v>815900000</v>
      </c>
    </row>
    <row r="21">
      <c r="A21" s="4" t="inlineStr">
        <is>
          <t>States and Political Subdivisions</t>
        </is>
      </c>
    </row>
    <row r="22">
      <c r="A22" s="3" t="inlineStr">
        <is>
          <t>Debt Securities, Available-for-sale [Line Items]</t>
        </is>
      </c>
    </row>
    <row r="23">
      <c r="A23" s="4" t="inlineStr">
        <is>
          <t>Investments in Fixed Maturities</t>
        </is>
      </c>
      <c r="B23" s="5" t="n">
        <v>1334300000</v>
      </c>
      <c r="D23" s="5" t="n">
        <v>1386400000</v>
      </c>
    </row>
    <row r="24">
      <c r="A24" s="4" t="inlineStr">
        <is>
          <t>Gross unrealized gains</t>
        </is>
      </c>
      <c r="B24" s="5" t="n">
        <v>178900000</v>
      </c>
      <c r="D24" s="5" t="n">
        <v>130500000</v>
      </c>
    </row>
    <row r="25">
      <c r="A25" s="4" t="inlineStr">
        <is>
          <t>Gross unrealized loss</t>
        </is>
      </c>
      <c r="B25" s="5" t="n">
        <v>-1600000</v>
      </c>
      <c r="D25" s="5" t="n">
        <v>-1100000</v>
      </c>
    </row>
    <row r="26">
      <c r="A26" s="4" t="inlineStr">
        <is>
          <t>Fixed maturities, allowance for credit losses</t>
        </is>
      </c>
      <c r="B26" s="5" t="n">
        <v>0</v>
      </c>
    </row>
    <row r="27">
      <c r="A27" s="4" t="inlineStr">
        <is>
          <t>Fixed maturities at fair value</t>
        </is>
      </c>
      <c r="B27" s="5" t="n">
        <v>1511600000</v>
      </c>
      <c r="D27" s="5" t="n">
        <v>1515800000</v>
      </c>
    </row>
    <row r="28">
      <c r="A28" s="4" t="inlineStr">
        <is>
          <t>Foreign Governments</t>
        </is>
      </c>
    </row>
    <row r="29">
      <c r="A29" s="3" t="inlineStr">
        <is>
          <t>Debt Securities, Available-for-sale [Line Items]</t>
        </is>
      </c>
    </row>
    <row r="30">
      <c r="A30" s="4" t="inlineStr">
        <is>
          <t>Investments in Fixed Maturities</t>
        </is>
      </c>
      <c r="B30" s="5" t="n">
        <v>6700000</v>
      </c>
      <c r="D30" s="5" t="n">
        <v>17200000</v>
      </c>
    </row>
    <row r="31">
      <c r="A31" s="4" t="inlineStr">
        <is>
          <t>Gross unrealized gains</t>
        </is>
      </c>
      <c r="B31" s="5" t="n">
        <v>0</v>
      </c>
      <c r="D31" s="5" t="n">
        <v>1200000</v>
      </c>
    </row>
    <row r="32">
      <c r="A32" s="4" t="inlineStr">
        <is>
          <t>Gross unrealized loss</t>
        </is>
      </c>
      <c r="B32" s="5" t="n">
        <v>-1200000</v>
      </c>
      <c r="D32" s="5" t="n">
        <v>-1600000</v>
      </c>
    </row>
    <row r="33">
      <c r="A33" s="4" t="inlineStr">
        <is>
          <t>Fixed maturities, allowance for credit losses</t>
        </is>
      </c>
      <c r="B33" s="5" t="n">
        <v>-600000</v>
      </c>
      <c r="C33" s="5" t="n">
        <v>-600000</v>
      </c>
      <c r="D33" s="5" t="n">
        <v>0</v>
      </c>
    </row>
    <row r="34">
      <c r="A34" s="4" t="inlineStr">
        <is>
          <t>Fixed maturities at fair value</t>
        </is>
      </c>
      <c r="B34" s="5" t="n">
        <v>4900000</v>
      </c>
      <c r="D34" s="5" t="n">
        <v>16800000</v>
      </c>
    </row>
    <row r="35">
      <c r="A35" s="4" t="inlineStr">
        <is>
          <t>Bonds and Notes</t>
        </is>
      </c>
    </row>
    <row r="36">
      <c r="A36" s="3" t="inlineStr">
        <is>
          <t>Debt Securities, Available-for-sale [Line Items]</t>
        </is>
      </c>
    </row>
    <row r="37">
      <c r="A37" s="4" t="inlineStr">
        <is>
          <t>Investments in Fixed Maturities</t>
        </is>
      </c>
      <c r="B37" s="5" t="n">
        <v>3786800000</v>
      </c>
      <c r="D37" s="5" t="n">
        <v>3465000000</v>
      </c>
    </row>
    <row r="38">
      <c r="A38" s="4" t="inlineStr">
        <is>
          <t>Gross unrealized gains</t>
        </is>
      </c>
      <c r="B38" s="5" t="n">
        <v>611600000</v>
      </c>
      <c r="D38" s="5" t="n">
        <v>401800000</v>
      </c>
    </row>
    <row r="39">
      <c r="A39" s="4" t="inlineStr">
        <is>
          <t>Gross unrealized loss</t>
        </is>
      </c>
      <c r="B39" s="5" t="n">
        <v>-18500000</v>
      </c>
      <c r="D39" s="5" t="n">
        <v>-7100000</v>
      </c>
    </row>
    <row r="40">
      <c r="A40" s="4" t="inlineStr">
        <is>
          <t>Fixed maturities, allowance for credit losses</t>
        </is>
      </c>
      <c r="B40" s="5" t="n">
        <v>-4200000</v>
      </c>
      <c r="C40" s="8" t="n">
        <v>-4800000</v>
      </c>
      <c r="D40" s="5" t="n">
        <v>0</v>
      </c>
    </row>
    <row r="41">
      <c r="A41" s="4" t="inlineStr">
        <is>
          <t>Fixed maturities at fair value</t>
        </is>
      </c>
      <c r="B41" s="5" t="n">
        <v>4375700000</v>
      </c>
      <c r="D41" s="5" t="n">
        <v>3859700000</v>
      </c>
    </row>
    <row r="42">
      <c r="A42" s="4" t="inlineStr">
        <is>
          <t>Redeemable Preferred Stocks</t>
        </is>
      </c>
    </row>
    <row r="43">
      <c r="A43" s="3" t="inlineStr">
        <is>
          <t>Debt Securities, Available-for-sale [Line Items]</t>
        </is>
      </c>
    </row>
    <row r="44">
      <c r="A44" s="4" t="inlineStr">
        <is>
          <t>Investments in Fixed Maturities</t>
        </is>
      </c>
      <c r="B44" s="5" t="n">
        <v>6700000</v>
      </c>
      <c r="D44" s="5" t="n">
        <v>6800000</v>
      </c>
    </row>
    <row r="45">
      <c r="A45" s="4" t="inlineStr">
        <is>
          <t>Gross unrealized gains</t>
        </is>
      </c>
      <c r="B45" s="5" t="n">
        <v>600000</v>
      </c>
      <c r="D45" s="5" t="n">
        <v>0</v>
      </c>
    </row>
    <row r="46">
      <c r="A46" s="4" t="inlineStr">
        <is>
          <t>Gross unrealized loss</t>
        </is>
      </c>
      <c r="B46" s="5" t="n">
        <v>0</v>
      </c>
      <c r="D46" s="5" t="n">
        <v>-100000</v>
      </c>
    </row>
    <row r="47">
      <c r="A47" s="4" t="inlineStr">
        <is>
          <t>Fixed maturities, allowance for credit losses</t>
        </is>
      </c>
      <c r="B47" s="5" t="n">
        <v>0</v>
      </c>
    </row>
    <row r="48">
      <c r="A48" s="4" t="inlineStr">
        <is>
          <t>Fixed maturities at fair value</t>
        </is>
      </c>
      <c r="B48" s="5" t="n">
        <v>7300000</v>
      </c>
      <c r="D48" s="5" t="n">
        <v>6700000</v>
      </c>
    </row>
    <row r="49">
      <c r="A49" s="4" t="inlineStr">
        <is>
          <t>Collateralized Loan Obligations</t>
        </is>
      </c>
    </row>
    <row r="50">
      <c r="A50" s="3" t="inlineStr">
        <is>
          <t>Debt Securities, Available-for-sale [Line Items]</t>
        </is>
      </c>
    </row>
    <row r="51">
      <c r="A51" s="4" t="inlineStr">
        <is>
          <t>Investments in Fixed Maturities</t>
        </is>
      </c>
      <c r="B51" s="5" t="n">
        <v>759500000</v>
      </c>
      <c r="D51" s="5" t="n">
        <v>624600000</v>
      </c>
    </row>
    <row r="52">
      <c r="A52" s="4" t="inlineStr">
        <is>
          <t>Gross unrealized gains</t>
        </is>
      </c>
      <c r="B52" s="5" t="n">
        <v>1800000</v>
      </c>
      <c r="D52" s="5" t="n">
        <v>2100000</v>
      </c>
    </row>
    <row r="53">
      <c r="A53" s="4" t="inlineStr">
        <is>
          <t>Gross unrealized loss</t>
        </is>
      </c>
      <c r="B53" s="5" t="n">
        <v>-33900000</v>
      </c>
      <c r="D53" s="5" t="n">
        <v>-8500000</v>
      </c>
    </row>
    <row r="54">
      <c r="A54" s="4" t="inlineStr">
        <is>
          <t>Fixed maturities, allowance for credit losses</t>
        </is>
      </c>
      <c r="B54" s="5" t="n">
        <v>0</v>
      </c>
    </row>
    <row r="55">
      <c r="A55" s="4" t="inlineStr">
        <is>
          <t>Fixed maturities at fair value</t>
        </is>
      </c>
      <c r="B55" s="5" t="n">
        <v>727400000</v>
      </c>
      <c r="D55" s="5" t="n">
        <v>618200000</v>
      </c>
    </row>
    <row r="56">
      <c r="A56" s="4" t="inlineStr">
        <is>
          <t>Other Mortgage- and Asset-backed</t>
        </is>
      </c>
    </row>
    <row r="57">
      <c r="A57" s="3" t="inlineStr">
        <is>
          <t>Debt Securities, Available-for-sale [Line Items]</t>
        </is>
      </c>
    </row>
    <row r="58">
      <c r="A58" s="4" t="inlineStr">
        <is>
          <t>Investments in Fixed Maturities</t>
        </is>
      </c>
      <c r="B58" s="5" t="n">
        <v>204200000</v>
      </c>
      <c r="D58" s="5" t="n">
        <v>88000000</v>
      </c>
    </row>
    <row r="59">
      <c r="A59" s="4" t="inlineStr">
        <is>
          <t>Gross unrealized gains</t>
        </is>
      </c>
      <c r="B59" s="5" t="n">
        <v>20900000</v>
      </c>
      <c r="D59" s="5" t="n">
        <v>2100000</v>
      </c>
    </row>
    <row r="60">
      <c r="A60" s="4" t="inlineStr">
        <is>
          <t>Gross unrealized loss</t>
        </is>
      </c>
      <c r="B60" s="5" t="n">
        <v>0</v>
      </c>
      <c r="D60" s="5" t="n">
        <v>-1100000</v>
      </c>
    </row>
    <row r="61">
      <c r="A61" s="4" t="inlineStr">
        <is>
          <t>Fixed maturities, allowance for credit losses</t>
        </is>
      </c>
      <c r="B61" s="5" t="n">
        <v>0</v>
      </c>
    </row>
    <row r="62">
      <c r="A62" s="4" t="inlineStr">
        <is>
          <t>Fixed maturities at fair value</t>
        </is>
      </c>
      <c r="B62" s="8" t="n">
        <v>225100000</v>
      </c>
      <c r="D62" s="8" t="n">
        <v>89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t>
        </is>
      </c>
      <c r="B1" s="2" t="inlineStr">
        <is>
          <t>9 Months Ended</t>
        </is>
      </c>
    </row>
    <row r="2">
      <c r="B2" s="2" t="inlineStr">
        <is>
          <t>Sep. 30, 2020</t>
        </is>
      </c>
      <c r="C2" s="2" t="inlineStr">
        <is>
          <t>Jun. 30, 2020</t>
        </is>
      </c>
      <c r="D2" s="2" t="inlineStr">
        <is>
          <t>Dec. 31, 2019</t>
        </is>
      </c>
    </row>
    <row r="3">
      <c r="A3" s="3" t="inlineStr">
        <is>
          <t>Debt Securities, Available-for-sale [Line Items]</t>
        </is>
      </c>
    </row>
    <row r="4">
      <c r="A4" s="4" t="inlineStr">
        <is>
          <t>Other Receivables</t>
        </is>
      </c>
      <c r="B4" s="8" t="n">
        <v>214000000</v>
      </c>
      <c r="D4" s="8" t="n">
        <v>219700000</v>
      </c>
    </row>
    <row r="5">
      <c r="A5" s="4" t="inlineStr">
        <is>
          <t>Mortgage- and Asset-backed Securities Not Due at a Single Maturity Date</t>
        </is>
      </c>
      <c r="B5" s="5" t="n">
        <v>1438800000</v>
      </c>
    </row>
    <row r="6">
      <c r="A6" s="4" t="inlineStr">
        <is>
          <t>Debt securities, available-for-sale, continuous unrealized loss position, less than twelve months, securities that have had recognized credit losses in earnings, aggregate losses</t>
        </is>
      </c>
      <c r="D6" s="5" t="n">
        <v>300000</v>
      </c>
    </row>
    <row r="7">
      <c r="A7" s="4" t="inlineStr">
        <is>
          <t>Debt securities, available-for-sale, continuous unrealized loss position, 12 months or longer, securities that have had recognized credit losses in earnings, aggregate losses</t>
        </is>
      </c>
      <c r="D7" s="5" t="n">
        <v>0</v>
      </c>
    </row>
    <row r="8">
      <c r="A8" s="4" t="inlineStr">
        <is>
          <t>Fixed maturities, allowance for credit losses</t>
        </is>
      </c>
      <c r="B8" s="5" t="n">
        <v>4800000</v>
      </c>
      <c r="C8" s="8" t="n">
        <v>5400000</v>
      </c>
      <c r="D8" s="5" t="n">
        <v>0</v>
      </c>
    </row>
    <row r="9">
      <c r="A9" s="4" t="inlineStr">
        <is>
          <t>Equity securities</t>
        </is>
      </c>
      <c r="B9" s="5" t="n">
        <v>788200000</v>
      </c>
      <c r="D9" s="5" t="n">
        <v>907300000</v>
      </c>
    </row>
    <row r="10">
      <c r="A10" s="4" t="inlineStr">
        <is>
          <t>Equity securities, FV-NI, unrealized gain (loss)</t>
        </is>
      </c>
      <c r="B10" s="5" t="n">
        <v>76700000</v>
      </c>
    </row>
    <row r="11">
      <c r="A11" s="4" t="inlineStr">
        <is>
          <t>Equity securities without readily determinable fair value, impairment loss, annual amount</t>
        </is>
      </c>
      <c r="B11" s="5" t="n">
        <v>2000000</v>
      </c>
    </row>
    <row r="12">
      <c r="A12" s="4" t="inlineStr">
        <is>
          <t>Equity securities without readily determinable fair value, downward price adjustment, cumulative amount</t>
        </is>
      </c>
      <c r="B12" s="5" t="n">
        <v>500000</v>
      </c>
    </row>
    <row r="13">
      <c r="A13" s="4" t="inlineStr">
        <is>
          <t>Equity securities without readily determinable fair value, upward price adjustment, cumulative amount</t>
        </is>
      </c>
      <c r="B13" s="5" t="n">
        <v>0</v>
      </c>
    </row>
    <row r="14">
      <c r="A14" s="4" t="inlineStr">
        <is>
          <t>Equity securities without readily determinable fair value, impairment loss, cumulative amount</t>
        </is>
      </c>
      <c r="B14" s="5" t="n">
        <v>5000000</v>
      </c>
    </row>
    <row r="15">
      <c r="A15" s="4" t="inlineStr">
        <is>
          <t>Equity Method Limited Liability Investments at Cost Plus Cumulative Undistributed Earnings</t>
        </is>
      </c>
      <c r="B15" s="5" t="n">
        <v>206200000</v>
      </c>
      <c r="D15" s="5" t="n">
        <v>220400000</v>
      </c>
    </row>
    <row r="16">
      <c r="A16" s="4" t="inlineStr">
        <is>
          <t>Outstanding commitments to fund equity method limited liability investments</t>
        </is>
      </c>
      <c r="B16" s="5" t="n">
        <v>96500000</v>
      </c>
    </row>
    <row r="17">
      <c r="A17" s="4" t="inlineStr">
        <is>
          <t>Investments in Fixed Maturities</t>
        </is>
      </c>
    </row>
    <row r="18">
      <c r="A18" s="3" t="inlineStr">
        <is>
          <t>Debt Securities, Available-for-sale [Line Items]</t>
        </is>
      </c>
    </row>
    <row r="19">
      <c r="A19" s="4" t="inlineStr">
        <is>
          <t>Other Receivables</t>
        </is>
      </c>
      <c r="B19" s="5" t="n">
        <v>3500000</v>
      </c>
      <c r="D19" s="5" t="n">
        <v>1000000</v>
      </c>
    </row>
    <row r="20">
      <c r="A20" s="4" t="inlineStr">
        <is>
          <t>Other liabilities</t>
        </is>
      </c>
      <c r="B20" s="5" t="n">
        <v>29800000</v>
      </c>
      <c r="D20" s="5" t="n">
        <v>19500000</v>
      </c>
    </row>
    <row r="21">
      <c r="A21" s="4" t="inlineStr">
        <is>
          <t>Debt securities, available-for-sale, unrealized loss position, accumulated loss</t>
        </is>
      </c>
      <c r="B21" s="5" t="n">
        <v>55200000</v>
      </c>
      <c r="D21" s="5" t="n">
        <v>20800000</v>
      </c>
    </row>
    <row r="22">
      <c r="A22" s="4" t="inlineStr">
        <is>
          <t>12 Months or Longer</t>
        </is>
      </c>
      <c r="B22" s="5" t="n">
        <v>26300000</v>
      </c>
      <c r="D22" s="5" t="n">
        <v>13300000</v>
      </c>
    </row>
    <row r="23">
      <c r="A23" s="4" t="inlineStr">
        <is>
          <t>Government National Mortgage Association Certificates and Obligations (GNMA)</t>
        </is>
      </c>
    </row>
    <row r="24">
      <c r="A24" s="3" t="inlineStr">
        <is>
          <t>Debt Securities, Available-for-sale [Line Items]</t>
        </is>
      </c>
    </row>
    <row r="25">
      <c r="A25" s="4" t="inlineStr">
        <is>
          <t>Mortgage- and Asset-backed Securities Not Due at a Single Maturity Date</t>
        </is>
      </c>
      <c r="B25" s="5" t="n">
        <v>469700000</v>
      </c>
    </row>
    <row r="26">
      <c r="A26" s="4" t="inlineStr">
        <is>
          <t>Federal National Mortgage Association Certificates and Obligations (FNMA)</t>
        </is>
      </c>
    </row>
    <row r="27">
      <c r="A27" s="3" t="inlineStr">
        <is>
          <t>Debt Securities, Available-for-sale [Line Items]</t>
        </is>
      </c>
    </row>
    <row r="28">
      <c r="A28" s="4" t="inlineStr">
        <is>
          <t>Mortgage- and Asset-backed Securities Not Due at a Single Maturity Date</t>
        </is>
      </c>
      <c r="B28" s="5" t="n">
        <v>5700000</v>
      </c>
    </row>
    <row r="29">
      <c r="A29" s="4" t="inlineStr">
        <is>
          <t>Federal Home Loan Mortgage Corporation Certificates and Obligations (FHLMC)</t>
        </is>
      </c>
    </row>
    <row r="30">
      <c r="A30" s="3" t="inlineStr">
        <is>
          <t>Debt Securities, Available-for-sale [Line Items]</t>
        </is>
      </c>
    </row>
    <row r="31">
      <c r="A31" s="4" t="inlineStr">
        <is>
          <t>Mortgage- and Asset-backed Securities Not Due at a Single Maturity Date</t>
        </is>
      </c>
      <c r="B31" s="5" t="n">
        <v>12500000</v>
      </c>
    </row>
    <row r="32">
      <c r="A32" s="4" t="inlineStr">
        <is>
          <t>Other Non-Governmental Issuers</t>
        </is>
      </c>
    </row>
    <row r="33">
      <c r="A33" s="3" t="inlineStr">
        <is>
          <t>Debt Securities, Available-for-sale [Line Items]</t>
        </is>
      </c>
    </row>
    <row r="34">
      <c r="A34" s="4" t="inlineStr">
        <is>
          <t>Mortgage- and Asset-backed Securities Not Due at a Single Maturity Date</t>
        </is>
      </c>
      <c r="B34" s="5" t="n">
        <v>950900000</v>
      </c>
    </row>
    <row r="35">
      <c r="A35" s="4" t="inlineStr">
        <is>
          <t>Equity Securities</t>
        </is>
      </c>
    </row>
    <row r="36">
      <c r="A36" s="3" t="inlineStr">
        <is>
          <t>Debt Securities, Available-for-sale [Line Items]</t>
        </is>
      </c>
    </row>
    <row r="37">
      <c r="A37" s="4" t="inlineStr">
        <is>
          <t>Other Receivables</t>
        </is>
      </c>
      <c r="B37" s="5" t="n">
        <v>0</v>
      </c>
      <c r="D37" s="5" t="n">
        <v>0</v>
      </c>
    </row>
    <row r="38">
      <c r="A38" s="4" t="inlineStr">
        <is>
          <t>Other liabilities</t>
        </is>
      </c>
      <c r="B38" s="5" t="n">
        <v>0</v>
      </c>
      <c r="D38" s="5" t="n">
        <v>0</v>
      </c>
    </row>
    <row r="39">
      <c r="A39" s="4" t="inlineStr">
        <is>
          <t>Investment-grade | Investments in Fixed Maturities</t>
        </is>
      </c>
    </row>
    <row r="40">
      <c r="A40" s="3" t="inlineStr">
        <is>
          <t>Debt Securities, Available-for-sale [Line Items]</t>
        </is>
      </c>
    </row>
    <row r="41">
      <c r="A41" s="4" t="inlineStr">
        <is>
          <t>Debt securities, available-for-sale, unrealized loss position, accumulated loss</t>
        </is>
      </c>
      <c r="B41" s="5" t="n">
        <v>19200000</v>
      </c>
      <c r="D41" s="5" t="n">
        <v>9100000</v>
      </c>
    </row>
    <row r="42">
      <c r="A42" s="4" t="inlineStr">
        <is>
          <t>Non-investment-grade | Investments in Fixed Maturities</t>
        </is>
      </c>
    </row>
    <row r="43">
      <c r="A43" s="3" t="inlineStr">
        <is>
          <t>Debt Securities, Available-for-sale [Line Items]</t>
        </is>
      </c>
    </row>
    <row r="44">
      <c r="A44" s="4" t="inlineStr">
        <is>
          <t>Debt securities, available-for-sale, unrealized loss position, accumulated loss</t>
        </is>
      </c>
      <c r="B44" s="8" t="n">
        <v>36000000</v>
      </c>
      <c r="D44" s="8" t="n">
        <v>11700000</v>
      </c>
    </row>
    <row r="45">
      <c r="A45" s="4" t="inlineStr">
        <is>
          <t>Percentage of unrealized loss position to amortized cost basis of available for sale security average</t>
        </is>
      </c>
      <c r="B45" s="4" t="inlineStr">
        <is>
          <t>11.00%</t>
        </is>
      </c>
      <c r="D45" s="4" t="inlineStr">
        <is>
          <t>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s and Estimated Fair Value (Details) - USD ($) $ in Millions</t>
        </is>
      </c>
      <c r="B1" s="2" t="inlineStr">
        <is>
          <t>Sep. 30, 2020</t>
        </is>
      </c>
      <c r="C1" s="2" t="inlineStr">
        <is>
          <t>Dec. 31, 2019</t>
        </is>
      </c>
    </row>
    <row r="2">
      <c r="A2" s="3" t="inlineStr">
        <is>
          <t>Amortized Cost</t>
        </is>
      </c>
    </row>
    <row r="3">
      <c r="A3" s="4" t="inlineStr">
        <is>
          <t>Due in One Year or Less</t>
        </is>
      </c>
      <c r="B3" s="6" t="n">
        <v>122.6</v>
      </c>
    </row>
    <row r="4">
      <c r="A4" s="4" t="inlineStr">
        <is>
          <t>Due after One Year to Five Years</t>
        </is>
      </c>
      <c r="B4" s="7" t="n">
        <v>1060.5</v>
      </c>
    </row>
    <row r="5">
      <c r="A5" s="4" t="inlineStr">
        <is>
          <t>Due after Five Years to Ten Years</t>
        </is>
      </c>
      <c r="B5" s="7" t="n">
        <v>1616.8</v>
      </c>
    </row>
    <row r="6">
      <c r="A6" s="4" t="inlineStr">
        <is>
          <t>Due after Ten Years</t>
        </is>
      </c>
      <c r="B6" s="7" t="n">
        <v>2475.7</v>
      </c>
    </row>
    <row r="7">
      <c r="A7" s="4" t="inlineStr">
        <is>
          <t>Mortgage- and Asset-backed Securities Not Due at a Single Maturity Date</t>
        </is>
      </c>
      <c r="B7" s="7" t="n">
        <v>1419.2</v>
      </c>
    </row>
    <row r="8">
      <c r="A8" s="4" t="inlineStr">
        <is>
          <t>Investments in Fixed Maturities</t>
        </is>
      </c>
      <c r="B8" s="7" t="n">
        <v>6694.8</v>
      </c>
      <c r="C8" s="6" t="n">
        <v>6372.7</v>
      </c>
    </row>
    <row r="9">
      <c r="A9" s="3" t="inlineStr">
        <is>
          <t>Fair Value</t>
        </is>
      </c>
    </row>
    <row r="10">
      <c r="A10" s="4" t="inlineStr">
        <is>
          <t>Due in One Year or Less</t>
        </is>
      </c>
      <c r="B10" s="7" t="n">
        <v>124.2</v>
      </c>
    </row>
    <row r="11">
      <c r="A11" s="4" t="inlineStr">
        <is>
          <t>Due after One Year to Five Years</t>
        </is>
      </c>
      <c r="B11" s="5" t="n">
        <v>1117</v>
      </c>
    </row>
    <row r="12">
      <c r="A12" s="4" t="inlineStr">
        <is>
          <t>Due after Five Years to Ten Years</t>
        </is>
      </c>
      <c r="B12" s="7" t="n">
        <v>1812.8</v>
      </c>
    </row>
    <row r="13">
      <c r="A13" s="4" t="inlineStr">
        <is>
          <t>Due after Ten Years</t>
        </is>
      </c>
      <c r="B13" s="5" t="n">
        <v>3012</v>
      </c>
    </row>
    <row r="14">
      <c r="A14" s="4" t="inlineStr">
        <is>
          <t>Mortgage- and Asset-backed Securities Not Due at a Single Maturity Date</t>
        </is>
      </c>
      <c r="B14" s="7" t="n">
        <v>1438.8</v>
      </c>
    </row>
    <row r="15">
      <c r="A15" s="4" t="inlineStr">
        <is>
          <t>Investments in Fixed Maturities</t>
        </is>
      </c>
      <c r="B15" s="6" t="n">
        <v>7504.8</v>
      </c>
      <c r="C15" s="6" t="n">
        <v>692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Continuous Unrealized Loss (Details) - USD ($) $ in Millions</t>
        </is>
      </c>
      <c r="B1" s="2" t="inlineStr">
        <is>
          <t>Sep. 30, 2020</t>
        </is>
      </c>
      <c r="C1" s="2" t="inlineStr">
        <is>
          <t>Dec. 31, 2019</t>
        </is>
      </c>
    </row>
    <row r="2">
      <c r="A2" s="4" t="inlineStr">
        <is>
          <t>U.S. Government and Government Agencies and Authorities</t>
        </is>
      </c>
    </row>
    <row r="3">
      <c r="A3" s="3" t="inlineStr">
        <is>
          <t>Fair Value</t>
        </is>
      </c>
    </row>
    <row r="4">
      <c r="A4" s="4" t="inlineStr">
        <is>
          <t>Less Than 12 Months</t>
        </is>
      </c>
      <c r="B4" s="6" t="n">
        <v>2.3</v>
      </c>
      <c r="C4" s="6" t="n">
        <v>118.5</v>
      </c>
    </row>
    <row r="5">
      <c r="A5" s="4" t="inlineStr">
        <is>
          <t>12 Months or Longer</t>
        </is>
      </c>
      <c r="B5" s="5" t="n">
        <v>0</v>
      </c>
      <c r="C5" s="7" t="n">
        <v>5.1</v>
      </c>
    </row>
    <row r="6">
      <c r="A6" s="4" t="inlineStr">
        <is>
          <t>Total</t>
        </is>
      </c>
      <c r="B6" s="7" t="n">
        <v>2.3</v>
      </c>
      <c r="C6" s="7" t="n">
        <v>123.6</v>
      </c>
    </row>
    <row r="7">
      <c r="A7" s="3" t="inlineStr">
        <is>
          <t>Unrealized Losses</t>
        </is>
      </c>
    </row>
    <row r="8">
      <c r="A8" s="4" t="inlineStr">
        <is>
          <t>Less Than 12 Months</t>
        </is>
      </c>
      <c r="B8" s="5" t="n">
        <v>0</v>
      </c>
      <c r="C8" s="7" t="n">
        <v>-1.3</v>
      </c>
    </row>
    <row r="9">
      <c r="A9" s="4" t="inlineStr">
        <is>
          <t>12 Months or Longer</t>
        </is>
      </c>
      <c r="B9" s="5" t="n">
        <v>0</v>
      </c>
      <c r="C9" s="5" t="n">
        <v>0</v>
      </c>
    </row>
    <row r="10">
      <c r="A10" s="4" t="inlineStr">
        <is>
          <t>Total</t>
        </is>
      </c>
      <c r="B10" s="5" t="n">
        <v>0</v>
      </c>
      <c r="C10" s="7" t="n">
        <v>-1.3</v>
      </c>
    </row>
    <row r="11">
      <c r="A11" s="4" t="inlineStr">
        <is>
          <t>States and Political Subdivisions</t>
        </is>
      </c>
    </row>
    <row r="12">
      <c r="A12" s="3" t="inlineStr">
        <is>
          <t>Fair Value</t>
        </is>
      </c>
    </row>
    <row r="13">
      <c r="A13" s="4" t="inlineStr">
        <is>
          <t>Less Than 12 Months</t>
        </is>
      </c>
      <c r="B13" s="7" t="n">
        <v>28.5</v>
      </c>
      <c r="C13" s="5" t="n">
        <v>63</v>
      </c>
    </row>
    <row r="14">
      <c r="A14" s="4" t="inlineStr">
        <is>
          <t>12 Months or Longer</t>
        </is>
      </c>
      <c r="B14" s="5" t="n">
        <v>0</v>
      </c>
      <c r="C14" s="7" t="n">
        <v>5.4</v>
      </c>
    </row>
    <row r="15">
      <c r="A15" s="4" t="inlineStr">
        <is>
          <t>Total</t>
        </is>
      </c>
      <c r="B15" s="7" t="n">
        <v>28.5</v>
      </c>
      <c r="C15" s="7" t="n">
        <v>68.40000000000001</v>
      </c>
    </row>
    <row r="16">
      <c r="A16" s="3" t="inlineStr">
        <is>
          <t>Unrealized Losses</t>
        </is>
      </c>
    </row>
    <row r="17">
      <c r="A17" s="4" t="inlineStr">
        <is>
          <t>Less Than 12 Months</t>
        </is>
      </c>
      <c r="B17" s="7" t="n">
        <v>-1.6</v>
      </c>
      <c r="C17" s="7" t="n">
        <v>-0.7</v>
      </c>
    </row>
    <row r="18">
      <c r="A18" s="4" t="inlineStr">
        <is>
          <t>12 Months or Longer</t>
        </is>
      </c>
      <c r="B18" s="5" t="n">
        <v>0</v>
      </c>
      <c r="C18" s="7" t="n">
        <v>-0.4</v>
      </c>
    </row>
    <row r="19">
      <c r="A19" s="4" t="inlineStr">
        <is>
          <t>Total</t>
        </is>
      </c>
      <c r="B19" s="7" t="n">
        <v>-1.6</v>
      </c>
      <c r="C19" s="7" t="n">
        <v>-1.1</v>
      </c>
    </row>
    <row r="20">
      <c r="A20" s="4" t="inlineStr">
        <is>
          <t>Foreign Governments</t>
        </is>
      </c>
    </row>
    <row r="21">
      <c r="A21" s="3" t="inlineStr">
        <is>
          <t>Fair Value</t>
        </is>
      </c>
    </row>
    <row r="22">
      <c r="A22" s="4" t="inlineStr">
        <is>
          <t>Less Than 12 Months</t>
        </is>
      </c>
      <c r="B22" s="7" t="n">
        <v>2.5</v>
      </c>
      <c r="C22" s="5" t="n">
        <v>1</v>
      </c>
    </row>
    <row r="23">
      <c r="A23" s="4" t="inlineStr">
        <is>
          <t>12 Months or Longer</t>
        </is>
      </c>
      <c r="B23" s="7" t="n">
        <v>2.4</v>
      </c>
      <c r="C23" s="7" t="n">
        <v>3.1</v>
      </c>
    </row>
    <row r="24">
      <c r="A24" s="4" t="inlineStr">
        <is>
          <t>Total</t>
        </is>
      </c>
      <c r="B24" s="7" t="n">
        <v>4.9</v>
      </c>
      <c r="C24" s="7" t="n">
        <v>4.1</v>
      </c>
    </row>
    <row r="25">
      <c r="A25" s="3" t="inlineStr">
        <is>
          <t>Unrealized Losses</t>
        </is>
      </c>
    </row>
    <row r="26">
      <c r="A26" s="4" t="inlineStr">
        <is>
          <t>Less Than 12 Months</t>
        </is>
      </c>
      <c r="B26" s="7" t="n">
        <v>-0.2</v>
      </c>
      <c r="C26" s="7" t="n">
        <v>-0.3</v>
      </c>
    </row>
    <row r="27">
      <c r="A27" s="4" t="inlineStr">
        <is>
          <t>12 Months or Longer</t>
        </is>
      </c>
      <c r="B27" s="5" t="n">
        <v>-1</v>
      </c>
      <c r="C27" s="7" t="n">
        <v>-1.3</v>
      </c>
    </row>
    <row r="28">
      <c r="A28" s="4" t="inlineStr">
        <is>
          <t>Total</t>
        </is>
      </c>
      <c r="B28" s="7" t="n">
        <v>-1.2</v>
      </c>
      <c r="C28" s="7" t="n">
        <v>-1.6</v>
      </c>
    </row>
    <row r="29">
      <c r="A29" s="4" t="inlineStr">
        <is>
          <t>Bonds and Notes</t>
        </is>
      </c>
    </row>
    <row r="30">
      <c r="A30" s="3" t="inlineStr">
        <is>
          <t>Fair Value</t>
        </is>
      </c>
    </row>
    <row r="31">
      <c r="A31" s="4" t="inlineStr">
        <is>
          <t>Less Than 12 Months</t>
        </is>
      </c>
      <c r="B31" s="7" t="n">
        <v>336.2</v>
      </c>
      <c r="C31" s="5" t="n">
        <v>160</v>
      </c>
    </row>
    <row r="32">
      <c r="A32" s="4" t="inlineStr">
        <is>
          <t>12 Months or Longer</t>
        </is>
      </c>
      <c r="B32" s="7" t="n">
        <v>24.7</v>
      </c>
      <c r="C32" s="7" t="n">
        <v>70.7</v>
      </c>
    </row>
    <row r="33">
      <c r="A33" s="4" t="inlineStr">
        <is>
          <t>Total</t>
        </is>
      </c>
      <c r="B33" s="7" t="n">
        <v>360.9</v>
      </c>
      <c r="C33" s="7" t="n">
        <v>230.7</v>
      </c>
    </row>
    <row r="34">
      <c r="A34" s="3" t="inlineStr">
        <is>
          <t>Unrealized Losses</t>
        </is>
      </c>
    </row>
    <row r="35">
      <c r="A35" s="4" t="inlineStr">
        <is>
          <t>Less Than 12 Months</t>
        </is>
      </c>
      <c r="B35" s="7" t="n">
        <v>-15.5</v>
      </c>
      <c r="C35" s="7" t="n">
        <v>-2.1</v>
      </c>
    </row>
    <row r="36">
      <c r="A36" s="4" t="inlineStr">
        <is>
          <t>12 Months or Longer</t>
        </is>
      </c>
      <c r="B36" s="5" t="n">
        <v>-3</v>
      </c>
      <c r="C36" s="5" t="n">
        <v>-5</v>
      </c>
    </row>
    <row r="37">
      <c r="A37" s="4" t="inlineStr">
        <is>
          <t>Total</t>
        </is>
      </c>
      <c r="B37" s="7" t="n">
        <v>-18.5</v>
      </c>
      <c r="C37" s="7" t="n">
        <v>-7.1</v>
      </c>
    </row>
    <row r="38">
      <c r="A38" s="4" t="inlineStr">
        <is>
          <t>Redeemable Preferred Stocks</t>
        </is>
      </c>
    </row>
    <row r="39">
      <c r="A39" s="3" t="inlineStr">
        <is>
          <t>Fair Value</t>
        </is>
      </c>
    </row>
    <row r="40">
      <c r="A40" s="4" t="inlineStr">
        <is>
          <t>Less Than 12 Months</t>
        </is>
      </c>
      <c r="C40" s="7" t="n">
        <v>5.5</v>
      </c>
    </row>
    <row r="41">
      <c r="A41" s="4" t="inlineStr">
        <is>
          <t>12 Months or Longer</t>
        </is>
      </c>
      <c r="C41" s="5" t="n">
        <v>0</v>
      </c>
    </row>
    <row r="42">
      <c r="A42" s="4" t="inlineStr">
        <is>
          <t>Total</t>
        </is>
      </c>
      <c r="C42" s="7" t="n">
        <v>5.5</v>
      </c>
    </row>
    <row r="43">
      <c r="A43" s="3" t="inlineStr">
        <is>
          <t>Unrealized Losses</t>
        </is>
      </c>
    </row>
    <row r="44">
      <c r="A44" s="4" t="inlineStr">
        <is>
          <t>Less Than 12 Months</t>
        </is>
      </c>
      <c r="C44" s="7" t="n">
        <v>-0.1</v>
      </c>
    </row>
    <row r="45">
      <c r="A45" s="4" t="inlineStr">
        <is>
          <t>12 Months or Longer</t>
        </is>
      </c>
      <c r="C45" s="5" t="n">
        <v>0</v>
      </c>
    </row>
    <row r="46">
      <c r="A46" s="4" t="inlineStr">
        <is>
          <t>Total</t>
        </is>
      </c>
      <c r="C46" s="7" t="n">
        <v>-0.1</v>
      </c>
    </row>
    <row r="47">
      <c r="A47" s="4" t="inlineStr">
        <is>
          <t>Collateralized Loan Obligations</t>
        </is>
      </c>
    </row>
    <row r="48">
      <c r="A48" s="3" t="inlineStr">
        <is>
          <t>Fair Value</t>
        </is>
      </c>
    </row>
    <row r="49">
      <c r="A49" s="4" t="inlineStr">
        <is>
          <t>Less Than 12 Months</t>
        </is>
      </c>
      <c r="B49" s="7" t="n">
        <v>276.4</v>
      </c>
      <c r="C49" s="7" t="n">
        <v>95.5</v>
      </c>
    </row>
    <row r="50">
      <c r="A50" s="4" t="inlineStr">
        <is>
          <t>12 Months or Longer</t>
        </is>
      </c>
      <c r="B50" s="5" t="n">
        <v>321</v>
      </c>
      <c r="C50" s="7" t="n">
        <v>355.6</v>
      </c>
    </row>
    <row r="51">
      <c r="A51" s="4" t="inlineStr">
        <is>
          <t>Total</t>
        </is>
      </c>
      <c r="B51" s="7" t="n">
        <v>597.4</v>
      </c>
      <c r="C51" s="7" t="n">
        <v>451.1</v>
      </c>
    </row>
    <row r="52">
      <c r="A52" s="3" t="inlineStr">
        <is>
          <t>Unrealized Losses</t>
        </is>
      </c>
    </row>
    <row r="53">
      <c r="A53" s="4" t="inlineStr">
        <is>
          <t>Less Than 12 Months</t>
        </is>
      </c>
      <c r="B53" s="7" t="n">
        <v>-11.6</v>
      </c>
      <c r="C53" s="7" t="n">
        <v>-1.9</v>
      </c>
    </row>
    <row r="54">
      <c r="A54" s="4" t="inlineStr">
        <is>
          <t>12 Months or Longer</t>
        </is>
      </c>
      <c r="B54" s="7" t="n">
        <v>-22.3</v>
      </c>
      <c r="C54" s="7" t="n">
        <v>-6.6</v>
      </c>
    </row>
    <row r="55">
      <c r="A55" s="4" t="inlineStr">
        <is>
          <t>Total</t>
        </is>
      </c>
      <c r="B55" s="7" t="n">
        <v>-33.9</v>
      </c>
      <c r="C55" s="7" t="n">
        <v>-8.5</v>
      </c>
    </row>
    <row r="56">
      <c r="A56" s="4" t="inlineStr">
        <is>
          <t>Other Mortgage- and Asset-backed</t>
        </is>
      </c>
    </row>
    <row r="57">
      <c r="A57" s="3" t="inlineStr">
        <is>
          <t>Fair Value</t>
        </is>
      </c>
    </row>
    <row r="58">
      <c r="A58" s="4" t="inlineStr">
        <is>
          <t>Less Than 12 Months</t>
        </is>
      </c>
      <c r="B58" s="7" t="n">
        <v>1.4</v>
      </c>
      <c r="C58" s="7" t="n">
        <v>72.8</v>
      </c>
    </row>
    <row r="59">
      <c r="A59" s="4" t="inlineStr">
        <is>
          <t>12 Months or Longer</t>
        </is>
      </c>
      <c r="B59" s="5" t="n">
        <v>0</v>
      </c>
      <c r="C59" s="5" t="n">
        <v>0</v>
      </c>
    </row>
    <row r="60">
      <c r="A60" s="4" t="inlineStr">
        <is>
          <t>Total</t>
        </is>
      </c>
      <c r="B60" s="7" t="n">
        <v>1.4</v>
      </c>
      <c r="C60" s="7" t="n">
        <v>72.8</v>
      </c>
    </row>
    <row r="61">
      <c r="A61" s="3" t="inlineStr">
        <is>
          <t>Unrealized Losses</t>
        </is>
      </c>
    </row>
    <row r="62">
      <c r="A62" s="4" t="inlineStr">
        <is>
          <t>Less Than 12 Months</t>
        </is>
      </c>
      <c r="B62" s="5" t="n">
        <v>0</v>
      </c>
      <c r="C62" s="7" t="n">
        <v>-1.1</v>
      </c>
    </row>
    <row r="63">
      <c r="A63" s="4" t="inlineStr">
        <is>
          <t>12 Months or Longer</t>
        </is>
      </c>
      <c r="B63" s="5" t="n">
        <v>0</v>
      </c>
      <c r="C63" s="5" t="n">
        <v>0</v>
      </c>
    </row>
    <row r="64">
      <c r="A64" s="4" t="inlineStr">
        <is>
          <t>Total</t>
        </is>
      </c>
      <c r="B64" s="5" t="n">
        <v>0</v>
      </c>
      <c r="C64" s="7" t="n">
        <v>-1.1</v>
      </c>
    </row>
    <row r="65">
      <c r="A65" s="4" t="inlineStr">
        <is>
          <t>Investments in Fixed Maturities</t>
        </is>
      </c>
    </row>
    <row r="66">
      <c r="A66" s="3" t="inlineStr">
        <is>
          <t>Fair Value</t>
        </is>
      </c>
    </row>
    <row r="67">
      <c r="A67" s="4" t="inlineStr">
        <is>
          <t>Less Than 12 Months</t>
        </is>
      </c>
      <c r="B67" s="7" t="n">
        <v>647.3</v>
      </c>
      <c r="C67" s="7" t="n">
        <v>516.3</v>
      </c>
    </row>
    <row r="68">
      <c r="A68" s="4" t="inlineStr">
        <is>
          <t>12 Months or Longer</t>
        </is>
      </c>
      <c r="B68" s="7" t="n">
        <v>348.1</v>
      </c>
      <c r="C68" s="7" t="n">
        <v>439.9</v>
      </c>
    </row>
    <row r="69">
      <c r="A69" s="4" t="inlineStr">
        <is>
          <t>Total</t>
        </is>
      </c>
      <c r="B69" s="7" t="n">
        <v>995.4</v>
      </c>
      <c r="C69" s="7" t="n">
        <v>956.2</v>
      </c>
    </row>
    <row r="70">
      <c r="A70" s="3" t="inlineStr">
        <is>
          <t>Unrealized Losses</t>
        </is>
      </c>
    </row>
    <row r="71">
      <c r="A71" s="4" t="inlineStr">
        <is>
          <t>Less Than 12 Months</t>
        </is>
      </c>
      <c r="B71" s="7" t="n">
        <v>-28.9</v>
      </c>
      <c r="C71" s="7" t="n">
        <v>-7.5</v>
      </c>
    </row>
    <row r="72">
      <c r="A72" s="4" t="inlineStr">
        <is>
          <t>12 Months or Longer</t>
        </is>
      </c>
      <c r="B72" s="7" t="n">
        <v>-26.3</v>
      </c>
      <c r="C72" s="7" t="n">
        <v>-13.3</v>
      </c>
    </row>
    <row r="73">
      <c r="A73" s="4" t="inlineStr">
        <is>
          <t>Total</t>
        </is>
      </c>
      <c r="B73" s="6" t="n">
        <v>-55.2</v>
      </c>
      <c r="C73" s="6" t="n">
        <v>-2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Allowance for Credit Losses (Details) - USD ($)</t>
        </is>
      </c>
      <c r="B1" s="2" t="inlineStr">
        <is>
          <t>3 Months Ended</t>
        </is>
      </c>
      <c r="C1" s="2" t="inlineStr">
        <is>
          <t>9 Months Ended</t>
        </is>
      </c>
    </row>
    <row r="2">
      <c r="B2" s="2" t="inlineStr">
        <is>
          <t>Sep. 30, 2020</t>
        </is>
      </c>
      <c r="C2" s="2" t="inlineStr">
        <is>
          <t>Sep. 30, 2020</t>
        </is>
      </c>
    </row>
    <row r="3">
      <c r="A3" s="3" t="inlineStr">
        <is>
          <t>Debt Securities, Available-for-sale, Allowance for Credit Loss [Roll Forward]</t>
        </is>
      </c>
    </row>
    <row r="4">
      <c r="A4" s="4" t="inlineStr">
        <is>
          <t>Allowance for Credit Losses at Beginning of the Year</t>
        </is>
      </c>
      <c r="B4" s="8" t="n">
        <v>5400000</v>
      </c>
      <c r="C4" s="8" t="n">
        <v>0</v>
      </c>
    </row>
    <row r="5">
      <c r="A5" s="4" t="inlineStr">
        <is>
          <t>Impact of Adopting ASU 2016-13</t>
        </is>
      </c>
      <c r="C5" s="5" t="n">
        <v>0</v>
      </c>
    </row>
    <row r="6">
      <c r="A6" s="4" t="inlineStr">
        <is>
          <t>Additions for Securities for which No Previous Expected Credit Losses were Recognized</t>
        </is>
      </c>
      <c r="B6" s="5" t="n">
        <v>200000</v>
      </c>
      <c r="C6" s="5" t="n">
        <v>5600000</v>
      </c>
    </row>
    <row r="7">
      <c r="A7" s="4" t="inlineStr">
        <is>
          <t>Reduction Due to Sales</t>
        </is>
      </c>
      <c r="B7" s="5" t="n">
        <v>-500000</v>
      </c>
      <c r="C7" s="5" t="n">
        <v>-500000</v>
      </c>
    </row>
    <row r="8">
      <c r="A8" s="4" t="inlineStr">
        <is>
          <t>Net Increase (Decrease) in Allowance on Previously Impaired Securities</t>
        </is>
      </c>
      <c r="B8" s="5" t="n">
        <v>0</v>
      </c>
      <c r="C8" s="5" t="n">
        <v>0</v>
      </c>
    </row>
    <row r="9">
      <c r="A9" s="4" t="inlineStr">
        <is>
          <t>Write-offs Charged Against Allowance</t>
        </is>
      </c>
      <c r="B9" s="5" t="n">
        <v>-300000</v>
      </c>
      <c r="C9" s="5" t="n">
        <v>-300000</v>
      </c>
    </row>
    <row r="10">
      <c r="A10" s="4" t="inlineStr">
        <is>
          <t>Allowance for Credit Losses at End of Period</t>
        </is>
      </c>
      <c r="B10" s="5" t="n">
        <v>4800000</v>
      </c>
      <c r="C10" s="5" t="n">
        <v>4800000</v>
      </c>
    </row>
    <row r="11">
      <c r="A11" s="4" t="inlineStr">
        <is>
          <t>Foreign Governments</t>
        </is>
      </c>
    </row>
    <row r="12">
      <c r="A12" s="3" t="inlineStr">
        <is>
          <t>Debt Securities, Available-for-sale, Allowance for Credit Loss [Roll Forward]</t>
        </is>
      </c>
    </row>
    <row r="13">
      <c r="A13" s="4" t="inlineStr">
        <is>
          <t>Allowance for Credit Losses at Beginning of the Year</t>
        </is>
      </c>
      <c r="B13" s="5" t="n">
        <v>600000</v>
      </c>
      <c r="C13" s="5" t="n">
        <v>0</v>
      </c>
    </row>
    <row r="14">
      <c r="A14" s="4" t="inlineStr">
        <is>
          <t>Impact of Adopting ASU 2016-13</t>
        </is>
      </c>
      <c r="C14" s="5" t="n">
        <v>0</v>
      </c>
    </row>
    <row r="15">
      <c r="A15" s="4" t="inlineStr">
        <is>
          <t>Additions for Securities for which No Previous Expected Credit Losses were Recognized</t>
        </is>
      </c>
      <c r="B15" s="5" t="n">
        <v>0</v>
      </c>
      <c r="C15" s="5" t="n">
        <v>600000</v>
      </c>
    </row>
    <row r="16">
      <c r="A16" s="4" t="inlineStr">
        <is>
          <t>Reduction Due to Sales</t>
        </is>
      </c>
      <c r="B16" s="5" t="n">
        <v>-100000</v>
      </c>
      <c r="C16" s="5" t="n">
        <v>-100000</v>
      </c>
    </row>
    <row r="17">
      <c r="A17" s="4" t="inlineStr">
        <is>
          <t>Net Increase (Decrease) in Allowance on Previously Impaired Securities</t>
        </is>
      </c>
      <c r="B17" s="5" t="n">
        <v>100000</v>
      </c>
      <c r="C17" s="5" t="n">
        <v>100000</v>
      </c>
    </row>
    <row r="18">
      <c r="A18" s="4" t="inlineStr">
        <is>
          <t>Write-offs Charged Against Allowance</t>
        </is>
      </c>
      <c r="B18" s="5" t="n">
        <v>0</v>
      </c>
      <c r="C18" s="5" t="n">
        <v>0</v>
      </c>
    </row>
    <row r="19">
      <c r="A19" s="4" t="inlineStr">
        <is>
          <t>Allowance for Credit Losses at End of Period</t>
        </is>
      </c>
      <c r="B19" s="5" t="n">
        <v>600000</v>
      </c>
      <c r="C19" s="5" t="n">
        <v>600000</v>
      </c>
    </row>
    <row r="20">
      <c r="A20" s="4" t="inlineStr">
        <is>
          <t>Bonds and Notes</t>
        </is>
      </c>
    </row>
    <row r="21">
      <c r="A21" s="3" t="inlineStr">
        <is>
          <t>Debt Securities, Available-for-sale, Allowance for Credit Loss [Roll Forward]</t>
        </is>
      </c>
    </row>
    <row r="22">
      <c r="A22" s="4" t="inlineStr">
        <is>
          <t>Allowance for Credit Losses at Beginning of the Year</t>
        </is>
      </c>
      <c r="B22" s="5" t="n">
        <v>4800000</v>
      </c>
      <c r="C22" s="5" t="n">
        <v>0</v>
      </c>
    </row>
    <row r="23">
      <c r="A23" s="4" t="inlineStr">
        <is>
          <t>Impact of Adopting ASU 2016-13</t>
        </is>
      </c>
      <c r="C23" s="5" t="n">
        <v>0</v>
      </c>
    </row>
    <row r="24">
      <c r="A24" s="4" t="inlineStr">
        <is>
          <t>Additions for Securities for which No Previous Expected Credit Losses were Recognized</t>
        </is>
      </c>
      <c r="B24" s="5" t="n">
        <v>200000</v>
      </c>
      <c r="C24" s="5" t="n">
        <v>5000000</v>
      </c>
    </row>
    <row r="25">
      <c r="A25" s="4" t="inlineStr">
        <is>
          <t>Reduction Due to Sales</t>
        </is>
      </c>
      <c r="B25" s="5" t="n">
        <v>-400000</v>
      </c>
      <c r="C25" s="5" t="n">
        <v>-400000</v>
      </c>
    </row>
    <row r="26">
      <c r="A26" s="4" t="inlineStr">
        <is>
          <t>Net Increase (Decrease) in Allowance on Previously Impaired Securities</t>
        </is>
      </c>
      <c r="B26" s="5" t="n">
        <v>-100000</v>
      </c>
      <c r="C26" s="5" t="n">
        <v>-100000</v>
      </c>
    </row>
    <row r="27">
      <c r="A27" s="4" t="inlineStr">
        <is>
          <t>Write-offs Charged Against Allowance</t>
        </is>
      </c>
      <c r="B27" s="5" t="n">
        <v>-300000</v>
      </c>
      <c r="C27" s="5" t="n">
        <v>-300000</v>
      </c>
    </row>
    <row r="28">
      <c r="A28" s="4" t="inlineStr">
        <is>
          <t>Allowance for Credit Losses at End of Period</t>
        </is>
      </c>
      <c r="B28" s="8" t="n">
        <v>4200000</v>
      </c>
      <c r="C28" s="8" t="n">
        <v>4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Investments:</t>
        </is>
      </c>
    </row>
    <row r="3">
      <c r="A3" s="4" t="inlineStr">
        <is>
          <t>Fixed Maturities at Fair Value (Amortized Cost: 2020 - $6,694.8; 2019 - $6,372.7, Allowance for Credit Losses: 2020 - $4.8)</t>
        </is>
      </c>
      <c r="B3" s="6" t="n">
        <v>7504.8</v>
      </c>
      <c r="C3" s="6" t="n">
        <v>6922.1</v>
      </c>
    </row>
    <row r="4">
      <c r="A4" s="4" t="inlineStr">
        <is>
          <t>Equity Securities at Fair Value (Cost: 2020 - $680.5; 2019 - $818.8)</t>
        </is>
      </c>
      <c r="B4" s="7" t="n">
        <v>788.2</v>
      </c>
      <c r="C4" s="7" t="n">
        <v>907.3</v>
      </c>
    </row>
    <row r="5">
      <c r="A5" s="4" t="inlineStr">
        <is>
          <t>Equity Securities at Modified Cost</t>
        </is>
      </c>
      <c r="B5" s="7" t="n">
        <v>48.4</v>
      </c>
      <c r="C5" s="7" t="n">
        <v>41.9</v>
      </c>
    </row>
    <row r="6">
      <c r="A6" s="4" t="inlineStr">
        <is>
          <t>Equity Method Limited Liability Investments at Cost Plus Cumulative Undistributed Earnings</t>
        </is>
      </c>
      <c r="B6" s="7" t="n">
        <v>206.2</v>
      </c>
      <c r="C6" s="7" t="n">
        <v>220.4</v>
      </c>
    </row>
    <row r="7">
      <c r="A7" s="4" t="inlineStr">
        <is>
          <t>Convertible Securities at Fair Value</t>
        </is>
      </c>
      <c r="B7" s="7" t="n">
        <v>36.3</v>
      </c>
      <c r="C7" s="7" t="n">
        <v>37.3</v>
      </c>
    </row>
    <row r="8">
      <c r="A8" s="4" t="inlineStr">
        <is>
          <t>Short-term Investments at Cost which Approximates Fair Value</t>
        </is>
      </c>
      <c r="B8" s="7" t="n">
        <v>628.8</v>
      </c>
      <c r="C8" s="7" t="n">
        <v>470.9</v>
      </c>
    </row>
    <row r="9">
      <c r="A9" s="4" t="inlineStr">
        <is>
          <t>Other Investments</t>
        </is>
      </c>
      <c r="B9" s="7" t="n">
        <v>762.8</v>
      </c>
      <c r="C9" s="7" t="n">
        <v>661.5</v>
      </c>
    </row>
    <row r="10">
      <c r="A10" s="4" t="inlineStr">
        <is>
          <t>Total Investments</t>
        </is>
      </c>
      <c r="B10" s="7" t="n">
        <v>9975.5</v>
      </c>
      <c r="C10" s="7" t="n">
        <v>9261.4</v>
      </c>
    </row>
    <row r="11">
      <c r="A11" s="4" t="inlineStr">
        <is>
          <t>Cash</t>
        </is>
      </c>
      <c r="B11" s="7" t="n">
        <v>352.2</v>
      </c>
      <c r="C11" s="7" t="n">
        <v>136.8</v>
      </c>
    </row>
    <row r="12">
      <c r="A12" s="4" t="inlineStr">
        <is>
          <t>Receivables from Policyholders (Allowance for Credit Losses: 2020 - $20.4; 2019 - $22.3)</t>
        </is>
      </c>
      <c r="B12" s="7" t="n">
        <v>1249.3</v>
      </c>
      <c r="C12" s="7" t="n">
        <v>1117.1</v>
      </c>
    </row>
    <row r="13">
      <c r="A13" s="4" t="inlineStr">
        <is>
          <t>Other Receivables</t>
        </is>
      </c>
      <c r="B13" s="5" t="n">
        <v>214</v>
      </c>
      <c r="C13" s="7" t="n">
        <v>219.7</v>
      </c>
    </row>
    <row r="14">
      <c r="A14" s="4" t="inlineStr">
        <is>
          <t>Deferred Policy Acquisition Costs</t>
        </is>
      </c>
      <c r="B14" s="7" t="n">
        <v>578.2</v>
      </c>
      <c r="C14" s="7" t="n">
        <v>537.7</v>
      </c>
    </row>
    <row r="15">
      <c r="A15" s="4" t="inlineStr">
        <is>
          <t>Goodwill</t>
        </is>
      </c>
      <c r="B15" s="5" t="n">
        <v>1114</v>
      </c>
      <c r="C15" s="5" t="n">
        <v>1114</v>
      </c>
    </row>
    <row r="16">
      <c r="A16" s="4" t="inlineStr">
        <is>
          <t>Current Income Tax Assets</t>
        </is>
      </c>
      <c r="B16" s="7" t="n">
        <v>33.1</v>
      </c>
      <c r="C16" s="7" t="n">
        <v>44.7</v>
      </c>
    </row>
    <row r="17">
      <c r="A17" s="4" t="inlineStr">
        <is>
          <t>Other Assets</t>
        </is>
      </c>
      <c r="B17" s="7" t="n">
        <v>574.1</v>
      </c>
      <c r="C17" s="7" t="n">
        <v>557.7</v>
      </c>
    </row>
    <row r="18">
      <c r="A18" s="4" t="inlineStr">
        <is>
          <t>Total Assets</t>
        </is>
      </c>
      <c r="B18" s="7" t="n">
        <v>14090.4</v>
      </c>
      <c r="C18" s="7" t="n">
        <v>12989.1</v>
      </c>
    </row>
    <row r="19">
      <c r="A19" s="3" t="inlineStr">
        <is>
          <t>Insurance Reserves:</t>
        </is>
      </c>
    </row>
    <row r="20">
      <c r="A20" s="4" t="inlineStr">
        <is>
          <t>Life and Health</t>
        </is>
      </c>
      <c r="B20" s="7" t="n">
        <v>3511.5</v>
      </c>
      <c r="C20" s="5" t="n">
        <v>3502</v>
      </c>
    </row>
    <row r="21">
      <c r="A21" s="4" t="inlineStr">
        <is>
          <t>Property and Casualty</t>
        </is>
      </c>
      <c r="B21" s="5" t="n">
        <v>1950</v>
      </c>
      <c r="C21" s="7" t="n">
        <v>1969.8</v>
      </c>
    </row>
    <row r="22">
      <c r="A22" s="4" t="inlineStr">
        <is>
          <t>Total Insurance Reserves</t>
        </is>
      </c>
      <c r="B22" s="7" t="n">
        <v>5461.5</v>
      </c>
      <c r="C22" s="7" t="n">
        <v>5471.8</v>
      </c>
    </row>
    <row r="23">
      <c r="A23" s="4" t="inlineStr">
        <is>
          <t>Unearned Premiums</t>
        </is>
      </c>
      <c r="B23" s="7" t="n">
        <v>1681.6</v>
      </c>
      <c r="C23" s="7" t="n">
        <v>1545.5</v>
      </c>
    </row>
    <row r="24">
      <c r="A24" s="4" t="inlineStr">
        <is>
          <t>Policyholder Contract Liabilities</t>
        </is>
      </c>
      <c r="B24" s="7" t="n">
        <v>503.7</v>
      </c>
      <c r="C24" s="7" t="n">
        <v>309.8</v>
      </c>
    </row>
    <row r="25">
      <c r="A25" s="4" t="inlineStr">
        <is>
          <t>Deferred Income Tax Liabilities</t>
        </is>
      </c>
      <c r="B25" s="7" t="n">
        <v>245.5</v>
      </c>
      <c r="C25" s="7" t="n">
        <v>178.2</v>
      </c>
    </row>
    <row r="26">
      <c r="A26" s="4" t="inlineStr">
        <is>
          <t>Accrued Expenses and Other Liabilities</t>
        </is>
      </c>
      <c r="B26" s="7" t="n">
        <v>677.6</v>
      </c>
      <c r="C26" s="7" t="n">
        <v>733.1</v>
      </c>
    </row>
    <row r="27">
      <c r="A27" s="4" t="inlineStr">
        <is>
          <t>Long-term Debt, Current and Non-current, at Amortized Cost (Fair Value: 2020 - $1,233.3; 2019 - $820.2)</t>
        </is>
      </c>
      <c r="B27" s="5" t="n">
        <v>1173</v>
      </c>
      <c r="C27" s="7" t="n">
        <v>778.4</v>
      </c>
    </row>
    <row r="28">
      <c r="A28" s="4" t="inlineStr">
        <is>
          <t>Total Liabilities</t>
        </is>
      </c>
      <c r="B28" s="7" t="n">
        <v>9742.9</v>
      </c>
      <c r="C28" s="7" t="n">
        <v>9016.799999999999</v>
      </c>
    </row>
    <row r="29">
      <c r="A29" s="3" t="inlineStr">
        <is>
          <t>Shareholders’ Equity:</t>
        </is>
      </c>
    </row>
    <row r="30">
      <c r="A30" s="4" t="inlineStr">
        <is>
          <t>Common Stock, $0.10 Par Value, 100 Million Shares Authorized; 65,406,442 Shares Issued and Outstanding at September 30, 2020 and 66,665,888 Shares Issued and Outstanding at December 31, 2019</t>
        </is>
      </c>
      <c r="B30" s="7" t="n">
        <v>6.5</v>
      </c>
      <c r="C30" s="7" t="n">
        <v>6.7</v>
      </c>
    </row>
    <row r="31">
      <c r="A31" s="4" t="inlineStr">
        <is>
          <t>Paid-in Capital</t>
        </is>
      </c>
      <c r="B31" s="7" t="n">
        <v>1798.5</v>
      </c>
      <c r="C31" s="7" t="n">
        <v>1819.2</v>
      </c>
    </row>
    <row r="32">
      <c r="A32" s="4" t="inlineStr">
        <is>
          <t>Retained Earnings</t>
        </is>
      </c>
      <c r="B32" s="7" t="n">
        <v>1993.5</v>
      </c>
      <c r="C32" s="7" t="n">
        <v>1810.3</v>
      </c>
    </row>
    <row r="33">
      <c r="A33" s="4" t="inlineStr">
        <is>
          <t>Accumulated Other Comprehensive Income</t>
        </is>
      </c>
      <c r="B33" s="5" t="n">
        <v>549</v>
      </c>
      <c r="C33" s="7" t="n">
        <v>336.1</v>
      </c>
    </row>
    <row r="34">
      <c r="A34" s="4" t="inlineStr">
        <is>
          <t>Total Shareholders’ Equity</t>
        </is>
      </c>
      <c r="B34" s="7" t="n">
        <v>4347.5</v>
      </c>
      <c r="C34" s="7" t="n">
        <v>3972.3</v>
      </c>
    </row>
    <row r="35">
      <c r="A35" s="4" t="inlineStr">
        <is>
          <t>Total Liabilities and Shareholders’ Equity</t>
        </is>
      </c>
      <c r="B35" s="6" t="n">
        <v>14090.4</v>
      </c>
      <c r="C35" s="6" t="n">
        <v>1298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chedule of Other Investments (Details) - USD ($) $ in Millions</t>
        </is>
      </c>
      <c r="B1" s="2" t="inlineStr">
        <is>
          <t>Sep. 30, 2020</t>
        </is>
      </c>
      <c r="C1" s="2" t="inlineStr">
        <is>
          <t>Dec. 31, 2019</t>
        </is>
      </c>
    </row>
    <row r="2">
      <c r="A2" s="3" t="inlineStr">
        <is>
          <t>Investments, Debt and Equity Securities [Abstract]</t>
        </is>
      </c>
    </row>
    <row r="3">
      <c r="A3" s="4" t="inlineStr">
        <is>
          <t>Company-owned Life Insurance</t>
        </is>
      </c>
      <c r="B3" s="6" t="n">
        <v>326.1</v>
      </c>
      <c r="C3" s="8" t="n">
        <v>217</v>
      </c>
    </row>
    <row r="4">
      <c r="A4" s="4" t="inlineStr">
        <is>
          <t>Loans to Policyholders at Unpaid Principal</t>
        </is>
      </c>
      <c r="B4" s="7" t="n">
        <v>299.5</v>
      </c>
      <c r="C4" s="7" t="n">
        <v>305.6</v>
      </c>
    </row>
    <row r="5">
      <c r="A5" s="4" t="inlineStr">
        <is>
          <t>Real Estate at Depreciated Cost</t>
        </is>
      </c>
      <c r="B5" s="7" t="n">
        <v>99.59999999999999</v>
      </c>
      <c r="C5" s="7" t="n">
        <v>111.4</v>
      </c>
    </row>
    <row r="6">
      <c r="A6" s="4" t="inlineStr">
        <is>
          <t>Mortgage Loans and Other</t>
        </is>
      </c>
      <c r="B6" s="7" t="n">
        <v>37.6</v>
      </c>
      <c r="C6" s="7" t="n">
        <v>27.5</v>
      </c>
    </row>
    <row r="7">
      <c r="A7" s="4" t="inlineStr">
        <is>
          <t>Total</t>
        </is>
      </c>
      <c r="B7" s="6" t="n">
        <v>762.8</v>
      </c>
      <c r="C7" s="6" t="n">
        <v>66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Line Items]</t>
        </is>
      </c>
    </row>
    <row r="4">
      <c r="A4" s="4" t="inlineStr">
        <is>
          <t>Investment income</t>
        </is>
      </c>
      <c r="B4" s="6" t="n">
        <v>98.90000000000001</v>
      </c>
      <c r="C4" s="6" t="n">
        <v>96.90000000000001</v>
      </c>
      <c r="D4" s="6" t="n">
        <v>270.5</v>
      </c>
      <c r="E4" s="6" t="n">
        <v>285.4</v>
      </c>
    </row>
    <row r="5">
      <c r="A5" s="4" t="inlineStr">
        <is>
          <t>Investment expenses</t>
        </is>
      </c>
      <c r="B5" s="7" t="n">
        <v>6.8</v>
      </c>
      <c r="C5" s="7" t="n">
        <v>5.2</v>
      </c>
      <c r="D5" s="5" t="n">
        <v>25</v>
      </c>
      <c r="E5" s="5" t="n">
        <v>15</v>
      </c>
    </row>
    <row r="6">
      <c r="A6" s="4" t="inlineStr">
        <is>
          <t>Net investment income</t>
        </is>
      </c>
      <c r="B6" s="7" t="n">
        <v>92.09999999999999</v>
      </c>
      <c r="C6" s="7" t="n">
        <v>91.7</v>
      </c>
      <c r="D6" s="7" t="n">
        <v>245.5</v>
      </c>
      <c r="E6" s="7" t="n">
        <v>270.4</v>
      </c>
    </row>
    <row r="7">
      <c r="A7" s="4" t="inlineStr">
        <is>
          <t>Fixed Maturities</t>
        </is>
      </c>
    </row>
    <row r="8">
      <c r="A8" s="3" t="inlineStr">
        <is>
          <t>Net Investment Income [Line Items]</t>
        </is>
      </c>
    </row>
    <row r="9">
      <c r="A9" s="4" t="inlineStr">
        <is>
          <t>Investment income</t>
        </is>
      </c>
      <c r="B9" s="7" t="n">
        <v>72.7</v>
      </c>
      <c r="C9" s="7" t="n">
        <v>73.5</v>
      </c>
      <c r="D9" s="5" t="n">
        <v>218</v>
      </c>
      <c r="E9" s="7" t="n">
        <v>225.5</v>
      </c>
    </row>
    <row r="10">
      <c r="A10" s="4" t="inlineStr">
        <is>
          <t>Equity Securities</t>
        </is>
      </c>
    </row>
    <row r="11">
      <c r="A11" s="3" t="inlineStr">
        <is>
          <t>Net Investment Income [Line Items]</t>
        </is>
      </c>
    </row>
    <row r="12">
      <c r="A12" s="4" t="inlineStr">
        <is>
          <t>Investment income</t>
        </is>
      </c>
      <c r="B12" s="7" t="n">
        <v>2.8</v>
      </c>
      <c r="C12" s="7" t="n">
        <v>5.2</v>
      </c>
      <c r="D12" s="7" t="n">
        <v>10.7</v>
      </c>
      <c r="E12" s="7" t="n">
        <v>14.6</v>
      </c>
    </row>
    <row r="13">
      <c r="A13" s="4" t="inlineStr">
        <is>
          <t>Total Alternative Investments</t>
        </is>
      </c>
    </row>
    <row r="14">
      <c r="A14" s="3" t="inlineStr">
        <is>
          <t>Net Investment Income [Line Items]</t>
        </is>
      </c>
    </row>
    <row r="15">
      <c r="A15" s="4" t="inlineStr">
        <is>
          <t>Investment income</t>
        </is>
      </c>
      <c r="B15" s="7" t="n">
        <v>10.6</v>
      </c>
      <c r="C15" s="7" t="n">
        <v>6.8</v>
      </c>
      <c r="D15" s="7" t="n">
        <v>4.6</v>
      </c>
      <c r="E15" s="7" t="n">
        <v>13.5</v>
      </c>
    </row>
    <row r="16">
      <c r="A16" s="4" t="inlineStr">
        <is>
          <t>Equity Method Limited Liability Investments</t>
        </is>
      </c>
    </row>
    <row r="17">
      <c r="A17" s="3" t="inlineStr">
        <is>
          <t>Net Investment Income [Line Items]</t>
        </is>
      </c>
    </row>
    <row r="18">
      <c r="A18" s="4" t="inlineStr">
        <is>
          <t>Investment income</t>
        </is>
      </c>
      <c r="B18" s="7" t="n">
        <v>8.199999999999999</v>
      </c>
      <c r="C18" s="7" t="n">
        <v>1.6</v>
      </c>
      <c r="D18" s="7" t="n">
        <v>-2.7</v>
      </c>
      <c r="E18" s="7" t="n">
        <v>0.6</v>
      </c>
    </row>
    <row r="19">
      <c r="A19" s="4" t="inlineStr">
        <is>
          <t>Limited Liability Investments Included in Equity Securities</t>
        </is>
      </c>
    </row>
    <row r="20">
      <c r="A20" s="3" t="inlineStr">
        <is>
          <t>Net Investment Income [Line Items]</t>
        </is>
      </c>
    </row>
    <row r="21">
      <c r="A21" s="4" t="inlineStr">
        <is>
          <t>Investment income</t>
        </is>
      </c>
      <c r="B21" s="7" t="n">
        <v>2.4</v>
      </c>
      <c r="C21" s="7" t="n">
        <v>5.2</v>
      </c>
      <c r="D21" s="7" t="n">
        <v>7.3</v>
      </c>
      <c r="E21" s="7" t="n">
        <v>12.9</v>
      </c>
    </row>
    <row r="22">
      <c r="A22" s="4" t="inlineStr">
        <is>
          <t>Short-term Investments</t>
        </is>
      </c>
    </row>
    <row r="23">
      <c r="A23" s="3" t="inlineStr">
        <is>
          <t>Net Investment Income [Line Items]</t>
        </is>
      </c>
    </row>
    <row r="24">
      <c r="A24" s="4" t="inlineStr">
        <is>
          <t>Investment income</t>
        </is>
      </c>
      <c r="B24" s="7" t="n">
        <v>2.3</v>
      </c>
      <c r="C24" s="7" t="n">
        <v>2.5</v>
      </c>
      <c r="D24" s="7" t="n">
        <v>4.2</v>
      </c>
      <c r="E24" s="7" t="n">
        <v>6.9</v>
      </c>
    </row>
    <row r="25">
      <c r="A25" s="4" t="inlineStr">
        <is>
          <t>Loans to Policyholders</t>
        </is>
      </c>
    </row>
    <row r="26">
      <c r="A26" s="3" t="inlineStr">
        <is>
          <t>Net Investment Income [Line Items]</t>
        </is>
      </c>
    </row>
    <row r="27">
      <c r="A27" s="4" t="inlineStr">
        <is>
          <t>Investment income</t>
        </is>
      </c>
      <c r="B27" s="7" t="n">
        <v>5.5</v>
      </c>
      <c r="C27" s="7" t="n">
        <v>5.9</v>
      </c>
      <c r="D27" s="7" t="n">
        <v>16.6</v>
      </c>
      <c r="E27" s="7" t="n">
        <v>16.9</v>
      </c>
    </row>
    <row r="28">
      <c r="A28" s="4" t="inlineStr">
        <is>
          <t>Real Estate</t>
        </is>
      </c>
    </row>
    <row r="29">
      <c r="A29" s="3" t="inlineStr">
        <is>
          <t>Net Investment Income [Line Items]</t>
        </is>
      </c>
    </row>
    <row r="30">
      <c r="A30" s="4" t="inlineStr">
        <is>
          <t>Investment income</t>
        </is>
      </c>
      <c r="B30" s="7" t="n">
        <v>2.3</v>
      </c>
      <c r="C30" s="7" t="n">
        <v>2.4</v>
      </c>
      <c r="D30" s="7" t="n">
        <v>7.1</v>
      </c>
      <c r="E30" s="7" t="n">
        <v>7.1</v>
      </c>
    </row>
    <row r="31">
      <c r="A31" s="4" t="inlineStr">
        <is>
          <t>Investment expenses</t>
        </is>
      </c>
      <c r="B31" s="7" t="n">
        <v>1.2</v>
      </c>
      <c r="C31" s="7" t="n">
        <v>2.5</v>
      </c>
      <c r="D31" s="7" t="n">
        <v>6.5</v>
      </c>
      <c r="E31" s="7" t="n">
        <v>7.2</v>
      </c>
    </row>
    <row r="32">
      <c r="A32" s="4" t="inlineStr">
        <is>
          <t>Other</t>
        </is>
      </c>
    </row>
    <row r="33">
      <c r="A33" s="3" t="inlineStr">
        <is>
          <t>Net Investment Income [Line Items]</t>
        </is>
      </c>
    </row>
    <row r="34">
      <c r="A34" s="4" t="inlineStr">
        <is>
          <t>Investment income</t>
        </is>
      </c>
      <c r="B34" s="7" t="n">
        <v>2.7</v>
      </c>
      <c r="C34" s="7" t="n">
        <v>0.6</v>
      </c>
      <c r="D34" s="7" t="n">
        <v>9.300000000000001</v>
      </c>
      <c r="E34" s="7" t="n">
        <v>0.9</v>
      </c>
    </row>
    <row r="35">
      <c r="A35" s="4" t="inlineStr">
        <is>
          <t>Investment expenses</t>
        </is>
      </c>
      <c r="B35" s="6" t="n">
        <v>5.6</v>
      </c>
      <c r="C35" s="6" t="n">
        <v>2.7</v>
      </c>
      <c r="D35" s="6" t="n">
        <v>18.5</v>
      </c>
      <c r="E35" s="6" t="n">
        <v>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Gains on Sales of Investments (Details) - Fixed Maturiti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Line Items]</t>
        </is>
      </c>
    </row>
    <row r="4">
      <c r="A4" s="4" t="inlineStr">
        <is>
          <t>Gains on Sales</t>
        </is>
      </c>
      <c r="B4" s="6" t="n">
        <v>11.9</v>
      </c>
      <c r="C4" s="6" t="n">
        <v>1.9</v>
      </c>
      <c r="D4" s="6" t="n">
        <v>38.7</v>
      </c>
      <c r="E4" s="6" t="n">
        <v>39.7</v>
      </c>
    </row>
    <row r="5">
      <c r="A5" s="4" t="inlineStr">
        <is>
          <t>Losses on Sales</t>
        </is>
      </c>
      <c r="B5" s="6" t="n">
        <v>-1.9</v>
      </c>
      <c r="C5" s="6" t="n">
        <v>-0.3</v>
      </c>
      <c r="D5" s="6" t="n">
        <v>-3.5</v>
      </c>
      <c r="E5" s="6" t="n">
        <v>-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Casualty Insurance Reserves - Reserve Activity (Details) - USD ($) $ in Millions</t>
        </is>
      </c>
      <c r="B1" s="2" t="inlineStr">
        <is>
          <t>9 Months Ended</t>
        </is>
      </c>
    </row>
    <row r="2">
      <c r="B2" s="2" t="inlineStr">
        <is>
          <t>Sep. 30, 2020</t>
        </is>
      </c>
      <c r="C2" s="2" t="inlineStr">
        <is>
          <t>Sep. 30, 2019</t>
        </is>
      </c>
    </row>
    <row r="3">
      <c r="A3" s="3" t="inlineStr">
        <is>
          <t>Liability for Unpaid Claims and Claims Adjustment Expense [Roll Forward]</t>
        </is>
      </c>
    </row>
    <row r="4">
      <c r="A4" s="4" t="inlineStr">
        <is>
          <t>Gross of Reinsurance at Beginning of Year</t>
        </is>
      </c>
      <c r="B4" s="6" t="n">
        <v>1969.8</v>
      </c>
    </row>
    <row r="5">
      <c r="A5" s="3" t="inlineStr">
        <is>
          <t>Incurred Losses and LAE Related to:</t>
        </is>
      </c>
    </row>
    <row r="6">
      <c r="A6" s="4" t="inlineStr">
        <is>
          <t>Incurred Losses and LAE Related to Prior Years</t>
        </is>
      </c>
      <c r="B6" s="7" t="n">
        <v>28.3</v>
      </c>
      <c r="C6" s="6" t="n">
        <v>-55.8</v>
      </c>
    </row>
    <row r="7">
      <c r="A7" s="3" t="inlineStr">
        <is>
          <t>Paid Losses and LAE Related to:</t>
        </is>
      </c>
    </row>
    <row r="8">
      <c r="A8" s="4" t="inlineStr">
        <is>
          <t>Property and Casualty Insurance Reserves - Gross of Reinsurance at End of Period</t>
        </is>
      </c>
      <c r="B8" s="5" t="n">
        <v>1950</v>
      </c>
    </row>
    <row r="9">
      <c r="A9" s="4" t="inlineStr">
        <is>
          <t>Property, Liability and Casualty Insurance Product Line</t>
        </is>
      </c>
    </row>
    <row r="10">
      <c r="A10" s="3" t="inlineStr">
        <is>
          <t>Liability for Unpaid Claims and Claims Adjustment Expense [Roll Forward]</t>
        </is>
      </c>
    </row>
    <row r="11">
      <c r="A11" s="4" t="inlineStr">
        <is>
          <t>Gross of Reinsurance at Beginning of Year</t>
        </is>
      </c>
      <c r="B11" s="7" t="n">
        <v>1969.8</v>
      </c>
      <c r="C11" s="7" t="n">
        <v>1874.9</v>
      </c>
    </row>
    <row r="12">
      <c r="A12" s="4" t="inlineStr">
        <is>
          <t>Less Reinsurance Recoverables at Beginning of Year</t>
        </is>
      </c>
      <c r="B12" s="7" t="n">
        <v>65.59999999999999</v>
      </c>
      <c r="C12" s="7" t="n">
        <v>101.9</v>
      </c>
    </row>
    <row r="13">
      <c r="A13" s="4" t="inlineStr">
        <is>
          <t>Property and Casualty Insurance Reserves - Net of Reinsurance at Beginning of Year</t>
        </is>
      </c>
      <c r="B13" s="7" t="n">
        <v>1904.2</v>
      </c>
      <c r="C13" s="5" t="n">
        <v>1773</v>
      </c>
    </row>
    <row r="14">
      <c r="A14" s="4" t="inlineStr">
        <is>
          <t>Property and Casualty Insurance Reserves Acquired, Net of Reinsurance</t>
        </is>
      </c>
      <c r="B14" s="5" t="n">
        <v>0</v>
      </c>
      <c r="C14" s="7" t="n">
        <v>3.6</v>
      </c>
    </row>
    <row r="15">
      <c r="A15" s="3" t="inlineStr">
        <is>
          <t>Incurred Losses and LAE Related to:</t>
        </is>
      </c>
    </row>
    <row r="16">
      <c r="A16" s="4" t="inlineStr">
        <is>
          <t>Incurred Losses and LAE Related to Current Year</t>
        </is>
      </c>
      <c r="B16" s="7" t="n">
        <v>2132.3</v>
      </c>
      <c r="C16" s="7" t="n">
        <v>2140.1</v>
      </c>
    </row>
    <row r="17">
      <c r="A17" s="4" t="inlineStr">
        <is>
          <t>Incurred Losses and LAE Related to Prior Years</t>
        </is>
      </c>
      <c r="B17" s="7" t="n">
        <v>28.3</v>
      </c>
      <c r="C17" s="7" t="n">
        <v>-55.8</v>
      </c>
    </row>
    <row r="18">
      <c r="A18" s="4" t="inlineStr">
        <is>
          <t>Total Incurred Losses and LAE</t>
        </is>
      </c>
      <c r="B18" s="7" t="n">
        <v>2160.6</v>
      </c>
      <c r="C18" s="7" t="n">
        <v>2084.3</v>
      </c>
    </row>
    <row r="19">
      <c r="A19" s="3" t="inlineStr">
        <is>
          <t>Paid Losses and LAE Related to:</t>
        </is>
      </c>
    </row>
    <row r="20">
      <c r="A20" s="4" t="inlineStr">
        <is>
          <t>Paid Losses and LAE Related to Current Year</t>
        </is>
      </c>
      <c r="B20" s="7" t="n">
        <v>1133.7</v>
      </c>
      <c r="C20" s="7" t="n">
        <v>1128.8</v>
      </c>
    </row>
    <row r="21">
      <c r="A21" s="4" t="inlineStr">
        <is>
          <t>Paid Losses and LAE Related to Prior Years</t>
        </is>
      </c>
      <c r="B21" s="7" t="n">
        <v>1032.9</v>
      </c>
      <c r="C21" s="7" t="n">
        <v>853.1</v>
      </c>
    </row>
    <row r="22">
      <c r="A22" s="4" t="inlineStr">
        <is>
          <t>Total Paid Losses and LAE</t>
        </is>
      </c>
      <c r="B22" s="7" t="n">
        <v>2166.6</v>
      </c>
      <c r="C22" s="7" t="n">
        <v>1981.9</v>
      </c>
    </row>
    <row r="23">
      <c r="A23" s="4" t="inlineStr">
        <is>
          <t>Property and Casualty Insurance Reserves - Net of Reinsurance at End of Period</t>
        </is>
      </c>
      <c r="B23" s="7" t="n">
        <v>1898.2</v>
      </c>
      <c r="C23" s="5" t="n">
        <v>1879</v>
      </c>
    </row>
    <row r="24">
      <c r="A24" s="4" t="inlineStr">
        <is>
          <t>Plus Reinsurance Recoverables at End of Period</t>
        </is>
      </c>
      <c r="B24" s="7" t="n">
        <v>51.8</v>
      </c>
      <c r="C24" s="7" t="n">
        <v>62.6</v>
      </c>
    </row>
    <row r="25">
      <c r="A25" s="4" t="inlineStr">
        <is>
          <t>Property and Casualty Insurance Reserves - Gross of Reinsurance at End of Period</t>
        </is>
      </c>
      <c r="B25" s="8" t="n">
        <v>1950</v>
      </c>
      <c r="C25" s="6" t="n">
        <v>194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Casualty Insurance Reserves - Narrative (Details) - USD ($) $ in Millions</t>
        </is>
      </c>
      <c r="B1" s="2" t="inlineStr">
        <is>
          <t>9 Months Ended</t>
        </is>
      </c>
    </row>
    <row r="2">
      <c r="B2" s="2" t="inlineStr">
        <is>
          <t>Sep. 30, 2020</t>
        </is>
      </c>
      <c r="C2" s="2" t="inlineStr">
        <is>
          <t>Sep. 30, 2019</t>
        </is>
      </c>
    </row>
    <row r="3">
      <c r="A3" s="3" t="inlineStr">
        <is>
          <t>Liability for Claims and Claims Adjustment Expense [Line Items]</t>
        </is>
      </c>
    </row>
    <row r="4">
      <c r="A4" s="4" t="inlineStr">
        <is>
          <t>Incurred Losses and LAE Related to Prior Years</t>
        </is>
      </c>
      <c r="B4" s="6" t="n">
        <v>-28.3</v>
      </c>
      <c r="C4" s="6" t="n">
        <v>55.8</v>
      </c>
    </row>
    <row r="5">
      <c r="A5" s="4" t="inlineStr">
        <is>
          <t>Specialty Automobile</t>
        </is>
      </c>
    </row>
    <row r="6">
      <c r="A6" s="3" t="inlineStr">
        <is>
          <t>Liability for Claims and Claims Adjustment Expense [Line Items]</t>
        </is>
      </c>
    </row>
    <row r="7">
      <c r="A7" s="4" t="inlineStr">
        <is>
          <t>Incurred Losses and LAE Related to Prior Years</t>
        </is>
      </c>
      <c r="B7" s="7" t="n">
        <v>-31.3</v>
      </c>
      <c r="C7" s="7" t="n">
        <v>19.6</v>
      </c>
    </row>
    <row r="8">
      <c r="A8" s="4" t="inlineStr">
        <is>
          <t>Personal Automobile</t>
        </is>
      </c>
    </row>
    <row r="9">
      <c r="A9" s="3" t="inlineStr">
        <is>
          <t>Liability for Claims and Claims Adjustment Expense [Line Items]</t>
        </is>
      </c>
    </row>
    <row r="10">
      <c r="A10" s="4" t="inlineStr">
        <is>
          <t>Incurred Losses and LAE Related to Prior Years</t>
        </is>
      </c>
      <c r="B10" s="7" t="n">
        <v>-17.2</v>
      </c>
      <c r="C10" s="7" t="n">
        <v>5.6</v>
      </c>
    </row>
    <row r="11">
      <c r="A11" s="4" t="inlineStr">
        <is>
          <t>Homeowners</t>
        </is>
      </c>
    </row>
    <row r="12">
      <c r="A12" s="3" t="inlineStr">
        <is>
          <t>Liability for Claims and Claims Adjustment Expense [Line Items]</t>
        </is>
      </c>
    </row>
    <row r="13">
      <c r="A13" s="4" t="inlineStr">
        <is>
          <t>Incurred Losses and LAE Related to Prior Years</t>
        </is>
      </c>
      <c r="B13" s="5" t="n">
        <v>3</v>
      </c>
      <c r="C13" s="7" t="n">
        <v>13.6</v>
      </c>
    </row>
    <row r="14">
      <c r="A14" s="4" t="inlineStr">
        <is>
          <t>Other Personal Lines</t>
        </is>
      </c>
    </row>
    <row r="15">
      <c r="A15" s="3" t="inlineStr">
        <is>
          <t>Liability for Claims and Claims Adjustment Expense [Line Items]</t>
        </is>
      </c>
    </row>
    <row r="16">
      <c r="A16" s="4" t="inlineStr">
        <is>
          <t>Incurred Losses and LAE Related to Prior Years</t>
        </is>
      </c>
      <c r="B16" s="7" t="n">
        <v>2.8</v>
      </c>
      <c r="C16" s="5" t="n">
        <v>5</v>
      </c>
    </row>
    <row r="17">
      <c r="A17" s="4" t="inlineStr">
        <is>
          <t>Commercial Automobile</t>
        </is>
      </c>
    </row>
    <row r="18">
      <c r="A18" s="3" t="inlineStr">
        <is>
          <t>Liability for Claims and Claims Adjustment Expense [Line Items]</t>
        </is>
      </c>
    </row>
    <row r="19">
      <c r="A19" s="4" t="inlineStr">
        <is>
          <t>Incurred Losses and LAE Related to Prior Years</t>
        </is>
      </c>
      <c r="B19" s="6" t="n">
        <v>14.4</v>
      </c>
      <c r="C19" s="6" t="n">
        <v>1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roperty and Casualty Insurance Reserves - Allowance for Credit Losses from Policyholders (Details) - USD ($) $ in Millions</t>
        </is>
      </c>
      <c r="B1" s="2" t="inlineStr">
        <is>
          <t>3 Months Ended</t>
        </is>
      </c>
      <c r="C1" s="2" t="inlineStr">
        <is>
          <t>9 Months Ended</t>
        </is>
      </c>
    </row>
    <row r="2">
      <c r="B2" s="2" t="inlineStr">
        <is>
          <t>Sep. 30, 2020</t>
        </is>
      </c>
      <c r="C2" s="2" t="inlineStr">
        <is>
          <t>Sep. 30, 2020</t>
        </is>
      </c>
      <c r="D2" s="2" t="inlineStr">
        <is>
          <t>Jun. 30, 2020</t>
        </is>
      </c>
      <c r="E2" s="2" t="inlineStr">
        <is>
          <t>Dec. 31, 2019</t>
        </is>
      </c>
    </row>
    <row r="3">
      <c r="A3" s="3" t="inlineStr">
        <is>
          <t>Liability for Future Policy Benefits and Unpaid Claims and Claims Adjustment Expense [Abstract]</t>
        </is>
      </c>
    </row>
    <row r="4">
      <c r="A4" s="4" t="inlineStr">
        <is>
          <t>Receivables from Policyholders, Net of Allowance for Expected Credit Losses</t>
        </is>
      </c>
      <c r="B4" s="6" t="n">
        <v>1249.3</v>
      </c>
      <c r="C4" s="6" t="n">
        <v>1249.3</v>
      </c>
      <c r="D4" s="6" t="n">
        <v>1165.3</v>
      </c>
      <c r="E4" s="6" t="n">
        <v>1117.1</v>
      </c>
    </row>
    <row r="5">
      <c r="A5" s="3" t="inlineStr">
        <is>
          <t>Allowance for Expected Credit Losses</t>
        </is>
      </c>
    </row>
    <row r="6">
      <c r="A6" s="4" t="inlineStr">
        <is>
          <t>Balance at Beginning of Year</t>
        </is>
      </c>
      <c r="B6" s="7" t="n">
        <v>29.9</v>
      </c>
      <c r="C6" s="7" t="n">
        <v>22.3</v>
      </c>
    </row>
    <row r="7">
      <c r="A7" s="4" t="inlineStr">
        <is>
          <t>Provision for Expected Credit Losses</t>
        </is>
      </c>
      <c r="B7" s="7" t="n">
        <v>3.5</v>
      </c>
      <c r="C7" s="7" t="n">
        <v>31.9</v>
      </c>
    </row>
    <row r="8">
      <c r="A8" s="4" t="inlineStr">
        <is>
          <t>Write-offs of Uncollectible Receivables from Policyholders</t>
        </is>
      </c>
      <c r="B8" s="5" t="n">
        <v>-13</v>
      </c>
      <c r="C8" s="7" t="n">
        <v>-33.8</v>
      </c>
    </row>
    <row r="9">
      <c r="A9" s="4" t="inlineStr">
        <is>
          <t>Balance at End of Period</t>
        </is>
      </c>
      <c r="B9" s="6" t="n">
        <v>20.4</v>
      </c>
      <c r="C9" s="6" t="n">
        <v>2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Contract Liabilities - Policyholder Contract Liabilities (Details) - USD ($) $ in Millions</t>
        </is>
      </c>
      <c r="B1" s="2" t="inlineStr">
        <is>
          <t>Sep. 30, 2020</t>
        </is>
      </c>
      <c r="C1" s="2" t="inlineStr">
        <is>
          <t>Dec. 31, 2019</t>
        </is>
      </c>
    </row>
    <row r="2">
      <c r="A2" s="3" t="inlineStr">
        <is>
          <t>Federal Home Loan Bank, Advances, Branch of FHLB Bank [Line Items]</t>
        </is>
      </c>
    </row>
    <row r="3">
      <c r="A3" s="4" t="inlineStr">
        <is>
          <t>Policyholder Contract Liabilities</t>
        </is>
      </c>
      <c r="B3" s="6" t="n">
        <v>503.7</v>
      </c>
      <c r="C3" s="6" t="n">
        <v>309.8</v>
      </c>
    </row>
    <row r="4">
      <c r="A4" s="4" t="inlineStr">
        <is>
          <t>FHLB Funding Agreements | United Insurance Company of America | Federal Home Loan Bank of Chicago</t>
        </is>
      </c>
    </row>
    <row r="5">
      <c r="A5" s="3" t="inlineStr">
        <is>
          <t>Federal Home Loan Bank, Advances, Branch of FHLB Bank [Line Items]</t>
        </is>
      </c>
    </row>
    <row r="6">
      <c r="A6" s="4" t="inlineStr">
        <is>
          <t>Policyholder Contract Liabilities</t>
        </is>
      </c>
      <c r="B6" s="7" t="n">
        <v>444.1</v>
      </c>
      <c r="C6" s="7" t="n">
        <v>243.4</v>
      </c>
    </row>
    <row r="7">
      <c r="A7" s="4" t="inlineStr">
        <is>
          <t>Other</t>
        </is>
      </c>
    </row>
    <row r="8">
      <c r="A8" s="3" t="inlineStr">
        <is>
          <t>Federal Home Loan Bank, Advances, Branch of FHLB Bank [Line Items]</t>
        </is>
      </c>
    </row>
    <row r="9">
      <c r="A9" s="4" t="inlineStr">
        <is>
          <t>Policyholder Contract Liabilities</t>
        </is>
      </c>
      <c r="B9" s="6" t="n">
        <v>59.6</v>
      </c>
      <c r="C9" s="6" t="n">
        <v>66.4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olicyholder Contract Liabilities - Narrative (Details) - United Insurance Company of America - Federal Home Loan Bank of Chicago $ in Millions</t>
        </is>
      </c>
      <c r="B1" s="2" t="inlineStr">
        <is>
          <t>9 Months Ended</t>
        </is>
      </c>
    </row>
    <row r="2">
      <c r="B2" s="2" t="inlineStr">
        <is>
          <t>Sep. 30, 2020USD ($)</t>
        </is>
      </c>
    </row>
    <row r="3">
      <c r="A3" s="3" t="inlineStr">
        <is>
          <t>Federal Home Loan Bank, Advances, Branch of FHLB Bank [Line Items]</t>
        </is>
      </c>
    </row>
    <row r="4">
      <c r="A4" s="4" t="inlineStr">
        <is>
          <t>Federal Home Loan Bank, amount of advances</t>
        </is>
      </c>
      <c r="B4" s="8" t="n">
        <v>391</v>
      </c>
    </row>
    <row r="5">
      <c r="A5" s="4" t="inlineStr">
        <is>
          <t>Payments of FHLBank borrowings</t>
        </is>
      </c>
      <c r="B5" s="6" t="n">
        <v>19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Contract Liabilities - Supplemental Financial Information (Details) - USD ($) $ in Millions</t>
        </is>
      </c>
      <c r="B1" s="2" t="inlineStr">
        <is>
          <t>Sep. 30, 2020</t>
        </is>
      </c>
      <c r="C1" s="2" t="inlineStr">
        <is>
          <t>Dec. 31, 2019</t>
        </is>
      </c>
    </row>
    <row r="2">
      <c r="A2" s="3" t="inlineStr">
        <is>
          <t>Federal Home Loan Bank, Advances, Branch of FHLB Bank [Line Items]</t>
        </is>
      </c>
    </row>
    <row r="3">
      <c r="A3" s="4" t="inlineStr">
        <is>
          <t>Policyholder Contract Liabilities</t>
        </is>
      </c>
      <c r="B3" s="6" t="n">
        <v>503.7</v>
      </c>
      <c r="C3" s="6" t="n">
        <v>309.8</v>
      </c>
    </row>
    <row r="4">
      <c r="A4" s="4" t="inlineStr">
        <is>
          <t>Federal Home Loan Bank of Chicago | United Insurance Company of America</t>
        </is>
      </c>
    </row>
    <row r="5">
      <c r="A5" s="3" t="inlineStr">
        <is>
          <t>Federal Home Loan Bank, Advances, Branch of FHLB Bank [Line Items]</t>
        </is>
      </c>
    </row>
    <row r="6">
      <c r="A6" s="4" t="inlineStr">
        <is>
          <t>Fair Value of Collateral Pledged</t>
        </is>
      </c>
      <c r="B6" s="7" t="n">
        <v>484.3</v>
      </c>
      <c r="C6" s="7" t="n">
        <v>287.8</v>
      </c>
    </row>
    <row r="7">
      <c r="A7" s="4" t="inlineStr">
        <is>
          <t>FHLB of Chicago Common Stock Owned at Cost</t>
        </is>
      </c>
      <c r="B7" s="7" t="n">
        <v>11.8</v>
      </c>
      <c r="C7" s="7" t="n">
        <v>4.9</v>
      </c>
    </row>
    <row r="8">
      <c r="A8" s="4" t="inlineStr">
        <is>
          <t>Federal Home Loan Bank of Chicago | United Insurance Company of America | FHLB Funding Agreements</t>
        </is>
      </c>
    </row>
    <row r="9">
      <c r="A9" s="3" t="inlineStr">
        <is>
          <t>Federal Home Loan Bank, Advances, Branch of FHLB Bank [Line Items]</t>
        </is>
      </c>
    </row>
    <row r="10">
      <c r="A10" s="4" t="inlineStr">
        <is>
          <t>Policyholder Contract Liabilities</t>
        </is>
      </c>
      <c r="B10" s="6" t="n">
        <v>444.1</v>
      </c>
      <c r="C10" s="6" t="n">
        <v>24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4" customWidth="1" min="5" max="5"/>
    <col width="17" customWidth="1" min="6" max="6"/>
    <col width="15" customWidth="1" min="7" max="7"/>
    <col width="14" customWidth="1" min="8" max="8"/>
    <col width="14" customWidth="1" min="9" max="9"/>
    <col width="14" customWidth="1" min="10" max="10"/>
    <col width="16" customWidth="1" min="11" max="11"/>
    <col width="16" customWidth="1" min="12" max="12"/>
    <col width="16" customWidth="1" min="13" max="13"/>
  </cols>
  <sheetData>
    <row r="1">
      <c r="A1" s="1" t="inlineStr">
        <is>
          <t>Debt - Narrative (Details) - USD ($)</t>
        </is>
      </c>
      <c r="B1" s="2" t="inlineStr">
        <is>
          <t>Jun. 04, 2019</t>
        </is>
      </c>
      <c r="C1" s="2" t="inlineStr">
        <is>
          <t>Jun. 30, 2017</t>
        </is>
      </c>
      <c r="D1" s="2" t="inlineStr">
        <is>
          <t>Sep. 30, 2020</t>
        </is>
      </c>
      <c r="E1" s="2" t="inlineStr">
        <is>
          <t>Sep. 30, 2019</t>
        </is>
      </c>
      <c r="F1" s="2" t="inlineStr">
        <is>
          <t>Sep. 30, 2020</t>
        </is>
      </c>
      <c r="G1" s="2" t="inlineStr">
        <is>
          <t>Sep. 30, 2019</t>
        </is>
      </c>
      <c r="H1" s="2" t="inlineStr">
        <is>
          <t>Sep. 22, 2020</t>
        </is>
      </c>
      <c r="I1" s="2" t="inlineStr">
        <is>
          <t>Dec. 31, 2019</t>
        </is>
      </c>
      <c r="J1" s="2" t="inlineStr">
        <is>
          <t>Jul. 05, 2019</t>
        </is>
      </c>
      <c r="K1" s="2" t="inlineStr">
        <is>
          <t>Jul. 02, 2018</t>
        </is>
      </c>
      <c r="L1" s="2" t="inlineStr">
        <is>
          <t>Jun. 08, 2018</t>
        </is>
      </c>
      <c r="M1" s="2" t="inlineStr">
        <is>
          <t>Feb. 28, 2015</t>
        </is>
      </c>
    </row>
    <row r="2">
      <c r="A2" s="3" t="inlineStr">
        <is>
          <t>Debt Instrument [Line Items]</t>
        </is>
      </c>
    </row>
    <row r="3">
      <c r="A3" s="4" t="inlineStr">
        <is>
          <t>Long-term Debt</t>
        </is>
      </c>
      <c r="D3" s="8" t="n">
        <v>1173000000</v>
      </c>
      <c r="F3" s="8" t="n">
        <v>1173000000</v>
      </c>
      <c r="I3" s="8" t="n">
        <v>778400000</v>
      </c>
    </row>
    <row r="4">
      <c r="A4" s="4" t="inlineStr">
        <is>
          <t>Interest and other expenses</t>
        </is>
      </c>
      <c r="D4" s="5" t="n">
        <v>8300000</v>
      </c>
      <c r="E4" s="8" t="n">
        <v>9200000</v>
      </c>
      <c r="F4" s="5" t="n">
        <v>24700000</v>
      </c>
      <c r="G4" s="8" t="n">
        <v>32500000</v>
      </c>
    </row>
    <row r="5">
      <c r="A5" s="4" t="inlineStr">
        <is>
          <t>Interest paid, including capitalized interest, operating and investing activities</t>
        </is>
      </c>
      <c r="D5" s="5" t="n">
        <v>16900000</v>
      </c>
      <c r="E5" s="8" t="n">
        <v>18900000</v>
      </c>
      <c r="F5" s="5" t="n">
        <v>34400000</v>
      </c>
      <c r="G5" s="8" t="n">
        <v>43000000</v>
      </c>
    </row>
    <row r="6">
      <c r="A6" s="4" t="inlineStr">
        <is>
          <t>Secured Debt | Term Loan due July 5, 2023</t>
        </is>
      </c>
    </row>
    <row r="7">
      <c r="A7" s="3" t="inlineStr">
        <is>
          <t>Debt Instrument [Line Items]</t>
        </is>
      </c>
    </row>
    <row r="8">
      <c r="A8" s="4" t="inlineStr">
        <is>
          <t>Line of credit facility, maximum borrowing capacity</t>
        </is>
      </c>
      <c r="B8" s="8" t="n">
        <v>50000000</v>
      </c>
    </row>
    <row r="9">
      <c r="A9" s="4" t="inlineStr">
        <is>
          <t>Long-term Debt</t>
        </is>
      </c>
      <c r="D9" s="5" t="n">
        <v>49900000</v>
      </c>
      <c r="F9" s="5" t="n">
        <v>49900000</v>
      </c>
      <c r="I9" s="5" t="n">
        <v>49900000</v>
      </c>
      <c r="J9" s="8" t="n">
        <v>49900000</v>
      </c>
    </row>
    <row r="10">
      <c r="A10" s="4" t="inlineStr">
        <is>
          <t>Senior Notes</t>
        </is>
      </c>
    </row>
    <row r="11">
      <c r="A11" s="3" t="inlineStr">
        <is>
          <t>Debt Instrument [Line Items]</t>
        </is>
      </c>
    </row>
    <row r="12">
      <c r="A12" s="4" t="inlineStr">
        <is>
          <t>Long-term Debt</t>
        </is>
      </c>
      <c r="I12" s="5" t="n">
        <v>448600000</v>
      </c>
    </row>
    <row r="13">
      <c r="A13" s="4" t="inlineStr">
        <is>
          <t>Senior Notes | 5.000% Senior Notes due September 19, 2022</t>
        </is>
      </c>
    </row>
    <row r="14">
      <c r="A14" s="3" t="inlineStr">
        <is>
          <t>Debt Instrument [Line Items]</t>
        </is>
      </c>
    </row>
    <row r="15">
      <c r="A15" s="4" t="inlineStr">
        <is>
          <t>Long-term Debt</t>
        </is>
      </c>
      <c r="D15" s="5" t="n">
        <v>278700000</v>
      </c>
      <c r="F15" s="5" t="n">
        <v>278700000</v>
      </c>
      <c r="I15" s="5" t="n">
        <v>279900000</v>
      </c>
    </row>
    <row r="16">
      <c r="A16" s="4" t="inlineStr">
        <is>
          <t>Stated interest rate</t>
        </is>
      </c>
      <c r="K16" s="4" t="inlineStr">
        <is>
          <t>5.00%</t>
        </is>
      </c>
    </row>
    <row r="17">
      <c r="A17" s="4" t="inlineStr">
        <is>
          <t>Senior Notes | 5.000% Senior Notes due September 19, 2022 | Infinity Property and Casualty Corporation</t>
        </is>
      </c>
    </row>
    <row r="18">
      <c r="A18" s="3" t="inlineStr">
        <is>
          <t>Debt Instrument [Line Items]</t>
        </is>
      </c>
    </row>
    <row r="19">
      <c r="A19" s="4" t="inlineStr">
        <is>
          <t>Face amount of debt</t>
        </is>
      </c>
      <c r="K19" s="8" t="n">
        <v>275000000</v>
      </c>
    </row>
    <row r="20">
      <c r="A20" s="4" t="inlineStr">
        <is>
          <t>Business combination, liabilities assumed, long-term debt</t>
        </is>
      </c>
      <c r="K20" s="5" t="n">
        <v>282100000</v>
      </c>
    </row>
    <row r="21">
      <c r="A21" s="4" t="inlineStr">
        <is>
          <t>Unamortized premium</t>
        </is>
      </c>
      <c r="K21" s="8" t="n">
        <v>7100000</v>
      </c>
    </row>
    <row r="22">
      <c r="A22" s="4" t="inlineStr">
        <is>
          <t>Effective interest rate</t>
        </is>
      </c>
      <c r="K22" s="4" t="inlineStr">
        <is>
          <t>4.36%</t>
        </is>
      </c>
    </row>
    <row r="23">
      <c r="A23" s="4" t="inlineStr">
        <is>
          <t>Senior Notes | 4.350% Senior Notes due February 15, 2025</t>
        </is>
      </c>
    </row>
    <row r="24">
      <c r="A24" s="3" t="inlineStr">
        <is>
          <t>Debt Instrument [Line Items]</t>
        </is>
      </c>
    </row>
    <row r="25">
      <c r="A25" s="4" t="inlineStr">
        <is>
          <t>Long-term Debt</t>
        </is>
      </c>
      <c r="D25" s="8" t="n">
        <v>448800000</v>
      </c>
      <c r="F25" s="8" t="n">
        <v>448800000</v>
      </c>
    </row>
    <row r="26">
      <c r="A26" s="4" t="inlineStr">
        <is>
          <t>Stated interest rate</t>
        </is>
      </c>
      <c r="D26" s="4" t="inlineStr">
        <is>
          <t>4.35%</t>
        </is>
      </c>
      <c r="F26" s="4" t="inlineStr">
        <is>
          <t>4.35%</t>
        </is>
      </c>
    </row>
    <row r="27">
      <c r="A27" s="4" t="inlineStr">
        <is>
          <t>Long-term debt, gross</t>
        </is>
      </c>
      <c r="D27" s="8" t="n">
        <v>450000000</v>
      </c>
      <c r="F27" s="8" t="n">
        <v>450000000</v>
      </c>
    </row>
    <row r="28">
      <c r="A28" s="4" t="inlineStr">
        <is>
          <t>Face amount of debt</t>
        </is>
      </c>
      <c r="M28" s="8" t="n">
        <v>250000000</v>
      </c>
    </row>
    <row r="29">
      <c r="A29" s="4" t="inlineStr">
        <is>
          <t>Increase in senior notes</t>
        </is>
      </c>
      <c r="C29" s="8" t="n">
        <v>200000000</v>
      </c>
    </row>
    <row r="30">
      <c r="A30" s="4" t="inlineStr">
        <is>
          <t>Senior Notes | 2.400% Senior Notes due September 30, 2030</t>
        </is>
      </c>
    </row>
    <row r="31">
      <c r="A31" s="3" t="inlineStr">
        <is>
          <t>Debt Instrument [Line Items]</t>
        </is>
      </c>
    </row>
    <row r="32">
      <c r="A32" s="4" t="inlineStr">
        <is>
          <t>Long-term Debt</t>
        </is>
      </c>
      <c r="D32" s="5" t="n">
        <v>395600000</v>
      </c>
      <c r="F32" s="5" t="n">
        <v>395600000</v>
      </c>
      <c r="I32" s="5" t="n">
        <v>0</v>
      </c>
    </row>
    <row r="33">
      <c r="A33" s="4" t="inlineStr">
        <is>
          <t>Stated interest rate</t>
        </is>
      </c>
      <c r="H33" s="4" t="inlineStr">
        <is>
          <t>2.40%</t>
        </is>
      </c>
    </row>
    <row r="34">
      <c r="A34" s="4" t="inlineStr">
        <is>
          <t>Long-term debt, gross</t>
        </is>
      </c>
      <c r="D34" s="5" t="n">
        <v>400000000</v>
      </c>
      <c r="F34" s="5" t="n">
        <v>400000000</v>
      </c>
    </row>
    <row r="35">
      <c r="A35" s="4" t="inlineStr">
        <is>
          <t>Effective interest rate</t>
        </is>
      </c>
      <c r="H35" s="4" t="inlineStr">
        <is>
          <t>2.52%</t>
        </is>
      </c>
    </row>
    <row r="36">
      <c r="A36" s="4" t="inlineStr">
        <is>
          <t>Revolving Credit Facility | Notes Payable under Revolving Credit Agreement | Second Amended and Restated Credit Agreement</t>
        </is>
      </c>
    </row>
    <row r="37">
      <c r="A37" s="3" t="inlineStr">
        <is>
          <t>Debt Instrument [Line Items]</t>
        </is>
      </c>
    </row>
    <row r="38">
      <c r="A38" s="4" t="inlineStr">
        <is>
          <t>Line of credit facility, maximum borrowing capacity</t>
        </is>
      </c>
      <c r="B38" s="5" t="n">
        <v>400000000</v>
      </c>
      <c r="L38" s="8" t="n">
        <v>300000000</v>
      </c>
    </row>
    <row r="39">
      <c r="A39" s="4" t="inlineStr">
        <is>
          <t>Increase in revolving credit borrowing capacity</t>
        </is>
      </c>
      <c r="B39" s="5" t="n">
        <v>100000000</v>
      </c>
    </row>
    <row r="40">
      <c r="A40" s="4" t="inlineStr">
        <is>
          <t>Debt issuance costs</t>
        </is>
      </c>
      <c r="B40" s="5" t="n">
        <v>100000</v>
      </c>
    </row>
    <row r="41">
      <c r="A41" s="4" t="inlineStr">
        <is>
          <t>Remaining unamortized costs</t>
        </is>
      </c>
      <c r="B41" s="8" t="n">
        <v>1000000</v>
      </c>
    </row>
    <row r="42">
      <c r="A42" s="4" t="inlineStr">
        <is>
          <t>Line of credit facility, amount outstanding</t>
        </is>
      </c>
      <c r="D42" s="8" t="n">
        <v>0</v>
      </c>
      <c r="F42" s="8" t="n">
        <v>0</v>
      </c>
      <c r="I42" s="8"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Fixed maturities, at amortized cost</t>
        </is>
      </c>
      <c r="B3" s="8" t="n">
        <v>6694800000</v>
      </c>
      <c r="C3" s="8" t="n">
        <v>6372700000</v>
      </c>
    </row>
    <row r="4">
      <c r="A4" s="4" t="inlineStr">
        <is>
          <t>Fixed maturities, allowance for credit losses</t>
        </is>
      </c>
      <c r="B4" s="5" t="n">
        <v>4800000</v>
      </c>
      <c r="C4" s="5" t="n">
        <v>0</v>
      </c>
    </row>
    <row r="5">
      <c r="A5" s="4" t="inlineStr">
        <is>
          <t>Equity securities, at cost</t>
        </is>
      </c>
      <c r="B5" s="5" t="n">
        <v>680500000</v>
      </c>
      <c r="C5" s="5" t="n">
        <v>818800000</v>
      </c>
    </row>
    <row r="6">
      <c r="A6" s="4" t="inlineStr">
        <is>
          <t>Premium receivables, allowance for credit losses</t>
        </is>
      </c>
      <c r="B6" s="5" t="n">
        <v>20400000</v>
      </c>
      <c r="C6" s="5" t="n">
        <v>22300000</v>
      </c>
    </row>
    <row r="7">
      <c r="A7" s="4" t="inlineStr">
        <is>
          <t>Debt, at fair value</t>
        </is>
      </c>
      <c r="B7" s="8" t="n">
        <v>1233300000</v>
      </c>
      <c r="C7" s="8" t="n">
        <v>820200000</v>
      </c>
    </row>
    <row r="8">
      <c r="A8" s="4" t="inlineStr">
        <is>
          <t>Common stock, par value (in dollars per share)</t>
        </is>
      </c>
      <c r="B8" s="9" t="n">
        <v>0.1</v>
      </c>
      <c r="C8" s="9" t="n">
        <v>0.1</v>
      </c>
    </row>
    <row r="9">
      <c r="A9" s="4" t="inlineStr">
        <is>
          <t>Common stock, shares authorized (in shares)</t>
        </is>
      </c>
      <c r="B9" s="5" t="n">
        <v>100000000</v>
      </c>
      <c r="C9" s="5" t="n">
        <v>100000000</v>
      </c>
    </row>
    <row r="10">
      <c r="A10" s="4" t="inlineStr">
        <is>
          <t>Common stock, shares issued (in shares)</t>
        </is>
      </c>
      <c r="B10" s="5" t="n">
        <v>65406442</v>
      </c>
      <c r="C10" s="5" t="n">
        <v>66665888</v>
      </c>
    </row>
    <row r="11">
      <c r="A11" s="4" t="inlineStr">
        <is>
          <t>Common stock, shares outstanding (in shares)</t>
        </is>
      </c>
      <c r="B11" s="5" t="n">
        <v>65406442</v>
      </c>
      <c r="C11" s="5" t="n">
        <v>666658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Debt - Long Term Debt (Details) - USD ($) $ in Millions</t>
        </is>
      </c>
      <c r="B1" s="2" t="inlineStr">
        <is>
          <t>Sep. 30, 2020</t>
        </is>
      </c>
      <c r="C1" s="2" t="inlineStr">
        <is>
          <t>Sep. 22, 2020</t>
        </is>
      </c>
      <c r="D1" s="2" t="inlineStr">
        <is>
          <t>Dec. 31, 2019</t>
        </is>
      </c>
      <c r="E1" s="2" t="inlineStr">
        <is>
          <t>Jul. 05, 2019</t>
        </is>
      </c>
      <c r="F1" s="2" t="inlineStr">
        <is>
          <t>Jul. 02, 2018</t>
        </is>
      </c>
    </row>
    <row r="2">
      <c r="A2" s="3" t="inlineStr">
        <is>
          <t>Debt Instrument [Line Items]</t>
        </is>
      </c>
    </row>
    <row r="3">
      <c r="A3" s="4" t="inlineStr">
        <is>
          <t>Long-term Debt</t>
        </is>
      </c>
      <c r="B3" s="8" t="n">
        <v>1173</v>
      </c>
      <c r="D3" s="6" t="n">
        <v>778.4</v>
      </c>
    </row>
    <row r="4">
      <c r="A4" s="4" t="inlineStr">
        <is>
          <t>Secured Debt | Term Loan due July 5, 2023</t>
        </is>
      </c>
    </row>
    <row r="5">
      <c r="A5" s="3" t="inlineStr">
        <is>
          <t>Debt Instrument [Line Items]</t>
        </is>
      </c>
    </row>
    <row r="6">
      <c r="A6" s="4" t="inlineStr">
        <is>
          <t>Long-term Debt</t>
        </is>
      </c>
      <c r="B6" s="7" t="n">
        <v>49.9</v>
      </c>
      <c r="D6" s="7" t="n">
        <v>49.9</v>
      </c>
      <c r="E6" s="6" t="n">
        <v>49.9</v>
      </c>
    </row>
    <row r="7">
      <c r="A7" s="4" t="inlineStr">
        <is>
          <t>Senior Notes</t>
        </is>
      </c>
    </row>
    <row r="8">
      <c r="A8" s="3" t="inlineStr">
        <is>
          <t>Debt Instrument [Line Items]</t>
        </is>
      </c>
    </row>
    <row r="9">
      <c r="A9" s="4" t="inlineStr">
        <is>
          <t>Long-term Debt</t>
        </is>
      </c>
      <c r="D9" s="7" t="n">
        <v>448.6</v>
      </c>
    </row>
    <row r="10">
      <c r="A10" s="4" t="inlineStr">
        <is>
          <t>Senior Notes | 5.000% Senior Notes due September 19, 2022</t>
        </is>
      </c>
    </row>
    <row r="11">
      <c r="A11" s="3" t="inlineStr">
        <is>
          <t>Debt Instrument [Line Items]</t>
        </is>
      </c>
    </row>
    <row r="12">
      <c r="A12" s="4" t="inlineStr">
        <is>
          <t>Long-term Debt</t>
        </is>
      </c>
      <c r="B12" s="7" t="n">
        <v>278.7</v>
      </c>
      <c r="D12" s="7" t="n">
        <v>279.9</v>
      </c>
    </row>
    <row r="13">
      <c r="A13" s="4" t="inlineStr">
        <is>
          <t>Stated interest rate</t>
        </is>
      </c>
      <c r="F13" s="4" t="inlineStr">
        <is>
          <t>5.00%</t>
        </is>
      </c>
    </row>
    <row r="14">
      <c r="A14" s="4" t="inlineStr">
        <is>
          <t>Senior Notes | 4.350% Senior Notes due February 15, 2025</t>
        </is>
      </c>
    </row>
    <row r="15">
      <c r="A15" s="3" t="inlineStr">
        <is>
          <t>Debt Instrument [Line Items]</t>
        </is>
      </c>
    </row>
    <row r="16">
      <c r="A16" s="4" t="inlineStr">
        <is>
          <t>Long-term Debt</t>
        </is>
      </c>
      <c r="B16" s="6" t="n">
        <v>448.8</v>
      </c>
    </row>
    <row r="17">
      <c r="A17" s="4" t="inlineStr">
        <is>
          <t>Stated interest rate</t>
        </is>
      </c>
      <c r="B17" s="4" t="inlineStr">
        <is>
          <t>4.35%</t>
        </is>
      </c>
    </row>
    <row r="18">
      <c r="A18" s="4" t="inlineStr">
        <is>
          <t>Senior Notes | 2.400% Senior Notes due September 30, 2030</t>
        </is>
      </c>
    </row>
    <row r="19">
      <c r="A19" s="3" t="inlineStr">
        <is>
          <t>Debt Instrument [Line Items]</t>
        </is>
      </c>
    </row>
    <row r="20">
      <c r="A20" s="4" t="inlineStr">
        <is>
          <t>Long-term Debt</t>
        </is>
      </c>
      <c r="B20" s="6" t="n">
        <v>395.6</v>
      </c>
      <c r="D20" s="8" t="n">
        <v>0</v>
      </c>
    </row>
    <row r="21">
      <c r="A21" s="4" t="inlineStr">
        <is>
          <t>Stated interest rate</t>
        </is>
      </c>
      <c r="C21" s="4" t="inlineStr">
        <is>
          <t>2.4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Sep. 30, 2020</t>
        </is>
      </c>
    </row>
    <row r="2">
      <c r="A2" s="4" t="inlineStr">
        <is>
          <t>Minimum | Building</t>
        </is>
      </c>
    </row>
    <row r="3">
      <c r="A3" s="3" t="inlineStr">
        <is>
          <t>Lessee, Lease, Description [Line Items]</t>
        </is>
      </c>
    </row>
    <row r="4">
      <c r="A4" s="4" t="inlineStr">
        <is>
          <t>Lessee, operating lease, term of contract</t>
        </is>
      </c>
      <c r="B4" s="4" t="inlineStr">
        <is>
          <t>1 year</t>
        </is>
      </c>
    </row>
    <row r="5">
      <c r="A5" s="4" t="inlineStr">
        <is>
          <t>Minimum | Equipment</t>
        </is>
      </c>
    </row>
    <row r="6">
      <c r="A6" s="3" t="inlineStr">
        <is>
          <t>Lessee, Lease, Description [Line Items]</t>
        </is>
      </c>
    </row>
    <row r="7">
      <c r="A7" s="4" t="inlineStr">
        <is>
          <t>Lessee, operating lease, term of contract</t>
        </is>
      </c>
      <c r="B7" s="4" t="inlineStr">
        <is>
          <t>1 year</t>
        </is>
      </c>
    </row>
    <row r="8">
      <c r="A8" s="4" t="inlineStr">
        <is>
          <t>Maximum | Building</t>
        </is>
      </c>
    </row>
    <row r="9">
      <c r="A9" s="3" t="inlineStr">
        <is>
          <t>Lessee, Lease, Description [Line Items]</t>
        </is>
      </c>
    </row>
    <row r="10">
      <c r="A10" s="4" t="inlineStr">
        <is>
          <t>Lessee, operating lease, term of contract</t>
        </is>
      </c>
      <c r="B10" s="4" t="inlineStr">
        <is>
          <t>15 years</t>
        </is>
      </c>
    </row>
    <row r="11">
      <c r="A11" s="4" t="inlineStr">
        <is>
          <t>Maximum | Equipment</t>
        </is>
      </c>
    </row>
    <row r="12">
      <c r="A12" s="3" t="inlineStr">
        <is>
          <t>Lessee, Lease, Description [Line Items]</t>
        </is>
      </c>
    </row>
    <row r="13">
      <c r="A13" s="4" t="inlineStr">
        <is>
          <t>Lessee, operating lease, term of contract</t>
        </is>
      </c>
      <c r="B13"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s and Liabilities (Details) (Details) - USD ($) $ in Millions</t>
        </is>
      </c>
      <c r="B1" s="2" t="inlineStr">
        <is>
          <t>Sep. 30, 2020</t>
        </is>
      </c>
      <c r="C1" s="2" t="inlineStr">
        <is>
          <t>Dec. 31, 2019</t>
        </is>
      </c>
    </row>
    <row r="2">
      <c r="A2" s="3" t="inlineStr">
        <is>
          <t>Leases [Abstract]</t>
        </is>
      </c>
    </row>
    <row r="3">
      <c r="A3" s="4" t="inlineStr">
        <is>
          <t>Operating Lease Right-of-Use Assets</t>
        </is>
      </c>
      <c r="B3" s="6" t="n">
        <v>70.09999999999999</v>
      </c>
      <c r="C3" s="6" t="n">
        <v>75.59999999999999</v>
      </c>
    </row>
    <row r="4">
      <c r="A4" s="4" t="inlineStr">
        <is>
          <t>Operating Lease Liabilities</t>
        </is>
      </c>
      <c r="B4" s="6" t="n">
        <v>90.90000000000001</v>
      </c>
      <c r="C4" s="6" t="n">
        <v>9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Amortization of Right-of-Use Assets - Finance Leases</t>
        </is>
      </c>
      <c r="B4" s="8" t="n">
        <v>0</v>
      </c>
      <c r="C4" s="6" t="n">
        <v>0.2</v>
      </c>
      <c r="D4" s="6" t="n">
        <v>0.2</v>
      </c>
      <c r="E4" s="6" t="n">
        <v>0.5</v>
      </c>
    </row>
    <row r="5">
      <c r="A5" s="4" t="inlineStr">
        <is>
          <t>Operating Lease Cost</t>
        </is>
      </c>
      <c r="B5" s="7" t="n">
        <v>5.1</v>
      </c>
      <c r="C5" s="7" t="n">
        <v>4.3</v>
      </c>
      <c r="D5" s="7" t="n">
        <v>15.9</v>
      </c>
      <c r="E5" s="7" t="n">
        <v>15.5</v>
      </c>
    </row>
    <row r="6">
      <c r="A6" s="4" t="inlineStr">
        <is>
          <t>Short-Term Lease Cost</t>
        </is>
      </c>
      <c r="B6" s="5" t="n">
        <v>0</v>
      </c>
      <c r="C6" s="5" t="n">
        <v>0</v>
      </c>
      <c r="D6" s="5" t="n">
        <v>0</v>
      </c>
      <c r="E6" s="7" t="n">
        <v>0.1</v>
      </c>
    </row>
    <row r="7">
      <c r="A7" s="4" t="inlineStr">
        <is>
          <t>Total Expense</t>
        </is>
      </c>
      <c r="B7" s="7" t="n">
        <v>5.1</v>
      </c>
      <c r="C7" s="7" t="n">
        <v>4.5</v>
      </c>
      <c r="D7" s="7" t="n">
        <v>16.1</v>
      </c>
      <c r="E7" s="7" t="n">
        <v>16.1</v>
      </c>
    </row>
    <row r="8">
      <c r="A8" s="4" t="inlineStr">
        <is>
          <t>Less: Sublease Income</t>
        </is>
      </c>
      <c r="B8" s="5" t="n">
        <v>0</v>
      </c>
      <c r="C8" s="5" t="n">
        <v>0</v>
      </c>
      <c r="D8" s="5" t="n">
        <v>0</v>
      </c>
      <c r="E8" s="7" t="n">
        <v>0.1</v>
      </c>
    </row>
    <row r="9">
      <c r="A9" s="4" t="inlineStr">
        <is>
          <t>Total Lease Cost</t>
        </is>
      </c>
      <c r="B9" s="6" t="n">
        <v>5.1</v>
      </c>
      <c r="C9" s="6" t="n">
        <v>4.5</v>
      </c>
      <c r="D9" s="6" t="n">
        <v>16.1</v>
      </c>
      <c r="E9" s="8" t="n">
        <v>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 (Fixed Payments)</t>
        </is>
      </c>
      <c r="B4" s="6" t="n">
        <v>14.8</v>
      </c>
      <c r="C4" s="6" t="n">
        <v>15.1</v>
      </c>
    </row>
    <row r="5">
      <c r="A5" s="4" t="inlineStr">
        <is>
          <t>Operating Cash Flows from Operating Lease (Liability Reduction)</t>
        </is>
      </c>
      <c r="B5" s="5" t="n">
        <v>14</v>
      </c>
      <c r="C5" s="7" t="n">
        <v>13.3</v>
      </c>
    </row>
    <row r="6">
      <c r="A6" s="4" t="inlineStr">
        <is>
          <t>Financing Cash Flows from Finance Leases</t>
        </is>
      </c>
      <c r="B6" s="7" t="n">
        <v>0.2</v>
      </c>
      <c r="C6" s="7" t="n">
        <v>0.5</v>
      </c>
    </row>
    <row r="7">
      <c r="A7" s="4" t="inlineStr">
        <is>
          <t>Right-of-Use Assets Obtained in Exchange for New Operating Lease Liabilities</t>
        </is>
      </c>
      <c r="B7" s="6" t="n">
        <v>8.199999999999999</v>
      </c>
      <c r="C7" s="6" t="n">
        <v>1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7" customWidth="1" min="2" max="2"/>
  </cols>
  <sheetData>
    <row r="1">
      <c r="A1" s="1" t="inlineStr">
        <is>
          <t>Leases - Lease Weighted Average (Details)</t>
        </is>
      </c>
      <c r="B1" s="2" t="inlineStr">
        <is>
          <t>Sep. 30, 2020</t>
        </is>
      </c>
    </row>
    <row r="2">
      <c r="A2" s="3" t="inlineStr">
        <is>
          <t>Leases [Abstract]</t>
        </is>
      </c>
    </row>
    <row r="3">
      <c r="A3" s="4" t="inlineStr">
        <is>
          <t>Weighted-average Remaining Lease Term - Finance Leases</t>
        </is>
      </c>
      <c r="B3" s="4" t="inlineStr">
        <is>
          <t>1 year</t>
        </is>
      </c>
    </row>
    <row r="4">
      <c r="A4" s="4" t="inlineStr">
        <is>
          <t>Weighted-average Remaining Lease Term - Operating Leases</t>
        </is>
      </c>
      <c r="B4" s="4" t="inlineStr">
        <is>
          <t>6 years 6 months</t>
        </is>
      </c>
    </row>
    <row r="5">
      <c r="A5" s="4" t="inlineStr">
        <is>
          <t>Weighted-average Discount Rate - Finance Leases</t>
        </is>
      </c>
      <c r="B5" s="4" t="inlineStr">
        <is>
          <t>4.00%</t>
        </is>
      </c>
    </row>
    <row r="6">
      <c r="A6" s="4" t="inlineStr">
        <is>
          <t>Weighted-average Discount Rate - Operating Leases</t>
        </is>
      </c>
      <c r="B6" s="4" t="inlineStr">
        <is>
          <t>3.7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Finance and Operating Leases (Details) - USD ($) $ in Millions</t>
        </is>
      </c>
      <c r="B1" s="2" t="inlineStr">
        <is>
          <t>Sep. 30, 2020</t>
        </is>
      </c>
      <c r="C1" s="2" t="inlineStr">
        <is>
          <t>Dec. 31, 2019</t>
        </is>
      </c>
    </row>
    <row r="2">
      <c r="A2" s="3" t="inlineStr">
        <is>
          <t>Finance Leases</t>
        </is>
      </c>
    </row>
    <row r="3">
      <c r="A3" s="4" t="inlineStr">
        <is>
          <t>Remainder of 2020</t>
        </is>
      </c>
      <c r="B3" s="6" t="n">
        <v>0.1</v>
      </c>
      <c r="C3" s="6" t="n">
        <v>0.3</v>
      </c>
    </row>
    <row r="4">
      <c r="A4" s="4" t="inlineStr">
        <is>
          <t>2021</t>
        </is>
      </c>
      <c r="B4" s="7" t="n">
        <v>0.2</v>
      </c>
      <c r="C4" s="7" t="n">
        <v>0.2</v>
      </c>
    </row>
    <row r="5">
      <c r="A5" s="4" t="inlineStr">
        <is>
          <t>2022</t>
        </is>
      </c>
      <c r="B5" s="5" t="n">
        <v>0</v>
      </c>
      <c r="C5" s="5" t="n">
        <v>0</v>
      </c>
    </row>
    <row r="6">
      <c r="A6" s="4" t="inlineStr">
        <is>
          <t>2023</t>
        </is>
      </c>
      <c r="B6" s="5" t="n">
        <v>0</v>
      </c>
      <c r="C6" s="5" t="n">
        <v>0</v>
      </c>
    </row>
    <row r="7">
      <c r="A7" s="4" t="inlineStr">
        <is>
          <t>2024</t>
        </is>
      </c>
      <c r="B7" s="5" t="n">
        <v>0</v>
      </c>
      <c r="C7" s="5" t="n">
        <v>0</v>
      </c>
    </row>
    <row r="8">
      <c r="A8" s="4" t="inlineStr">
        <is>
          <t>2025 and Thereafter</t>
        </is>
      </c>
      <c r="B8" s="5" t="n">
        <v>0</v>
      </c>
      <c r="C8" s="5" t="n">
        <v>0</v>
      </c>
    </row>
    <row r="9">
      <c r="A9" s="4" t="inlineStr">
        <is>
          <t>Total Future Payments</t>
        </is>
      </c>
      <c r="B9" s="7" t="n">
        <v>0.3</v>
      </c>
      <c r="C9" s="7" t="n">
        <v>0.5</v>
      </c>
    </row>
    <row r="10">
      <c r="A10" s="4" t="inlineStr">
        <is>
          <t>Less Imputed Interest</t>
        </is>
      </c>
      <c r="B10" s="5" t="n">
        <v>0</v>
      </c>
      <c r="C10" s="5" t="n">
        <v>0</v>
      </c>
    </row>
    <row r="11">
      <c r="A11" s="4" t="inlineStr">
        <is>
          <t>Present Value of Minimum Lease Payments</t>
        </is>
      </c>
      <c r="B11" s="7" t="n">
        <v>0.3</v>
      </c>
      <c r="C11" s="7" t="n">
        <v>0.5</v>
      </c>
    </row>
    <row r="12">
      <c r="A12" s="3" t="inlineStr">
        <is>
          <t>Operating Leases</t>
        </is>
      </c>
    </row>
    <row r="13">
      <c r="A13" s="4" t="inlineStr">
        <is>
          <t>Remainder of 2020</t>
        </is>
      </c>
      <c r="B13" s="7" t="n">
        <v>2.2</v>
      </c>
      <c r="C13" s="7" t="n">
        <v>20.5</v>
      </c>
    </row>
    <row r="14">
      <c r="A14" s="4" t="inlineStr">
        <is>
          <t>2021</t>
        </is>
      </c>
      <c r="B14" s="7" t="n">
        <v>21.2</v>
      </c>
      <c r="C14" s="7" t="n">
        <v>19.3</v>
      </c>
    </row>
    <row r="15">
      <c r="A15" s="4" t="inlineStr">
        <is>
          <t>2022</t>
        </is>
      </c>
      <c r="B15" s="7" t="n">
        <v>19.7</v>
      </c>
      <c r="C15" s="5" t="n">
        <v>17</v>
      </c>
    </row>
    <row r="16">
      <c r="A16" s="4" t="inlineStr">
        <is>
          <t>2023</t>
        </is>
      </c>
      <c r="B16" s="7" t="n">
        <v>17.7</v>
      </c>
      <c r="C16" s="7" t="n">
        <v>14.7</v>
      </c>
    </row>
    <row r="17">
      <c r="A17" s="4" t="inlineStr">
        <is>
          <t>2024</t>
        </is>
      </c>
      <c r="B17" s="7" t="n">
        <v>11.9</v>
      </c>
      <c r="C17" s="7" t="n">
        <v>8.300000000000001</v>
      </c>
    </row>
    <row r="18">
      <c r="A18" s="4" t="inlineStr">
        <is>
          <t>2025 and Thereafter</t>
        </is>
      </c>
      <c r="B18" s="7" t="n">
        <v>31.5</v>
      </c>
      <c r="C18" s="7" t="n">
        <v>28.1</v>
      </c>
    </row>
    <row r="19">
      <c r="A19" s="4" t="inlineStr">
        <is>
          <t>Total Future Payments</t>
        </is>
      </c>
      <c r="B19" s="7" t="n">
        <v>104.2</v>
      </c>
      <c r="C19" s="7" t="n">
        <v>107.9</v>
      </c>
    </row>
    <row r="20">
      <c r="A20" s="4" t="inlineStr">
        <is>
          <t>Less Imputed Interest</t>
        </is>
      </c>
      <c r="B20" s="7" t="n">
        <v>13.3</v>
      </c>
      <c r="C20" s="7" t="n">
        <v>14.7</v>
      </c>
    </row>
    <row r="21">
      <c r="A21" s="4" t="inlineStr">
        <is>
          <t>Present Value of Minimum Lease Payments</t>
        </is>
      </c>
      <c r="B21" s="6" t="n">
        <v>90.90000000000001</v>
      </c>
      <c r="C21" s="6" t="n">
        <v>9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Unrestricted Share - Reconciliation of Numerator and Denominator Used in Calculation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Basic and Diluted Earnings Per Share [Line Items]</t>
        </is>
      </c>
    </row>
    <row r="4">
      <c r="A4" s="4" t="inlineStr">
        <is>
          <t>Net Income</t>
        </is>
      </c>
      <c r="B4" s="6" t="n">
        <v>122.3</v>
      </c>
      <c r="C4" s="8" t="n">
        <v>129</v>
      </c>
      <c r="D4" s="6" t="n">
        <v>312.4</v>
      </c>
      <c r="E4" s="6" t="n">
        <v>406.4</v>
      </c>
    </row>
    <row r="5">
      <c r="A5" s="4" t="inlineStr">
        <is>
          <t>Dilutive Effect on Income of Equity-based Compensation Equivalent Shares</t>
        </is>
      </c>
      <c r="B5" s="5" t="n">
        <v>0</v>
      </c>
      <c r="C5" s="5" t="n">
        <v>0</v>
      </c>
      <c r="D5" s="5" t="n">
        <v>0</v>
      </c>
      <c r="E5" s="5" t="n">
        <v>0</v>
      </c>
    </row>
    <row r="6">
      <c r="A6" s="4" t="inlineStr">
        <is>
          <t>Diluted Net Income Attributed to Unrestricted Shares</t>
        </is>
      </c>
      <c r="B6" s="6" t="n">
        <v>122.2</v>
      </c>
      <c r="C6" s="6" t="n">
        <v>128.6</v>
      </c>
      <c r="D6" s="6" t="n">
        <v>312.1</v>
      </c>
      <c r="E6" s="8" t="n">
        <v>405</v>
      </c>
    </row>
    <row r="7">
      <c r="A7" s="4" t="inlineStr">
        <is>
          <t>Weighted-Average Unrestricted Shares Outstanding (in shares)</t>
        </is>
      </c>
      <c r="B7" s="5" t="n">
        <v>65362500</v>
      </c>
      <c r="C7" s="5" t="n">
        <v>66622400</v>
      </c>
      <c r="D7" s="5" t="n">
        <v>65710800</v>
      </c>
      <c r="E7" s="5" t="n">
        <v>65621800</v>
      </c>
    </row>
    <row r="8">
      <c r="A8" s="4" t="inlineStr">
        <is>
          <t>Equity-based Compensation Equivalent Shares (in shares)</t>
        </is>
      </c>
      <c r="B8" s="5" t="n">
        <v>1271000</v>
      </c>
      <c r="C8" s="5" t="n">
        <v>585300</v>
      </c>
      <c r="D8" s="5" t="n">
        <v>1086600</v>
      </c>
      <c r="E8" s="5" t="n">
        <v>719400</v>
      </c>
    </row>
    <row r="9">
      <c r="A9" s="4" t="inlineStr">
        <is>
          <t>Weighted-Average Unrestricted Shares and Equivalent Shares Outstanding Assuming Dilution (in shares)</t>
        </is>
      </c>
      <c r="B9" s="5" t="n">
        <v>66633500</v>
      </c>
      <c r="C9" s="5" t="n">
        <v>67207700</v>
      </c>
      <c r="D9" s="5" t="n">
        <v>66797400</v>
      </c>
      <c r="E9" s="5" t="n">
        <v>66341200</v>
      </c>
    </row>
    <row r="10">
      <c r="A10" s="4" t="inlineStr">
        <is>
          <t>Basic (in dollars per share)</t>
        </is>
      </c>
      <c r="B10" s="9" t="n">
        <v>1.87</v>
      </c>
      <c r="C10" s="9" t="n">
        <v>1.93</v>
      </c>
      <c r="D10" s="9" t="n">
        <v>4.75</v>
      </c>
      <c r="E10" s="9" t="n">
        <v>6.17</v>
      </c>
    </row>
    <row r="11">
      <c r="A11" s="4" t="inlineStr">
        <is>
          <t>Diluted (in dollars per share)</t>
        </is>
      </c>
      <c r="B11" s="9" t="n">
        <v>1.83</v>
      </c>
      <c r="C11" s="9" t="n">
        <v>1.91</v>
      </c>
      <c r="D11" s="9" t="n">
        <v>4.67</v>
      </c>
      <c r="E11" s="9" t="n">
        <v>6.1</v>
      </c>
    </row>
    <row r="12">
      <c r="A12" s="4" t="inlineStr">
        <is>
          <t>Common Stock</t>
        </is>
      </c>
    </row>
    <row r="13">
      <c r="A13" s="3" t="inlineStr">
        <is>
          <t>Schedule of Basic and Diluted Earnings Per Share [Line Items]</t>
        </is>
      </c>
    </row>
    <row r="14">
      <c r="A14" s="4" t="inlineStr">
        <is>
          <t>Net Income</t>
        </is>
      </c>
      <c r="B14" s="6" t="n">
        <v>122.2</v>
      </c>
      <c r="C14" s="6" t="n">
        <v>128.6</v>
      </c>
      <c r="D14" s="6" t="n">
        <v>312.1</v>
      </c>
      <c r="E14" s="8" t="n">
        <v>405</v>
      </c>
    </row>
    <row r="15">
      <c r="A15" s="4" t="inlineStr">
        <is>
          <t>Participating Awards</t>
        </is>
      </c>
    </row>
    <row r="16">
      <c r="A16" s="3" t="inlineStr">
        <is>
          <t>Schedule of Basic and Diluted Earnings Per Share [Line Items]</t>
        </is>
      </c>
    </row>
    <row r="17">
      <c r="A17" s="4" t="inlineStr">
        <is>
          <t>Net Income</t>
        </is>
      </c>
      <c r="B17" s="6" t="n">
        <v>0.1</v>
      </c>
      <c r="C17" s="6" t="n">
        <v>0.4</v>
      </c>
      <c r="D17" s="6" t="n">
        <v>0.3</v>
      </c>
      <c r="E17" s="6" t="n">
        <v>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Unrestricted Share - Antidilu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 (in shares)</t>
        </is>
      </c>
      <c r="B4" s="5" t="n">
        <v>876100</v>
      </c>
      <c r="C4" s="5" t="n">
        <v>544700</v>
      </c>
      <c r="D4" s="5" t="n">
        <v>873300</v>
      </c>
      <c r="E4" s="5" t="n">
        <v>553600</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amount (in shares)</t>
        </is>
      </c>
      <c r="B7" s="5" t="n">
        <v>876100</v>
      </c>
      <c r="C7" s="5" t="n">
        <v>544700</v>
      </c>
      <c r="D7" s="5" t="n">
        <v>873300</v>
      </c>
      <c r="E7" s="5" t="n">
        <v>5536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nd Accumulated Other Comprehensive Income -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Allowance for Credit Loss [Line Items]</t>
        </is>
      </c>
    </row>
    <row r="4">
      <c r="A4" s="4" t="inlineStr">
        <is>
          <t>Balance at Beginning of Period</t>
        </is>
      </c>
      <c r="D4" s="6" t="n">
        <v>3972.3</v>
      </c>
    </row>
    <row r="5">
      <c r="A5" s="4" t="inlineStr">
        <is>
          <t>Balance at End of Period</t>
        </is>
      </c>
      <c r="B5" s="6" t="n">
        <v>4347.5</v>
      </c>
      <c r="D5" s="7" t="n">
        <v>4347.5</v>
      </c>
    </row>
    <row r="6">
      <c r="A6" s="3" t="inlineStr">
        <is>
          <t>Reclassification Adjustment for Amounts Included in Net Income</t>
        </is>
      </c>
    </row>
    <row r="7">
      <c r="A7" s="4" t="inlineStr">
        <is>
          <t>Reclassification Adjustment for Amounts Included in Net Income</t>
        </is>
      </c>
      <c r="B7" s="5" t="n">
        <v>-9</v>
      </c>
      <c r="C7" s="6" t="n">
        <v>0.2</v>
      </c>
      <c r="D7" s="7" t="n">
        <v>-16.4</v>
      </c>
      <c r="E7" s="6" t="n">
        <v>-26.9</v>
      </c>
    </row>
    <row r="8">
      <c r="A8" s="4" t="inlineStr">
        <is>
          <t>Income Tax Benefit (Expense)</t>
        </is>
      </c>
      <c r="B8" s="7" t="n">
        <v>1.9</v>
      </c>
      <c r="C8" s="5" t="n">
        <v>0</v>
      </c>
      <c r="D8" s="7" t="n">
        <v>3.4</v>
      </c>
      <c r="E8" s="7" t="n">
        <v>5.7</v>
      </c>
    </row>
    <row r="9">
      <c r="A9" s="4" t="inlineStr">
        <is>
          <t>Net of Taxes</t>
        </is>
      </c>
      <c r="B9" s="7" t="n">
        <v>-7.1</v>
      </c>
      <c r="C9" s="7" t="n">
        <v>0.2</v>
      </c>
      <c r="D9" s="5" t="n">
        <v>-13</v>
      </c>
      <c r="E9" s="7" t="n">
        <v>-21.2</v>
      </c>
    </row>
    <row r="10">
      <c r="A10" s="3" t="inlineStr">
        <is>
          <t>Changes in Net Unrecognized Postretirement Benefit Costs</t>
        </is>
      </c>
    </row>
    <row r="11">
      <c r="A11" s="4" t="inlineStr">
        <is>
          <t>Net Unrecognized Postretirement Benefit Costs</t>
        </is>
      </c>
      <c r="B11" s="7" t="n">
        <v>0.9</v>
      </c>
      <c r="C11" s="7" t="n">
        <v>-0.4</v>
      </c>
      <c r="D11" s="7" t="n">
        <v>2.3</v>
      </c>
      <c r="E11" s="7" t="n">
        <v>0.2</v>
      </c>
    </row>
    <row r="12">
      <c r="A12" s="4" t="inlineStr">
        <is>
          <t>Income Tax Benefit (Expense)</t>
        </is>
      </c>
      <c r="B12" s="7" t="n">
        <v>-0.2</v>
      </c>
      <c r="C12" s="5" t="n">
        <v>0</v>
      </c>
      <c r="D12" s="7" t="n">
        <v>-0.5</v>
      </c>
      <c r="E12" s="7" t="n">
        <v>-0.1</v>
      </c>
    </row>
    <row r="13">
      <c r="A13" s="4" t="inlineStr">
        <is>
          <t>Net of Taxes</t>
        </is>
      </c>
      <c r="B13" s="7" t="n">
        <v>0.7</v>
      </c>
      <c r="C13" s="7" t="n">
        <v>-0.4</v>
      </c>
      <c r="D13" s="7" t="n">
        <v>1.8</v>
      </c>
      <c r="E13" s="7" t="n">
        <v>0.1</v>
      </c>
    </row>
    <row r="14">
      <c r="A14" s="3" t="inlineStr">
        <is>
          <t>Changes in Gain (Loss) on Cash Flow Hedges</t>
        </is>
      </c>
    </row>
    <row r="15">
      <c r="A15" s="4" t="inlineStr">
        <is>
          <t>Gain on Cash Flow Hedges</t>
        </is>
      </c>
      <c r="B15" s="7" t="n">
        <v>0.2</v>
      </c>
      <c r="C15" s="7" t="n">
        <v>0.2</v>
      </c>
      <c r="D15" s="7" t="n">
        <v>0.3</v>
      </c>
      <c r="E15" s="7" t="n">
        <v>0.3</v>
      </c>
    </row>
    <row r="16">
      <c r="A16" s="4" t="inlineStr">
        <is>
          <t>Income Tax Benefit (Expense)</t>
        </is>
      </c>
      <c r="B16" s="7" t="n">
        <v>-0.1</v>
      </c>
      <c r="C16" s="7" t="n">
        <v>-0.1</v>
      </c>
      <c r="D16" s="7" t="n">
        <v>-0.1</v>
      </c>
      <c r="E16" s="7" t="n">
        <v>-0.1</v>
      </c>
    </row>
    <row r="17">
      <c r="A17" s="4" t="inlineStr">
        <is>
          <t>Net of Taxes</t>
        </is>
      </c>
      <c r="B17" s="7" t="n">
        <v>0.1</v>
      </c>
      <c r="C17" s="7" t="n">
        <v>0.1</v>
      </c>
      <c r="D17" s="7" t="n">
        <v>0.2</v>
      </c>
      <c r="E17" s="7" t="n">
        <v>0.2</v>
      </c>
    </row>
    <row r="18">
      <c r="A18" s="4" t="inlineStr">
        <is>
          <t>Total Other Comprehensive Income (Loss) Before Income Taxes</t>
        </is>
      </c>
      <c r="B18" s="7" t="n">
        <v>65.5</v>
      </c>
      <c r="C18" s="7" t="n">
        <v>118.1</v>
      </c>
      <c r="D18" s="7" t="n">
        <v>269.5</v>
      </c>
      <c r="E18" s="7" t="n">
        <v>440.9</v>
      </c>
    </row>
    <row r="19">
      <c r="A19" s="4" t="inlineStr">
        <is>
          <t>Total Income Tax Benefit (Expense)</t>
        </is>
      </c>
      <c r="B19" s="7" t="n">
        <v>-13.8</v>
      </c>
      <c r="C19" s="7" t="n">
        <v>-24.9</v>
      </c>
      <c r="D19" s="7" t="n">
        <v>-56.6</v>
      </c>
      <c r="E19" s="7" t="n">
        <v>-92.59999999999999</v>
      </c>
    </row>
    <row r="20">
      <c r="A20" s="4" t="inlineStr">
        <is>
          <t>Other Comprehensive Income (Loss), Net of Taxes</t>
        </is>
      </c>
      <c r="B20" s="7" t="n">
        <v>51.7</v>
      </c>
      <c r="C20" s="7" t="n">
        <v>93.2</v>
      </c>
      <c r="D20" s="7" t="n">
        <v>212.9</v>
      </c>
      <c r="E20" s="7" t="n">
        <v>348.3</v>
      </c>
    </row>
    <row r="21">
      <c r="A21" s="4" t="inlineStr">
        <is>
          <t>No Credit Losses Recognized in Condensed Consolidated Statements of Income</t>
        </is>
      </c>
    </row>
    <row r="22">
      <c r="A22" s="3" t="inlineStr">
        <is>
          <t>Changes in Net Unrealized Gains (Losses) on Investment Securities:</t>
        </is>
      </c>
    </row>
    <row r="23">
      <c r="A23" s="4" t="inlineStr">
        <is>
          <t>Changes in Net Unrealized Gains (Losses) on Investment Securities</t>
        </is>
      </c>
      <c r="B23" s="7" t="n">
        <v>72.09999999999999</v>
      </c>
      <c r="C23" s="7" t="n">
        <v>118.1</v>
      </c>
      <c r="D23" s="7" t="n">
        <v>285.7</v>
      </c>
      <c r="E23" s="7" t="n">
        <v>467.3</v>
      </c>
    </row>
    <row r="24">
      <c r="A24" s="4" t="inlineStr">
        <is>
          <t>Income Tax Benefit (Expense)</t>
        </is>
      </c>
      <c r="B24" s="7" t="n">
        <v>-15.1</v>
      </c>
      <c r="C24" s="7" t="n">
        <v>-24.8</v>
      </c>
      <c r="D24" s="7" t="n">
        <v>-59.9</v>
      </c>
      <c r="E24" s="7" t="n">
        <v>-98.09999999999999</v>
      </c>
    </row>
    <row r="25">
      <c r="A25" s="4" t="inlineStr">
        <is>
          <t>OCI, Debt Securities, Available-for-Sale, Unrealized Holding Gain (Loss), before Adjustment, after Tax</t>
        </is>
      </c>
      <c r="B25" s="5" t="n">
        <v>57</v>
      </c>
      <c r="C25" s="7" t="n">
        <v>93.3</v>
      </c>
      <c r="D25" s="7" t="n">
        <v>225.8</v>
      </c>
      <c r="E25" s="7" t="n">
        <v>369.2</v>
      </c>
    </row>
    <row r="26">
      <c r="A26" s="4" t="inlineStr">
        <is>
          <t>Credit Losses Recognized in Condensed Consolidated Statements of Income</t>
        </is>
      </c>
    </row>
    <row r="27">
      <c r="A27" s="3" t="inlineStr">
        <is>
          <t>Changes in Net Unrealized Gains (Losses) on Investment Securities:</t>
        </is>
      </c>
    </row>
    <row r="28">
      <c r="A28" s="4" t="inlineStr">
        <is>
          <t>Changes in Net Unrealized Gains (Losses) on Investment Securities</t>
        </is>
      </c>
      <c r="B28" s="7" t="n">
        <v>1.3</v>
      </c>
      <c r="C28" s="5" t="n">
        <v>0</v>
      </c>
      <c r="D28" s="7" t="n">
        <v>-2.4</v>
      </c>
      <c r="E28" s="5" t="n">
        <v>0</v>
      </c>
    </row>
    <row r="29">
      <c r="A29" s="4" t="inlineStr">
        <is>
          <t>Income Tax Benefit (Expense)</t>
        </is>
      </c>
      <c r="B29" s="7" t="n">
        <v>-0.3</v>
      </c>
      <c r="C29" s="5" t="n">
        <v>0</v>
      </c>
      <c r="D29" s="7" t="n">
        <v>0.5</v>
      </c>
      <c r="E29" s="5" t="n">
        <v>0</v>
      </c>
    </row>
    <row r="30">
      <c r="A30" s="4" t="inlineStr">
        <is>
          <t>OCI, Debt Securities, Available-for-Sale, Unrealized Holding Gain (Loss), before Adjustment, after Tax</t>
        </is>
      </c>
      <c r="B30" s="5" t="n">
        <v>1</v>
      </c>
      <c r="C30" s="5" t="n">
        <v>0</v>
      </c>
      <c r="D30" s="7" t="n">
        <v>-1.9</v>
      </c>
      <c r="E30" s="5" t="n">
        <v>0</v>
      </c>
    </row>
    <row r="31">
      <c r="A31" s="4" t="inlineStr">
        <is>
          <t>Having No Credit Losses Recognized in Consolidated Statements of Income</t>
        </is>
      </c>
    </row>
    <row r="32">
      <c r="A32" s="3" t="inlineStr">
        <is>
          <t>Debt Securities, Available-for-sale, Allowance for Credit Loss [Line Items]</t>
        </is>
      </c>
    </row>
    <row r="33">
      <c r="A33" s="4" t="inlineStr">
        <is>
          <t>Balance at Beginning of Period</t>
        </is>
      </c>
      <c r="B33" s="7" t="n">
        <v>602.3</v>
      </c>
      <c r="D33" s="7" t="n">
        <v>439.4</v>
      </c>
    </row>
    <row r="34">
      <c r="A34" s="4" t="inlineStr">
        <is>
          <t>Other Comprehensive Income (Loss) Before Reclassification Adjustment, Net of Tax</t>
        </is>
      </c>
      <c r="B34" s="5" t="n">
        <v>57</v>
      </c>
      <c r="D34" s="7" t="n">
        <v>225.8</v>
      </c>
    </row>
    <row r="35">
      <c r="A35" s="4" t="inlineStr">
        <is>
          <t>Reclassification Adjustment for Amounts Included in Net Income, Net of Tax</t>
        </is>
      </c>
      <c r="B35" s="7" t="n">
        <v>-7.1</v>
      </c>
      <c r="D35" s="5" t="n">
        <v>-13</v>
      </c>
    </row>
    <row r="36">
      <c r="A36" s="4" t="inlineStr">
        <is>
          <t>Other Comprehensive Income (Loss), Net of Tax</t>
        </is>
      </c>
      <c r="B36" s="7" t="n">
        <v>49.9</v>
      </c>
      <c r="D36" s="7" t="n">
        <v>212.8</v>
      </c>
    </row>
    <row r="37">
      <c r="A37" s="4" t="inlineStr">
        <is>
          <t>Balance at End of Period</t>
        </is>
      </c>
      <c r="B37" s="7" t="n">
        <v>652.2</v>
      </c>
      <c r="D37" s="7" t="n">
        <v>652.2</v>
      </c>
    </row>
    <row r="38">
      <c r="A38" s="4" t="inlineStr">
        <is>
          <t>Having Credit Losses Recognized in Consolidated Statements of Income</t>
        </is>
      </c>
    </row>
    <row r="39">
      <c r="A39" s="3" t="inlineStr">
        <is>
          <t>Debt Securities, Available-for-sale, Allowance for Credit Loss [Line Items]</t>
        </is>
      </c>
    </row>
    <row r="40">
      <c r="A40" s="4" t="inlineStr">
        <is>
          <t>Balance at Beginning of Period</t>
        </is>
      </c>
      <c r="B40" s="7" t="n">
        <v>-2.9</v>
      </c>
      <c r="D40" s="5" t="n">
        <v>0</v>
      </c>
    </row>
    <row r="41">
      <c r="A41" s="4" t="inlineStr">
        <is>
          <t>Other Comprehensive Income (Loss) Before Reclassification Adjustment, Net of Tax</t>
        </is>
      </c>
      <c r="B41" s="5" t="n">
        <v>1</v>
      </c>
      <c r="D41" s="7" t="n">
        <v>-1.9</v>
      </c>
    </row>
    <row r="42">
      <c r="A42" s="4" t="inlineStr">
        <is>
          <t>Reclassification Adjustment for Amounts Included in Net Income, Net of Tax</t>
        </is>
      </c>
      <c r="B42" s="5" t="n">
        <v>0</v>
      </c>
      <c r="D42" s="5" t="n">
        <v>0</v>
      </c>
    </row>
    <row r="43">
      <c r="A43" s="4" t="inlineStr">
        <is>
          <t>Other Comprehensive Income (Loss), Net of Tax</t>
        </is>
      </c>
      <c r="B43" s="5" t="n">
        <v>1</v>
      </c>
      <c r="D43" s="7" t="n">
        <v>-1.9</v>
      </c>
    </row>
    <row r="44">
      <c r="A44" s="4" t="inlineStr">
        <is>
          <t>Balance at End of Period</t>
        </is>
      </c>
      <c r="B44" s="7" t="n">
        <v>-1.9</v>
      </c>
      <c r="D44" s="7" t="n">
        <v>-1.9</v>
      </c>
    </row>
    <row r="45">
      <c r="A45" s="4" t="inlineStr">
        <is>
          <t>Net Unrecognized Postretirement Benefit Costs</t>
        </is>
      </c>
    </row>
    <row r="46">
      <c r="A46" s="3" t="inlineStr">
        <is>
          <t>Debt Securities, Available-for-sale, Allowance for Credit Loss [Line Items]</t>
        </is>
      </c>
    </row>
    <row r="47">
      <c r="A47" s="4" t="inlineStr">
        <is>
          <t>Balance at Beginning of Period</t>
        </is>
      </c>
      <c r="B47" s="7" t="n">
        <v>-99.5</v>
      </c>
      <c r="D47" s="7" t="n">
        <v>-100.6</v>
      </c>
    </row>
    <row r="48">
      <c r="A48" s="4" t="inlineStr">
        <is>
          <t>Other Comprehensive Income (Loss) Before Reclassification Adjustment, Net of Tax</t>
        </is>
      </c>
      <c r="B48" s="7" t="n">
        <v>0.7</v>
      </c>
      <c r="D48" s="7" t="n">
        <v>1.8</v>
      </c>
    </row>
    <row r="49">
      <c r="A49" s="4" t="inlineStr">
        <is>
          <t>Reclassification Adjustment for Amounts Included in Net Income, Net of Tax</t>
        </is>
      </c>
      <c r="B49" s="5" t="n">
        <v>0</v>
      </c>
      <c r="D49" s="5" t="n">
        <v>0</v>
      </c>
    </row>
    <row r="50">
      <c r="A50" s="4" t="inlineStr">
        <is>
          <t>Other Comprehensive Income (Loss), Net of Tax</t>
        </is>
      </c>
      <c r="B50" s="7" t="n">
        <v>0.7</v>
      </c>
      <c r="D50" s="7" t="n">
        <v>1.8</v>
      </c>
    </row>
    <row r="51">
      <c r="A51" s="4" t="inlineStr">
        <is>
          <t>Balance at End of Period</t>
        </is>
      </c>
      <c r="B51" s="7" t="n">
        <v>-98.8</v>
      </c>
      <c r="D51" s="7" t="n">
        <v>-98.8</v>
      </c>
    </row>
    <row r="52">
      <c r="A52" s="4" t="inlineStr">
        <is>
          <t>Gain (Loss) on Cash Flow Hedges</t>
        </is>
      </c>
    </row>
    <row r="53">
      <c r="A53" s="3" t="inlineStr">
        <is>
          <t>Debt Securities, Available-for-sale, Allowance for Credit Loss [Line Items]</t>
        </is>
      </c>
    </row>
    <row r="54">
      <c r="A54" s="4" t="inlineStr">
        <is>
          <t>Balance at Beginning of Period</t>
        </is>
      </c>
      <c r="B54" s="7" t="n">
        <v>-2.6</v>
      </c>
      <c r="D54" s="7" t="n">
        <v>-2.7</v>
      </c>
    </row>
    <row r="55">
      <c r="A55" s="4" t="inlineStr">
        <is>
          <t>Other Comprehensive Income (Loss) Before Reclassification Adjustment, Net of Tax</t>
        </is>
      </c>
      <c r="B55" s="7" t="n">
        <v>0.1</v>
      </c>
      <c r="D55" s="7" t="n">
        <v>0.2</v>
      </c>
    </row>
    <row r="56">
      <c r="A56" s="4" t="inlineStr">
        <is>
          <t>Reclassification Adjustment for Amounts Included in Net Income, Net of Tax</t>
        </is>
      </c>
      <c r="B56" s="5" t="n">
        <v>0</v>
      </c>
      <c r="D56" s="5" t="n">
        <v>0</v>
      </c>
    </row>
    <row r="57">
      <c r="A57" s="4" t="inlineStr">
        <is>
          <t>Other Comprehensive Income (Loss), Net of Tax</t>
        </is>
      </c>
      <c r="B57" s="7" t="n">
        <v>0.1</v>
      </c>
      <c r="D57" s="7" t="n">
        <v>0.2</v>
      </c>
    </row>
    <row r="58">
      <c r="A58" s="4" t="inlineStr">
        <is>
          <t>Balance at End of Period</t>
        </is>
      </c>
      <c r="B58" s="7" t="n">
        <v>-2.5</v>
      </c>
      <c r="D58" s="7" t="n">
        <v>-2.5</v>
      </c>
    </row>
    <row r="59">
      <c r="A59" s="4" t="inlineStr">
        <is>
          <t>Accumulated Other Comprehensive Income</t>
        </is>
      </c>
    </row>
    <row r="60">
      <c r="A60" s="3" t="inlineStr">
        <is>
          <t>Debt Securities, Available-for-sale, Allowance for Credit Loss [Line Items]</t>
        </is>
      </c>
    </row>
    <row r="61">
      <c r="A61" s="4" t="inlineStr">
        <is>
          <t>Balance at Beginning of Period</t>
        </is>
      </c>
      <c r="B61" s="7" t="n">
        <v>497.3</v>
      </c>
      <c r="D61" s="7" t="n">
        <v>336.1</v>
      </c>
    </row>
    <row r="62">
      <c r="A62" s="4" t="inlineStr">
        <is>
          <t>Other Comprehensive Income (Loss) Before Reclassification Adjustment, Net of Tax</t>
        </is>
      </c>
      <c r="B62" s="7" t="n">
        <v>58.8</v>
      </c>
      <c r="D62" s="7" t="n">
        <v>225.9</v>
      </c>
    </row>
    <row r="63">
      <c r="A63" s="4" t="inlineStr">
        <is>
          <t>Reclassification Adjustment for Amounts Included in Net Income, Net of Tax</t>
        </is>
      </c>
      <c r="B63" s="7" t="n">
        <v>-7.1</v>
      </c>
      <c r="D63" s="5" t="n">
        <v>-13</v>
      </c>
    </row>
    <row r="64">
      <c r="A64" s="4" t="inlineStr">
        <is>
          <t>Other Comprehensive Income (Loss), Net of Tax</t>
        </is>
      </c>
      <c r="B64" s="7" t="n">
        <v>51.7</v>
      </c>
      <c r="D64" s="7" t="n">
        <v>212.9</v>
      </c>
    </row>
    <row r="65">
      <c r="A65" s="4" t="inlineStr">
        <is>
          <t>Balance at End of Period</t>
        </is>
      </c>
      <c r="B65" s="5" t="n">
        <v>549</v>
      </c>
      <c r="D65" s="5" t="n">
        <v>549</v>
      </c>
    </row>
    <row r="66">
      <c r="A66" s="3" t="inlineStr">
        <is>
          <t>Changes in Gain (Loss) on Cash Flow Hedges</t>
        </is>
      </c>
    </row>
    <row r="67">
      <c r="A67" s="4" t="inlineStr">
        <is>
          <t>Other Comprehensive Income (Loss), Net of Taxes</t>
        </is>
      </c>
      <c r="B67" s="6" t="n">
        <v>51.7</v>
      </c>
      <c r="C67" s="6" t="n">
        <v>93.2</v>
      </c>
      <c r="D67" s="6" t="n">
        <v>212.9</v>
      </c>
      <c r="E67" s="6" t="n">
        <v>34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8" t="n">
        <v>312400000</v>
      </c>
      <c r="C4" s="8" t="n">
        <v>406400000</v>
      </c>
    </row>
    <row r="5">
      <c r="A5" s="3" t="inlineStr">
        <is>
          <t>Adjustments to Reconcile Net Income to Net Cash Provided by Operating Activities:</t>
        </is>
      </c>
    </row>
    <row r="6">
      <c r="A6" s="4" t="inlineStr">
        <is>
          <t>Net Realized Investment (Gains) Losses</t>
        </is>
      </c>
      <c r="B6" s="5" t="n">
        <v>-38200000</v>
      </c>
      <c r="C6" s="5" t="n">
        <v>-39100000</v>
      </c>
    </row>
    <row r="7">
      <c r="A7" s="4" t="inlineStr">
        <is>
          <t>Impairment Losses</t>
        </is>
      </c>
      <c r="B7" s="5" t="n">
        <v>20000000</v>
      </c>
      <c r="C7" s="5" t="n">
        <v>12100000</v>
      </c>
    </row>
    <row r="8">
      <c r="A8" s="4" t="inlineStr">
        <is>
          <t>Depreciation and Amortization of Property, Equipment and Software</t>
        </is>
      </c>
      <c r="B8" s="5" t="n">
        <v>26600000</v>
      </c>
      <c r="C8" s="5" t="n">
        <v>21700000</v>
      </c>
    </row>
    <row r="9">
      <c r="A9" s="4" t="inlineStr">
        <is>
          <t>Amortization of Intangibles Assets Acquired</t>
        </is>
      </c>
      <c r="B9" s="5" t="n">
        <v>14100000</v>
      </c>
      <c r="C9" s="5" t="n">
        <v>24300000</v>
      </c>
    </row>
    <row r="10">
      <c r="A10" s="4" t="inlineStr">
        <is>
          <t>Contribution to Defined Benefit Pension Plan</t>
        </is>
      </c>
      <c r="B10" s="5" t="n">
        <v>0</v>
      </c>
      <c r="C10" s="5" t="n">
        <v>-55300000</v>
      </c>
    </row>
    <row r="11">
      <c r="A11" s="4" t="inlineStr">
        <is>
          <t>Loss from Early Extinguishment of Debt</t>
        </is>
      </c>
      <c r="B11" s="5" t="n">
        <v>0</v>
      </c>
      <c r="C11" s="5" t="n">
        <v>5800000</v>
      </c>
    </row>
    <row r="12">
      <c r="A12" s="4" t="inlineStr">
        <is>
          <t>Change in Accumulated Undistributed Earnings of Equity Method Limited Liability Investments</t>
        </is>
      </c>
      <c r="B12" s="5" t="n">
        <v>5600000</v>
      </c>
      <c r="C12" s="5" t="n">
        <v>9700000</v>
      </c>
    </row>
    <row r="13">
      <c r="A13" s="4" t="inlineStr">
        <is>
          <t>Decrease (Increase) in Value of Equity and Convertible Securities at Fair Value</t>
        </is>
      </c>
      <c r="B13" s="5" t="n">
        <v>1000000</v>
      </c>
      <c r="C13" s="5" t="n">
        <v>-99700000</v>
      </c>
    </row>
    <row r="14">
      <c r="A14" s="4" t="inlineStr">
        <is>
          <t>Receivables from Policyholders</t>
        </is>
      </c>
      <c r="B14" s="5" t="n">
        <v>-132200000</v>
      </c>
      <c r="C14" s="5" t="n">
        <v>-132800000</v>
      </c>
    </row>
    <row r="15">
      <c r="A15" s="4" t="inlineStr">
        <is>
          <t>Reinsurance Recoverables</t>
        </is>
      </c>
      <c r="B15" s="5" t="n">
        <v>13800000</v>
      </c>
      <c r="C15" s="5" t="n">
        <v>39800000</v>
      </c>
    </row>
    <row r="16">
      <c r="A16" s="4" t="inlineStr">
        <is>
          <t>Deferred Policy Acquisition Costs</t>
        </is>
      </c>
      <c r="B16" s="5" t="n">
        <v>-40500000</v>
      </c>
      <c r="C16" s="5" t="n">
        <v>-66500000</v>
      </c>
    </row>
    <row r="17">
      <c r="A17" s="4" t="inlineStr">
        <is>
          <t>Insurance Reserves</t>
        </is>
      </c>
      <c r="B17" s="5" t="n">
        <v>-10300000</v>
      </c>
      <c r="C17" s="5" t="n">
        <v>71500000</v>
      </c>
    </row>
    <row r="18">
      <c r="A18" s="4" t="inlineStr">
        <is>
          <t>Unearned Premiums</t>
        </is>
      </c>
      <c r="B18" s="5" t="n">
        <v>136100000</v>
      </c>
      <c r="C18" s="5" t="n">
        <v>150700000</v>
      </c>
    </row>
    <row r="19">
      <c r="A19" s="4" t="inlineStr">
        <is>
          <t>Income Taxes</t>
        </is>
      </c>
      <c r="B19" s="5" t="n">
        <v>22000000</v>
      </c>
      <c r="C19" s="5" t="n">
        <v>46100000</v>
      </c>
    </row>
    <row r="20">
      <c r="A20" s="4" t="inlineStr">
        <is>
          <t>Other Assets and Liabilities</t>
        </is>
      </c>
      <c r="B20" s="5" t="n">
        <v>-79100000</v>
      </c>
      <c r="C20" s="5" t="n">
        <v>-28200000</v>
      </c>
    </row>
    <row r="21">
      <c r="A21" s="4" t="inlineStr">
        <is>
          <t>Net Cash Provided by Operating Activities</t>
        </is>
      </c>
      <c r="B21" s="5" t="n">
        <v>251300000</v>
      </c>
      <c r="C21" s="5" t="n">
        <v>366500000</v>
      </c>
    </row>
    <row r="22">
      <c r="A22" s="3" t="inlineStr">
        <is>
          <t>Cash Flows from Investing Activities:</t>
        </is>
      </c>
    </row>
    <row r="23">
      <c r="A23" s="4" t="inlineStr">
        <is>
          <t>Proceeds from Sales, Calls and Maturities of Fixed Maturities</t>
        </is>
      </c>
      <c r="B23" s="5" t="n">
        <v>707000000</v>
      </c>
      <c r="C23" s="5" t="n">
        <v>1067900000</v>
      </c>
    </row>
    <row r="24">
      <c r="A24" s="3" t="inlineStr">
        <is>
          <t>Proceeds from the Sales or Paydowns of Investments:</t>
        </is>
      </c>
    </row>
    <row r="25">
      <c r="A25" s="4" t="inlineStr">
        <is>
          <t>Equity Securities</t>
        </is>
      </c>
      <c r="B25" s="5" t="n">
        <v>436500000</v>
      </c>
      <c r="C25" s="5" t="n">
        <v>99700000</v>
      </c>
    </row>
    <row r="26">
      <c r="A26" s="4" t="inlineStr">
        <is>
          <t>Real Estate Investments</t>
        </is>
      </c>
      <c r="B26" s="5" t="n">
        <v>5400000</v>
      </c>
      <c r="C26" s="5" t="n">
        <v>0</v>
      </c>
    </row>
    <row r="27">
      <c r="A27" s="4" t="inlineStr">
        <is>
          <t>Mortgage Loans</t>
        </is>
      </c>
      <c r="B27" s="5" t="n">
        <v>18600000</v>
      </c>
      <c r="C27" s="5" t="n">
        <v>0</v>
      </c>
    </row>
    <row r="28">
      <c r="A28" s="4" t="inlineStr">
        <is>
          <t>Other Investments</t>
        </is>
      </c>
      <c r="B28" s="5" t="n">
        <v>26500000</v>
      </c>
      <c r="C28" s="5" t="n">
        <v>25700000</v>
      </c>
    </row>
    <row r="29">
      <c r="A29" s="3" t="inlineStr">
        <is>
          <t>Purchases of Investments:</t>
        </is>
      </c>
    </row>
    <row r="30">
      <c r="A30" s="4" t="inlineStr">
        <is>
          <t>Fixed Maturities</t>
        </is>
      </c>
      <c r="B30" s="5" t="n">
        <v>-1009700000</v>
      </c>
      <c r="C30" s="5" t="n">
        <v>-1013700000</v>
      </c>
    </row>
    <row r="31">
      <c r="A31" s="4" t="inlineStr">
        <is>
          <t>Equity Securities</t>
        </is>
      </c>
      <c r="B31" s="5" t="n">
        <v>-324400000</v>
      </c>
      <c r="C31" s="5" t="n">
        <v>-248200000</v>
      </c>
    </row>
    <row r="32">
      <c r="A32" s="4" t="inlineStr">
        <is>
          <t>Real Estate Investments</t>
        </is>
      </c>
      <c r="B32" s="5" t="n">
        <v>-500000</v>
      </c>
      <c r="C32" s="5" t="n">
        <v>-1200000</v>
      </c>
    </row>
    <row r="33">
      <c r="A33" s="4" t="inlineStr">
        <is>
          <t>Corporate-owned Life Insurance</t>
        </is>
      </c>
      <c r="B33" s="5" t="n">
        <v>-100000000</v>
      </c>
      <c r="C33" s="5" t="n">
        <v>-50000000</v>
      </c>
    </row>
    <row r="34">
      <c r="A34" s="4" t="inlineStr">
        <is>
          <t>Mortgage Loans</t>
        </is>
      </c>
      <c r="B34" s="5" t="n">
        <v>-22700000</v>
      </c>
      <c r="C34" s="5" t="n">
        <v>0</v>
      </c>
    </row>
    <row r="35">
      <c r="A35" s="4" t="inlineStr">
        <is>
          <t>Other Investments</t>
        </is>
      </c>
      <c r="B35" s="5" t="n">
        <v>-17900000</v>
      </c>
      <c r="C35" s="5" t="n">
        <v>-94100000</v>
      </c>
    </row>
    <row r="36">
      <c r="A36" s="4" t="inlineStr">
        <is>
          <t>Net Sales (Purchases) of Short-term Investments</t>
        </is>
      </c>
      <c r="B36" s="5" t="n">
        <v>-147900000</v>
      </c>
      <c r="C36" s="5" t="n">
        <v>-111500000</v>
      </c>
    </row>
    <row r="37">
      <c r="A37" s="4" t="inlineStr">
        <is>
          <t>Acquisition of Software and Long-lived Assets</t>
        </is>
      </c>
      <c r="B37" s="5" t="n">
        <v>-46200000</v>
      </c>
      <c r="C37" s="5" t="n">
        <v>-53800000</v>
      </c>
    </row>
    <row r="38">
      <c r="A38" s="4" t="inlineStr">
        <is>
          <t>Other</t>
        </is>
      </c>
      <c r="B38" s="5" t="n">
        <v>6000000</v>
      </c>
      <c r="C38" s="5" t="n">
        <v>-2000000</v>
      </c>
    </row>
    <row r="39">
      <c r="A39" s="4" t="inlineStr">
        <is>
          <t>Net Cash Provided (Used In) by Investing Activities</t>
        </is>
      </c>
      <c r="B39" s="5" t="n">
        <v>-469300000</v>
      </c>
      <c r="C39" s="5" t="n">
        <v>-381200000</v>
      </c>
    </row>
    <row r="40">
      <c r="A40" s="3" t="inlineStr">
        <is>
          <t>Cash Flows from Financing Activities:</t>
        </is>
      </c>
    </row>
    <row r="41">
      <c r="A41" s="4" t="inlineStr">
        <is>
          <t>Net Proceeds from Issuance of Long-term Debt</t>
        </is>
      </c>
      <c r="B41" s="5" t="n">
        <v>395600000</v>
      </c>
      <c r="C41" s="5" t="n">
        <v>49900000</v>
      </c>
    </row>
    <row r="42">
      <c r="A42" s="4" t="inlineStr">
        <is>
          <t>Repayment of Long-term Debt</t>
        </is>
      </c>
      <c r="B42" s="5" t="n">
        <v>0</v>
      </c>
      <c r="C42" s="5" t="n">
        <v>-185000000</v>
      </c>
    </row>
    <row r="43">
      <c r="A43" s="4" t="inlineStr">
        <is>
          <t>Proceeds from Policyholder Contract Liabilities</t>
        </is>
      </c>
      <c r="B43" s="5" t="n">
        <v>391800000</v>
      </c>
      <c r="C43" s="5" t="n">
        <v>385600000</v>
      </c>
    </row>
    <row r="44">
      <c r="A44" s="4" t="inlineStr">
        <is>
          <t>Repayment of Policyholder Contract Liabilities</t>
        </is>
      </c>
      <c r="B44" s="5" t="n">
        <v>-192400000</v>
      </c>
      <c r="C44" s="5" t="n">
        <v>-258000000</v>
      </c>
    </row>
    <row r="45">
      <c r="A45" s="4" t="inlineStr">
        <is>
          <t>Proceeds from Issuance of Common Stock, Net of Transaction Costs</t>
        </is>
      </c>
      <c r="B45" s="5" t="n">
        <v>0</v>
      </c>
      <c r="C45" s="5" t="n">
        <v>127500000</v>
      </c>
    </row>
    <row r="46">
      <c r="A46" s="4" t="inlineStr">
        <is>
          <t>Proceeds from Shares Issued under Employee Stock Purchase Plan</t>
        </is>
      </c>
      <c r="B46" s="5" t="n">
        <v>3100000</v>
      </c>
      <c r="C46" s="5" t="n">
        <v>1000000</v>
      </c>
    </row>
    <row r="47">
      <c r="A47" s="4" t="inlineStr">
        <is>
          <t>Common Stock Repurchases</t>
        </is>
      </c>
      <c r="B47" s="5" t="n">
        <v>-110400000</v>
      </c>
      <c r="C47" s="5" t="n">
        <v>0</v>
      </c>
    </row>
    <row r="48">
      <c r="A48" s="4" t="inlineStr">
        <is>
          <t>Dividends and Dividend Equivalents Paid</t>
        </is>
      </c>
      <c r="B48" s="5" t="n">
        <v>-59300000</v>
      </c>
      <c r="C48" s="5" t="n">
        <v>-49100000</v>
      </c>
    </row>
    <row r="49">
      <c r="A49" s="4" t="inlineStr">
        <is>
          <t>Other</t>
        </is>
      </c>
      <c r="B49" s="5" t="n">
        <v>5000000</v>
      </c>
      <c r="C49" s="5" t="n">
        <v>1300000</v>
      </c>
    </row>
    <row r="50">
      <c r="A50" s="4" t="inlineStr">
        <is>
          <t>Net Cash Provided by Financing Activities</t>
        </is>
      </c>
      <c r="B50" s="5" t="n">
        <v>433400000</v>
      </c>
      <c r="C50" s="5" t="n">
        <v>73200000</v>
      </c>
    </row>
    <row r="51">
      <c r="A51" s="4" t="inlineStr">
        <is>
          <t>Increase in Cash</t>
        </is>
      </c>
      <c r="B51" s="5" t="n">
        <v>215400000</v>
      </c>
      <c r="C51" s="5" t="n">
        <v>58500000</v>
      </c>
    </row>
    <row r="52">
      <c r="A52" s="4" t="inlineStr">
        <is>
          <t>Cash, Beginning of Year</t>
        </is>
      </c>
      <c r="B52" s="5" t="n">
        <v>136800000</v>
      </c>
      <c r="C52" s="5" t="n">
        <v>75100000</v>
      </c>
    </row>
    <row r="53">
      <c r="A53" s="4" t="inlineStr">
        <is>
          <t>Cash, End of Period</t>
        </is>
      </c>
      <c r="B53" s="8" t="n">
        <v>352200000</v>
      </c>
      <c r="C53" s="8" t="n">
        <v>1336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nd Accumulated Other Comprehensive Income - Reclassification out of Accumulated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Out of Accumulated Other Comprehensive Income [Line Items]</t>
        </is>
      </c>
    </row>
    <row r="4">
      <c r="A4" s="4" t="inlineStr">
        <is>
          <t>Impairment Losses</t>
        </is>
      </c>
      <c r="D4" s="8" t="n">
        <v>-20</v>
      </c>
      <c r="E4" s="6" t="n">
        <v>-12.1</v>
      </c>
    </row>
    <row r="5">
      <c r="A5" s="4" t="inlineStr">
        <is>
          <t>Income Tax Benefit (Expense)</t>
        </is>
      </c>
      <c r="B5" s="6" t="n">
        <v>-29.8</v>
      </c>
      <c r="C5" s="6" t="n">
        <v>-32.5</v>
      </c>
      <c r="D5" s="7" t="n">
        <v>-77.09999999999999</v>
      </c>
      <c r="E5" s="7" t="n">
        <v>-98.3</v>
      </c>
    </row>
    <row r="6">
      <c r="A6" s="4" t="inlineStr">
        <is>
          <t>Net Income</t>
        </is>
      </c>
      <c r="B6" s="7" t="n">
        <v>122.3</v>
      </c>
      <c r="C6" s="5" t="n">
        <v>129</v>
      </c>
      <c r="D6" s="7" t="n">
        <v>312.4</v>
      </c>
      <c r="E6" s="7" t="n">
        <v>406.4</v>
      </c>
    </row>
    <row r="7">
      <c r="A7" s="4" t="inlineStr">
        <is>
          <t>Reclassification out of Accumulated Other Comprehensive Income</t>
        </is>
      </c>
    </row>
    <row r="8">
      <c r="A8" s="3" t="inlineStr">
        <is>
          <t>Reclassification Out of Accumulated Other Comprehensive Income [Line Items]</t>
        </is>
      </c>
    </row>
    <row r="9">
      <c r="A9" s="4" t="inlineStr">
        <is>
          <t>Net Income</t>
        </is>
      </c>
      <c r="B9" s="7" t="n">
        <v>6.3</v>
      </c>
      <c r="C9" s="7" t="n">
        <v>-0.3</v>
      </c>
      <c r="D9" s="5" t="n">
        <v>11</v>
      </c>
      <c r="E9" s="7" t="n">
        <v>21.7</v>
      </c>
    </row>
    <row r="10">
      <c r="A10" s="4" t="inlineStr">
        <is>
          <t>Having No Credit Losses Recognized in Consolidated Statements of Income | Reclassification out of Accumulated Other Comprehensive Income</t>
        </is>
      </c>
    </row>
    <row r="11">
      <c r="A11" s="3" t="inlineStr">
        <is>
          <t>Reclassification Out of Accumulated Other Comprehensive Income [Line Items]</t>
        </is>
      </c>
    </row>
    <row r="12">
      <c r="A12" s="4" t="inlineStr">
        <is>
          <t>Net Realized Gains on Sales of Investments</t>
        </is>
      </c>
      <c r="B12" s="5" t="n">
        <v>10</v>
      </c>
      <c r="C12" s="7" t="n">
        <v>1.7</v>
      </c>
      <c r="D12" s="7" t="n">
        <v>36.4</v>
      </c>
      <c r="E12" s="7" t="n">
        <v>39.1</v>
      </c>
    </row>
    <row r="13">
      <c r="A13" s="4" t="inlineStr">
        <is>
          <t>Impairment Losses</t>
        </is>
      </c>
      <c r="B13" s="5" t="n">
        <v>-1</v>
      </c>
      <c r="C13" s="7" t="n">
        <v>-1.9</v>
      </c>
      <c r="D13" s="5" t="n">
        <v>-20</v>
      </c>
      <c r="E13" s="7" t="n">
        <v>-12.2</v>
      </c>
    </row>
    <row r="14">
      <c r="A14" s="4" t="inlineStr">
        <is>
          <t>Total Before Income Taxes</t>
        </is>
      </c>
      <c r="B14" s="5" t="n">
        <v>9</v>
      </c>
      <c r="C14" s="7" t="n">
        <v>-0.2</v>
      </c>
      <c r="D14" s="7" t="n">
        <v>16.4</v>
      </c>
      <c r="E14" s="7" t="n">
        <v>26.9</v>
      </c>
    </row>
    <row r="15">
      <c r="A15" s="4" t="inlineStr">
        <is>
          <t>Income Tax Benefit (Expense)</t>
        </is>
      </c>
      <c r="B15" s="7" t="n">
        <v>-1.9</v>
      </c>
      <c r="C15" s="5" t="n">
        <v>0</v>
      </c>
      <c r="D15" s="7" t="n">
        <v>-3.4</v>
      </c>
      <c r="E15" s="7" t="n">
        <v>-5.7</v>
      </c>
    </row>
    <row r="16">
      <c r="A16" s="4" t="inlineStr">
        <is>
          <t>Net Income</t>
        </is>
      </c>
      <c r="B16" s="7" t="n">
        <v>7.1</v>
      </c>
      <c r="C16" s="7" t="n">
        <v>-0.2</v>
      </c>
      <c r="D16" s="5" t="n">
        <v>13</v>
      </c>
      <c r="E16" s="7" t="n">
        <v>21.2</v>
      </c>
    </row>
    <row r="17">
      <c r="A17" s="4" t="inlineStr">
        <is>
          <t>Net Unrecognized Postretirement Benefit Costs | Reclassification out of Accumulated Other Comprehensive Income</t>
        </is>
      </c>
    </row>
    <row r="18">
      <c r="A18" s="3" t="inlineStr">
        <is>
          <t>Reclassification Out of Accumulated Other Comprehensive Income [Line Items]</t>
        </is>
      </c>
    </row>
    <row r="19">
      <c r="A19" s="4" t="inlineStr">
        <is>
          <t>Interest and Other Expenses</t>
        </is>
      </c>
      <c r="B19" s="7" t="n">
        <v>-0.9</v>
      </c>
      <c r="C19" s="5" t="n">
        <v>0</v>
      </c>
      <c r="D19" s="7" t="n">
        <v>-2.3</v>
      </c>
      <c r="E19" s="7" t="n">
        <v>0.6</v>
      </c>
    </row>
    <row r="20">
      <c r="A20" s="4" t="inlineStr">
        <is>
          <t>Income Tax Benefit (Expense)</t>
        </is>
      </c>
      <c r="B20" s="7" t="n">
        <v>-0.2</v>
      </c>
      <c r="C20" s="5" t="n">
        <v>0</v>
      </c>
      <c r="D20" s="7" t="n">
        <v>0.5</v>
      </c>
      <c r="E20" s="7" t="n">
        <v>-0.1</v>
      </c>
    </row>
    <row r="21">
      <c r="A21" s="4" t="inlineStr">
        <is>
          <t>Net Income</t>
        </is>
      </c>
      <c r="B21" s="7" t="n">
        <v>-0.7</v>
      </c>
      <c r="C21" s="5" t="n">
        <v>0</v>
      </c>
      <c r="D21" s="7" t="n">
        <v>-1.8</v>
      </c>
      <c r="E21" s="7" t="n">
        <v>0.5</v>
      </c>
    </row>
    <row r="22">
      <c r="A22" s="4" t="inlineStr">
        <is>
          <t>Accumulated Net Gain (Loss) from Cash Flow Hedges Attributable to Parent | Reclassification out of Accumulated Other Comprehensive Income</t>
        </is>
      </c>
    </row>
    <row r="23">
      <c r="A23" s="3" t="inlineStr">
        <is>
          <t>Reclassification Out of Accumulated Other Comprehensive Income [Line Items]</t>
        </is>
      </c>
    </row>
    <row r="24">
      <c r="A24" s="4" t="inlineStr">
        <is>
          <t>Interest and Other Expenses</t>
        </is>
      </c>
      <c r="B24" s="7" t="n">
        <v>-0.2</v>
      </c>
      <c r="C24" s="7" t="n">
        <v>-0.1</v>
      </c>
      <c r="D24" s="7" t="n">
        <v>-0.3</v>
      </c>
      <c r="E24" s="5" t="n">
        <v>0</v>
      </c>
    </row>
    <row r="25">
      <c r="A25" s="4" t="inlineStr">
        <is>
          <t>Income Tax Benefit (Expense)</t>
        </is>
      </c>
      <c r="B25" s="7" t="n">
        <v>0.1</v>
      </c>
      <c r="C25" s="5" t="n">
        <v>0</v>
      </c>
      <c r="D25" s="7" t="n">
        <v>0.1</v>
      </c>
      <c r="E25" s="5" t="n">
        <v>0</v>
      </c>
    </row>
    <row r="26">
      <c r="A26" s="4" t="inlineStr">
        <is>
          <t>Net Income</t>
        </is>
      </c>
      <c r="B26" s="6" t="n">
        <v>-0.1</v>
      </c>
      <c r="C26" s="6" t="n">
        <v>-0.1</v>
      </c>
      <c r="D26" s="6" t="n">
        <v>-0.2</v>
      </c>
      <c r="E26" s="8"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Stockholders’ Equity - Narrative (Details) - USD ($) $ / shares in Units, $ in Millions</t>
        </is>
      </c>
      <c r="B1" s="2" t="inlineStr">
        <is>
          <t>Jun. 07, 2019</t>
        </is>
      </c>
      <c r="C1" s="2" t="inlineStr">
        <is>
          <t>Sep. 30, 2020</t>
        </is>
      </c>
      <c r="D1" s="2" t="inlineStr">
        <is>
          <t>Mar. 31, 2020</t>
        </is>
      </c>
      <c r="E1" s="2" t="inlineStr">
        <is>
          <t>Sep. 30, 2019</t>
        </is>
      </c>
      <c r="F1" s="2" t="inlineStr">
        <is>
          <t>Jun. 30, 2020</t>
        </is>
      </c>
      <c r="G1" s="2" t="inlineStr">
        <is>
          <t>Sep. 30, 2020</t>
        </is>
      </c>
      <c r="H1" s="2" t="inlineStr">
        <is>
          <t>Sep. 30, 2019</t>
        </is>
      </c>
      <c r="I1" s="2" t="inlineStr">
        <is>
          <t>May 06, 2020</t>
        </is>
      </c>
      <c r="J1" s="2" t="inlineStr">
        <is>
          <t>Aug. 06, 2014</t>
        </is>
      </c>
    </row>
    <row r="2">
      <c r="A2" s="3" t="inlineStr">
        <is>
          <t>Class of Stock [Line Items]</t>
        </is>
      </c>
    </row>
    <row r="3">
      <c r="A3" s="4" t="inlineStr">
        <is>
          <t>Value of additional shares authorized to be repurchased</t>
        </is>
      </c>
      <c r="I3" s="8" t="n">
        <v>200</v>
      </c>
    </row>
    <row r="4">
      <c r="A4" s="4" t="inlineStr">
        <is>
          <t>Remaining authorized repurchase amount</t>
        </is>
      </c>
      <c r="I4" s="6" t="n">
        <v>333.3</v>
      </c>
      <c r="J4" s="6" t="n">
        <v>133.3</v>
      </c>
    </row>
    <row r="5">
      <c r="A5" s="4" t="inlineStr">
        <is>
          <t>Repurchases of common stock</t>
        </is>
      </c>
      <c r="G5" s="6" t="n">
        <v>110.4</v>
      </c>
    </row>
    <row r="6">
      <c r="A6" s="4" t="inlineStr">
        <is>
          <t>Average cost per share (in dollars per share)</t>
        </is>
      </c>
      <c r="G6" s="9" t="n">
        <v>68.29000000000001</v>
      </c>
    </row>
    <row r="7">
      <c r="A7" s="4" t="inlineStr">
        <is>
          <t>Employee Stock Purchase Plan | Employee Stock Option</t>
        </is>
      </c>
    </row>
    <row r="8">
      <c r="A8" s="3" t="inlineStr">
        <is>
          <t>Class of Stock [Line Items]</t>
        </is>
      </c>
    </row>
    <row r="9">
      <c r="A9" s="4" t="inlineStr">
        <is>
          <t>Number of exercisable options</t>
        </is>
      </c>
      <c r="F9" s="5" t="n">
        <v>1300000</v>
      </c>
    </row>
    <row r="10">
      <c r="A10" s="4" t="inlineStr">
        <is>
          <t>Shares issued under employee stock purchase plan (in shares)</t>
        </is>
      </c>
      <c r="D10" s="5" t="n">
        <v>13214</v>
      </c>
      <c r="F10" s="5" t="n">
        <v>13291</v>
      </c>
      <c r="G10" s="5" t="n">
        <v>17720</v>
      </c>
      <c r="H10" s="5" t="n">
        <v>12638</v>
      </c>
    </row>
    <row r="11">
      <c r="A11" s="4" t="inlineStr">
        <is>
          <t>Price per share (in dollars per share)</t>
        </is>
      </c>
      <c r="C11" s="9" t="n">
        <v>56.81</v>
      </c>
      <c r="D11" s="9" t="n">
        <v>63.21</v>
      </c>
      <c r="E11" s="9" t="n">
        <v>66.26000000000001</v>
      </c>
      <c r="F11" s="9" t="n">
        <v>61.64</v>
      </c>
      <c r="G11" s="9" t="n">
        <v>56.81</v>
      </c>
      <c r="H11" s="9" t="n">
        <v>66.26000000000001</v>
      </c>
    </row>
    <row r="12">
      <c r="A12" s="4" t="inlineStr">
        <is>
          <t>Compensation costs</t>
        </is>
      </c>
      <c r="C12" s="6" t="n">
        <v>0.2</v>
      </c>
      <c r="E12" s="6" t="n">
        <v>0.1</v>
      </c>
      <c r="G12" s="6" t="n">
        <v>0.5</v>
      </c>
    </row>
    <row r="13">
      <c r="A13" s="4" t="inlineStr">
        <is>
          <t>Private Placement</t>
        </is>
      </c>
    </row>
    <row r="14">
      <c r="A14" s="3" t="inlineStr">
        <is>
          <t>Class of Stock [Line Items]</t>
        </is>
      </c>
    </row>
    <row r="15">
      <c r="A15" s="4" t="inlineStr">
        <is>
          <t>Sale of stock, number of shares issued (in shares)</t>
        </is>
      </c>
      <c r="B15" s="5" t="n">
        <v>1600000</v>
      </c>
    </row>
    <row r="16">
      <c r="A16" s="4" t="inlineStr">
        <is>
          <t>Sale of stock, price per share (in dollars per share)</t>
        </is>
      </c>
      <c r="B16" s="8" t="n">
        <v>83</v>
      </c>
    </row>
    <row r="17">
      <c r="A17" s="4" t="inlineStr">
        <is>
          <t>Gross proceeds from issuance of common stock</t>
        </is>
      </c>
      <c r="B17" s="6" t="n">
        <v>128.9</v>
      </c>
    </row>
    <row r="18">
      <c r="A18" s="4" t="inlineStr">
        <is>
          <t>Payments of stock issuance costs</t>
        </is>
      </c>
      <c r="B18" s="7" t="n">
        <v>1.7</v>
      </c>
    </row>
    <row r="19">
      <c r="A19" s="4" t="inlineStr">
        <is>
          <t>Common Stock</t>
        </is>
      </c>
    </row>
    <row r="20">
      <c r="A20" s="3" t="inlineStr">
        <is>
          <t>Class of Stock [Line Items]</t>
        </is>
      </c>
    </row>
    <row r="21">
      <c r="A21" s="4" t="inlineStr">
        <is>
          <t>Repurchases of common stock (in shares)</t>
        </is>
      </c>
      <c r="G21" s="5" t="n">
        <v>1600000</v>
      </c>
    </row>
    <row r="22">
      <c r="A22" s="4" t="inlineStr">
        <is>
          <t>Repurchases of common stock</t>
        </is>
      </c>
      <c r="G22" s="6" t="n">
        <v>0.2</v>
      </c>
    </row>
    <row r="23">
      <c r="A23" s="4" t="inlineStr">
        <is>
          <t>Accrued Liabilities and Other Liabilities | Private Placement</t>
        </is>
      </c>
    </row>
    <row r="24">
      <c r="A24" s="3" t="inlineStr">
        <is>
          <t>Class of Stock [Line Items]</t>
        </is>
      </c>
    </row>
    <row r="25">
      <c r="A25" s="4" t="inlineStr">
        <is>
          <t>Payments of stock issuance costs</t>
        </is>
      </c>
      <c r="B25" s="6" t="n">
        <v>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 Narrative (Details) - USD ($)</t>
        </is>
      </c>
      <c r="B1" s="2" t="inlineStr">
        <is>
          <t>9 Months Ended</t>
        </is>
      </c>
    </row>
    <row r="2">
      <c r="B2" s="2" t="inlineStr">
        <is>
          <t>Sep. 30, 2020</t>
        </is>
      </c>
      <c r="C2" s="2" t="inlineStr">
        <is>
          <t>Sep. 30, 2019</t>
        </is>
      </c>
      <c r="D2" s="2" t="inlineStr">
        <is>
          <t>Dec. 31, 2019</t>
        </is>
      </c>
    </row>
    <row r="3">
      <c r="A3" s="3" t="inlineStr">
        <is>
          <t>Income Tax Disclosure [Abstract]</t>
        </is>
      </c>
    </row>
    <row r="4">
      <c r="A4" s="4" t="inlineStr">
        <is>
          <t>Unrecognized tax benefits</t>
        </is>
      </c>
      <c r="B4" s="8" t="n">
        <v>0</v>
      </c>
      <c r="D4" s="8" t="n">
        <v>0</v>
      </c>
    </row>
    <row r="5">
      <c r="A5" s="4" t="inlineStr">
        <is>
          <t>Income taxes paid, net</t>
        </is>
      </c>
      <c r="B5" s="8" t="n">
        <v>55200000</v>
      </c>
      <c r="C5" s="8" t="n">
        <v>522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Pension Benefits and Postretirement Benefits Other Than Pensions - Narrative (Details)</t>
        </is>
      </c>
      <c r="B1" s="2" t="inlineStr">
        <is>
          <t>9 Months Ended</t>
        </is>
      </c>
    </row>
    <row r="2">
      <c r="B2" s="2" t="inlineStr">
        <is>
          <t>Sep. 30, 2020employees</t>
        </is>
      </c>
    </row>
    <row r="3">
      <c r="A3" s="4" t="inlineStr">
        <is>
          <t>Pension Plans</t>
        </is>
      </c>
    </row>
    <row r="4">
      <c r="A4" s="3" t="inlineStr">
        <is>
          <t>Defined Benefit Plan Disclosure [Line Items]</t>
        </is>
      </c>
    </row>
    <row r="5">
      <c r="A5" s="4" t="inlineStr">
        <is>
          <t>Number of participants and beneficiaries</t>
        </is>
      </c>
      <c r="B5" s="5" t="n">
        <v>8510</v>
      </c>
    </row>
    <row r="6">
      <c r="A6" s="4" t="inlineStr">
        <is>
          <t>Number of active employees</t>
        </is>
      </c>
      <c r="B6" s="5" t="n">
        <v>1040</v>
      </c>
    </row>
    <row r="7">
      <c r="A7" s="4" t="inlineStr">
        <is>
          <t>Postretirement Benefits Other than Pensions</t>
        </is>
      </c>
    </row>
    <row r="8">
      <c r="A8" s="3" t="inlineStr">
        <is>
          <t>Defined Benefit Plan Disclosure [Line Items]</t>
        </is>
      </c>
    </row>
    <row r="9">
      <c r="A9" s="4" t="inlineStr">
        <is>
          <t>Number of retired employees covered</t>
        </is>
      </c>
      <c r="B9" s="5" t="n">
        <v>590</v>
      </c>
    </row>
    <row r="10">
      <c r="A10" s="4" t="inlineStr">
        <is>
          <t>Number of active employees covered</t>
        </is>
      </c>
      <c r="B10" s="5" t="n">
        <v>5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and Postretirement Benefits Other Than Pensions - Pension Income (Details) - Pension Pla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Interest Cost on Projected Benefit Obligation</t>
        </is>
      </c>
      <c r="B4" s="6" t="n">
        <v>4.5</v>
      </c>
      <c r="C4" s="6" t="n">
        <v>5.6</v>
      </c>
      <c r="D4" s="6" t="n">
        <v>13.5</v>
      </c>
      <c r="E4" s="6" t="n">
        <v>16.8</v>
      </c>
    </row>
    <row r="5">
      <c r="A5" s="4" t="inlineStr">
        <is>
          <t>Expected Return on Plan Assets</t>
        </is>
      </c>
      <c r="B5" s="7" t="n">
        <v>-7.3</v>
      </c>
      <c r="C5" s="7" t="n">
        <v>-7.6</v>
      </c>
      <c r="D5" s="5" t="n">
        <v>-22</v>
      </c>
      <c r="E5" s="7" t="n">
        <v>-22.9</v>
      </c>
    </row>
    <row r="6">
      <c r="A6" s="4" t="inlineStr">
        <is>
          <t>Amortization of Net Actuarial Loss</t>
        </is>
      </c>
      <c r="B6" s="7" t="n">
        <v>1.6</v>
      </c>
      <c r="C6" s="7" t="n">
        <v>0.7</v>
      </c>
      <c r="D6" s="7" t="n">
        <v>4.6</v>
      </c>
      <c r="E6" s="7" t="n">
        <v>2.2</v>
      </c>
    </row>
    <row r="7">
      <c r="A7" s="4" t="inlineStr">
        <is>
          <t>Total Pension Benefit Recognized</t>
        </is>
      </c>
      <c r="B7" s="6" t="n">
        <v>-1.2</v>
      </c>
      <c r="C7" s="6" t="n">
        <v>-1.3</v>
      </c>
      <c r="D7" s="6" t="n">
        <v>-3.9</v>
      </c>
      <c r="E7" s="6" t="n">
        <v>-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and Postretirement Benefits Other Than Pensions - Components of OPEB Benefits (Details) - Postretirement Benefits Other than Pens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s and Other Postretirement Benefit Plans Table Text Block [Line Items]</t>
        </is>
      </c>
    </row>
    <row r="4">
      <c r="A4" s="4" t="inlineStr">
        <is>
          <t>Service Cost</t>
        </is>
      </c>
      <c r="B4" s="8" t="n">
        <v>0</v>
      </c>
      <c r="C4" s="8" t="n">
        <v>0</v>
      </c>
      <c r="D4" s="6" t="n">
        <v>0.1</v>
      </c>
      <c r="E4" s="6" t="n">
        <v>0.1</v>
      </c>
    </row>
    <row r="5">
      <c r="A5" s="4" t="inlineStr">
        <is>
          <t>Interest Cost on Accumulated Postretirement Benefit Obligation</t>
        </is>
      </c>
      <c r="B5" s="5" t="n">
        <v>0</v>
      </c>
      <c r="C5" s="5" t="n">
        <v>0</v>
      </c>
      <c r="D5" s="7" t="n">
        <v>0.2</v>
      </c>
      <c r="E5" s="7" t="n">
        <v>0.3</v>
      </c>
    </row>
    <row r="6">
      <c r="A6" s="4" t="inlineStr">
        <is>
          <t>Amortization of Prior Service Credit</t>
        </is>
      </c>
      <c r="B6" s="7" t="n">
        <v>-0.2</v>
      </c>
      <c r="C6" s="7" t="n">
        <v>-0.3</v>
      </c>
      <c r="D6" s="7" t="n">
        <v>-0.9</v>
      </c>
      <c r="E6" s="5" t="n">
        <v>-1</v>
      </c>
    </row>
    <row r="7">
      <c r="A7" s="4" t="inlineStr">
        <is>
          <t>Amortization of Net Gain</t>
        </is>
      </c>
      <c r="B7" s="7" t="n">
        <v>-0.4</v>
      </c>
      <c r="C7" s="7" t="n">
        <v>-0.8</v>
      </c>
      <c r="D7" s="7" t="n">
        <v>-1.4</v>
      </c>
      <c r="E7" s="7" t="n">
        <v>-1.8</v>
      </c>
    </row>
    <row r="8">
      <c r="A8" s="4" t="inlineStr">
        <is>
          <t>Total Pension Benefit Recognized</t>
        </is>
      </c>
      <c r="B8" s="6" t="n">
        <v>-0.6</v>
      </c>
      <c r="C8" s="6" t="n">
        <v>-1.1</v>
      </c>
      <c r="D8" s="8" t="n">
        <v>-2</v>
      </c>
      <c r="E8" s="6" t="n">
        <v>-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 Narrative (Details)</t>
        </is>
      </c>
      <c r="B1" s="2" t="inlineStr">
        <is>
          <t>9 Months Ended</t>
        </is>
      </c>
    </row>
    <row r="2">
      <c r="B2" s="2" t="inlineStr">
        <is>
          <t>Sep. 30,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Earned Premiums by Product Lin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Earned Premiums</t>
        </is>
      </c>
      <c r="B4" s="6" t="n">
        <v>1206.5</v>
      </c>
      <c r="C4" s="6" t="n">
        <v>1135.2</v>
      </c>
      <c r="D4" s="6" t="n">
        <v>3458.2</v>
      </c>
      <c r="E4" s="6" t="n">
        <v>3326.6</v>
      </c>
    </row>
    <row r="5">
      <c r="A5" s="4" t="inlineStr">
        <is>
          <t>Operating Segments | Specialty Property &amp; Casualty Insurance</t>
        </is>
      </c>
    </row>
    <row r="6">
      <c r="A6" s="3" t="inlineStr">
        <is>
          <t>Segment Reporting Information [Line Items]</t>
        </is>
      </c>
    </row>
    <row r="7">
      <c r="A7" s="4" t="inlineStr">
        <is>
          <t>Earned Premiums</t>
        </is>
      </c>
      <c r="B7" s="7" t="n">
        <v>871.4</v>
      </c>
      <c r="C7" s="7" t="n">
        <v>783.4</v>
      </c>
      <c r="D7" s="7" t="n">
        <v>2452.9</v>
      </c>
      <c r="E7" s="7" t="n">
        <v>2278.7</v>
      </c>
    </row>
    <row r="8">
      <c r="A8" s="4" t="inlineStr">
        <is>
          <t>Operating Segments | Preferred Property &amp; Casualty Insurance</t>
        </is>
      </c>
    </row>
    <row r="9">
      <c r="A9" s="3" t="inlineStr">
        <is>
          <t>Segment Reporting Information [Line Items]</t>
        </is>
      </c>
    </row>
    <row r="10">
      <c r="A10" s="4" t="inlineStr">
        <is>
          <t>Earned Premiums</t>
        </is>
      </c>
      <c r="B10" s="7" t="n">
        <v>174.5</v>
      </c>
      <c r="C10" s="5" t="n">
        <v>191</v>
      </c>
      <c r="D10" s="5" t="n">
        <v>519</v>
      </c>
      <c r="E10" s="7" t="n">
        <v>565.1</v>
      </c>
    </row>
    <row r="11">
      <c r="A11" s="4" t="inlineStr">
        <is>
          <t>Operating Segments | Life &amp; Health Insurance</t>
        </is>
      </c>
    </row>
    <row r="12">
      <c r="A12" s="3" t="inlineStr">
        <is>
          <t>Segment Reporting Information [Line Items]</t>
        </is>
      </c>
    </row>
    <row r="13">
      <c r="A13" s="4" t="inlineStr">
        <is>
          <t>Earned Premiums</t>
        </is>
      </c>
      <c r="B13" s="7" t="n">
        <v>160.6</v>
      </c>
      <c r="C13" s="7" t="n">
        <v>160.8</v>
      </c>
      <c r="D13" s="7" t="n">
        <v>486.3</v>
      </c>
      <c r="E13" s="7" t="n">
        <v>482.8</v>
      </c>
    </row>
    <row r="14">
      <c r="A14" s="4" t="inlineStr">
        <is>
          <t>Operating Segments | Specialty Automobile | Specialty Property &amp; Casualty Insurance</t>
        </is>
      </c>
    </row>
    <row r="15">
      <c r="A15" s="3" t="inlineStr">
        <is>
          <t>Segment Reporting Information [Line Items]</t>
        </is>
      </c>
    </row>
    <row r="16">
      <c r="A16" s="4" t="inlineStr">
        <is>
          <t>Earned Premiums</t>
        </is>
      </c>
      <c r="B16" s="7" t="n">
        <v>792.2</v>
      </c>
      <c r="C16" s="7" t="n">
        <v>719.2</v>
      </c>
      <c r="D16" s="7" t="n">
        <v>2235.2</v>
      </c>
      <c r="E16" s="7" t="n">
        <v>2092.5</v>
      </c>
    </row>
    <row r="17">
      <c r="A17" s="4" t="inlineStr">
        <is>
          <t>Operating Segments | Commercial Automobile | Specialty Property &amp; Casualty Insurance</t>
        </is>
      </c>
    </row>
    <row r="18">
      <c r="A18" s="3" t="inlineStr">
        <is>
          <t>Segment Reporting Information [Line Items]</t>
        </is>
      </c>
    </row>
    <row r="19">
      <c r="A19" s="4" t="inlineStr">
        <is>
          <t>Earned Premiums</t>
        </is>
      </c>
      <c r="B19" s="7" t="n">
        <v>79.2</v>
      </c>
      <c r="C19" s="7" t="n">
        <v>64.2</v>
      </c>
      <c r="D19" s="7" t="n">
        <v>217.7</v>
      </c>
      <c r="E19" s="7" t="n">
        <v>186.2</v>
      </c>
    </row>
    <row r="20">
      <c r="A20" s="4" t="inlineStr">
        <is>
          <t>Operating Segments | Personal Automobile | Preferred Property &amp; Casualty Insurance</t>
        </is>
      </c>
    </row>
    <row r="21">
      <c r="A21" s="3" t="inlineStr">
        <is>
          <t>Segment Reporting Information [Line Items]</t>
        </is>
      </c>
    </row>
    <row r="22">
      <c r="A22" s="4" t="inlineStr">
        <is>
          <t>Earned Premiums</t>
        </is>
      </c>
      <c r="B22" s="7" t="n">
        <v>110.6</v>
      </c>
      <c r="C22" s="7" t="n">
        <v>119.7</v>
      </c>
      <c r="D22" s="7" t="n">
        <v>324.6</v>
      </c>
      <c r="E22" s="5" t="n">
        <v>353</v>
      </c>
    </row>
    <row r="23">
      <c r="A23" s="4" t="inlineStr">
        <is>
          <t>Operating Segments | Homeowners | Preferred Property &amp; Casualty Insurance</t>
        </is>
      </c>
    </row>
    <row r="24">
      <c r="A24" s="3" t="inlineStr">
        <is>
          <t>Segment Reporting Information [Line Items]</t>
        </is>
      </c>
    </row>
    <row r="25">
      <c r="A25" s="4" t="inlineStr">
        <is>
          <t>Earned Premiums</t>
        </is>
      </c>
      <c r="B25" s="5" t="n">
        <v>55</v>
      </c>
      <c r="C25" s="7" t="n">
        <v>61.5</v>
      </c>
      <c r="D25" s="7" t="n">
        <v>167.4</v>
      </c>
      <c r="E25" s="7" t="n">
        <v>182.6</v>
      </c>
    </row>
    <row r="26">
      <c r="A26" s="4" t="inlineStr">
        <is>
          <t>Operating Segments | Other Personal Lines | Preferred Property &amp; Casualty Insurance</t>
        </is>
      </c>
    </row>
    <row r="27">
      <c r="A27" s="3" t="inlineStr">
        <is>
          <t>Segment Reporting Information [Line Items]</t>
        </is>
      </c>
    </row>
    <row r="28">
      <c r="A28" s="4" t="inlineStr">
        <is>
          <t>Earned Premiums</t>
        </is>
      </c>
      <c r="B28" s="7" t="n">
        <v>8.9</v>
      </c>
      <c r="C28" s="7" t="n">
        <v>9.800000000000001</v>
      </c>
      <c r="D28" s="5" t="n">
        <v>27</v>
      </c>
      <c r="E28" s="7" t="n">
        <v>29.5</v>
      </c>
    </row>
    <row r="29">
      <c r="A29" s="4" t="inlineStr">
        <is>
          <t>Operating Segments | Life | Life &amp; Health Insurance</t>
        </is>
      </c>
    </row>
    <row r="30">
      <c r="A30" s="3" t="inlineStr">
        <is>
          <t>Segment Reporting Information [Line Items]</t>
        </is>
      </c>
    </row>
    <row r="31">
      <c r="A31" s="4" t="inlineStr">
        <is>
          <t>Earned Premiums</t>
        </is>
      </c>
      <c r="B31" s="7" t="n">
        <v>96.3</v>
      </c>
      <c r="C31" s="7" t="n">
        <v>96.2</v>
      </c>
      <c r="D31" s="7" t="n">
        <v>289.2</v>
      </c>
      <c r="E31" s="5" t="n">
        <v>289</v>
      </c>
    </row>
    <row r="32">
      <c r="A32" s="4" t="inlineStr">
        <is>
          <t>Operating Segments | Accident and Health | Life &amp; Health Insurance</t>
        </is>
      </c>
    </row>
    <row r="33">
      <c r="A33" s="3" t="inlineStr">
        <is>
          <t>Segment Reporting Information [Line Items]</t>
        </is>
      </c>
    </row>
    <row r="34">
      <c r="A34" s="4" t="inlineStr">
        <is>
          <t>Earned Premiums</t>
        </is>
      </c>
      <c r="B34" s="7" t="n">
        <v>48.9</v>
      </c>
      <c r="C34" s="7" t="n">
        <v>47.6</v>
      </c>
      <c r="D34" s="7" t="n">
        <v>149.1</v>
      </c>
      <c r="E34" s="7" t="n">
        <v>142.4</v>
      </c>
    </row>
    <row r="35">
      <c r="A35" s="4" t="inlineStr">
        <is>
          <t>Operating Segments | Property | Life &amp; Health Insurance</t>
        </is>
      </c>
    </row>
    <row r="36">
      <c r="A36" s="3" t="inlineStr">
        <is>
          <t>Segment Reporting Information [Line Items]</t>
        </is>
      </c>
    </row>
    <row r="37">
      <c r="A37" s="4" t="inlineStr">
        <is>
          <t>Earned Premiums</t>
        </is>
      </c>
      <c r="B37" s="6" t="n">
        <v>15.4</v>
      </c>
      <c r="C37" s="8" t="n">
        <v>17</v>
      </c>
      <c r="D37" s="8" t="n">
        <v>48</v>
      </c>
      <c r="E37" s="6" t="n">
        <v>5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s - Segment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Earned Premiums</t>
        </is>
      </c>
      <c r="B4" s="6" t="n">
        <v>1206.5</v>
      </c>
      <c r="C4" s="6" t="n">
        <v>1135.2</v>
      </c>
      <c r="D4" s="6" t="n">
        <v>3458.2</v>
      </c>
      <c r="E4" s="6" t="n">
        <v>3326.6</v>
      </c>
    </row>
    <row r="5">
      <c r="A5" s="4" t="inlineStr">
        <is>
          <t>Net Investment Income</t>
        </is>
      </c>
      <c r="B5" s="7" t="n">
        <v>92.09999999999999</v>
      </c>
      <c r="C5" s="7" t="n">
        <v>91.7</v>
      </c>
      <c r="D5" s="7" t="n">
        <v>245.5</v>
      </c>
      <c r="E5" s="7" t="n">
        <v>270.4</v>
      </c>
    </row>
    <row r="6">
      <c r="A6" s="4" t="inlineStr">
        <is>
          <t>Other Income</t>
        </is>
      </c>
      <c r="B6" s="7" t="n">
        <v>0.9</v>
      </c>
      <c r="C6" s="7" t="n">
        <v>7.2</v>
      </c>
      <c r="D6" s="7" t="n">
        <v>92.7</v>
      </c>
      <c r="E6" s="7" t="n">
        <v>31.8</v>
      </c>
    </row>
    <row r="7">
      <c r="A7" s="4" t="inlineStr">
        <is>
          <t>Total Revenues</t>
        </is>
      </c>
      <c r="B7" s="7" t="n">
        <v>1353.7</v>
      </c>
      <c r="C7" s="7" t="n">
        <v>1243.8</v>
      </c>
      <c r="D7" s="7" t="n">
        <v>3813.6</v>
      </c>
      <c r="E7" s="7" t="n">
        <v>3755.5</v>
      </c>
    </row>
    <row r="8">
      <c r="A8" s="4" t="inlineStr">
        <is>
          <t>Income (Loss) from Change in Fair Value of Equity and Convertible Securities</t>
        </is>
      </c>
      <c r="B8" s="7" t="n">
        <v>45.2</v>
      </c>
      <c r="C8" s="7" t="n">
        <v>9.800000000000001</v>
      </c>
      <c r="D8" s="5" t="n">
        <v>-1</v>
      </c>
      <c r="E8" s="7" t="n">
        <v>99.7</v>
      </c>
    </row>
    <row r="9">
      <c r="A9" s="4" t="inlineStr">
        <is>
          <t>Impairment Losses</t>
        </is>
      </c>
      <c r="D9" s="5" t="n">
        <v>-20</v>
      </c>
      <c r="E9" s="7" t="n">
        <v>-12.1</v>
      </c>
    </row>
    <row r="10">
      <c r="A10" s="4" t="inlineStr">
        <is>
          <t>Operating Segments</t>
        </is>
      </c>
    </row>
    <row r="11">
      <c r="A11" s="3" t="inlineStr">
        <is>
          <t>Segment Reporting Information [Line Items]</t>
        </is>
      </c>
    </row>
    <row r="12">
      <c r="A12" s="4" t="inlineStr">
        <is>
          <t>Total Revenues</t>
        </is>
      </c>
      <c r="B12" s="7" t="n">
        <v>1298.4</v>
      </c>
      <c r="C12" s="5" t="n">
        <v>1233</v>
      </c>
      <c r="D12" s="7" t="n">
        <v>3706.8</v>
      </c>
      <c r="E12" s="7" t="n">
        <v>3604.6</v>
      </c>
    </row>
    <row r="13">
      <c r="A13" s="4" t="inlineStr">
        <is>
          <t>Operating Segments | Specialty Property &amp; Casualty Insurance</t>
        </is>
      </c>
    </row>
    <row r="14">
      <c r="A14" s="3" t="inlineStr">
        <is>
          <t>Segment Reporting Information [Line Items]</t>
        </is>
      </c>
    </row>
    <row r="15">
      <c r="A15" s="4" t="inlineStr">
        <is>
          <t>Earned Premiums</t>
        </is>
      </c>
      <c r="B15" s="7" t="n">
        <v>871.4</v>
      </c>
      <c r="C15" s="7" t="n">
        <v>783.4</v>
      </c>
      <c r="D15" s="7" t="n">
        <v>2452.9</v>
      </c>
      <c r="E15" s="7" t="n">
        <v>2278.7</v>
      </c>
    </row>
    <row r="16">
      <c r="A16" s="4" t="inlineStr">
        <is>
          <t>Net Investment Income</t>
        </is>
      </c>
      <c r="B16" s="7" t="n">
        <v>30.5</v>
      </c>
      <c r="C16" s="7" t="n">
        <v>28.8</v>
      </c>
      <c r="D16" s="7" t="n">
        <v>76.2</v>
      </c>
      <c r="E16" s="7" t="n">
        <v>79.2</v>
      </c>
    </row>
    <row r="17">
      <c r="A17" s="4" t="inlineStr">
        <is>
          <t>Other Income</t>
        </is>
      </c>
      <c r="B17" s="7" t="n">
        <v>0.4</v>
      </c>
      <c r="C17" s="7" t="n">
        <v>4.4</v>
      </c>
      <c r="D17" s="7" t="n">
        <v>1.4</v>
      </c>
      <c r="E17" s="7" t="n">
        <v>6.2</v>
      </c>
    </row>
    <row r="18">
      <c r="A18" s="4" t="inlineStr">
        <is>
          <t>Total Revenues</t>
        </is>
      </c>
      <c r="B18" s="7" t="n">
        <v>902.3</v>
      </c>
      <c r="C18" s="7" t="n">
        <v>816.6</v>
      </c>
      <c r="D18" s="7" t="n">
        <v>2530.5</v>
      </c>
      <c r="E18" s="7" t="n">
        <v>2364.1</v>
      </c>
    </row>
    <row r="19">
      <c r="A19" s="4" t="inlineStr">
        <is>
          <t>Operating Segments | Preferred Property &amp; Casualty Insurance</t>
        </is>
      </c>
    </row>
    <row r="20">
      <c r="A20" s="3" t="inlineStr">
        <is>
          <t>Segment Reporting Information [Line Items]</t>
        </is>
      </c>
    </row>
    <row r="21">
      <c r="A21" s="4" t="inlineStr">
        <is>
          <t>Earned Premiums</t>
        </is>
      </c>
      <c r="B21" s="7" t="n">
        <v>174.5</v>
      </c>
      <c r="C21" s="5" t="n">
        <v>191</v>
      </c>
      <c r="D21" s="5" t="n">
        <v>519</v>
      </c>
      <c r="E21" s="7" t="n">
        <v>565.1</v>
      </c>
    </row>
    <row r="22">
      <c r="A22" s="4" t="inlineStr">
        <is>
          <t>Net Investment Income</t>
        </is>
      </c>
      <c r="B22" s="7" t="n">
        <v>10.3</v>
      </c>
      <c r="C22" s="5" t="n">
        <v>12</v>
      </c>
      <c r="D22" s="7" t="n">
        <v>24.3</v>
      </c>
      <c r="E22" s="7" t="n">
        <v>32.6</v>
      </c>
    </row>
    <row r="23">
      <c r="A23" s="4" t="inlineStr">
        <is>
          <t>Other Income</t>
        </is>
      </c>
      <c r="B23" s="5" t="n">
        <v>0</v>
      </c>
      <c r="C23" s="5" t="n">
        <v>0</v>
      </c>
      <c r="D23" s="7" t="n">
        <v>0.1</v>
      </c>
      <c r="E23" s="5" t="n">
        <v>0</v>
      </c>
    </row>
    <row r="24">
      <c r="A24" s="4" t="inlineStr">
        <is>
          <t>Total Revenues</t>
        </is>
      </c>
      <c r="B24" s="7" t="n">
        <v>184.8</v>
      </c>
      <c r="C24" s="5" t="n">
        <v>203</v>
      </c>
      <c r="D24" s="7" t="n">
        <v>543.4</v>
      </c>
      <c r="E24" s="7" t="n">
        <v>597.7</v>
      </c>
    </row>
    <row r="25">
      <c r="A25" s="4" t="inlineStr">
        <is>
          <t>Operating Segments | Life &amp; Health Insurance</t>
        </is>
      </c>
    </row>
    <row r="26">
      <c r="A26" s="3" t="inlineStr">
        <is>
          <t>Segment Reporting Information [Line Items]</t>
        </is>
      </c>
    </row>
    <row r="27">
      <c r="A27" s="4" t="inlineStr">
        <is>
          <t>Earned Premiums</t>
        </is>
      </c>
      <c r="B27" s="7" t="n">
        <v>160.6</v>
      </c>
      <c r="C27" s="7" t="n">
        <v>160.8</v>
      </c>
      <c r="D27" s="7" t="n">
        <v>486.3</v>
      </c>
      <c r="E27" s="7" t="n">
        <v>482.8</v>
      </c>
    </row>
    <row r="28">
      <c r="A28" s="4" t="inlineStr">
        <is>
          <t>Net Investment Income</t>
        </is>
      </c>
      <c r="B28" s="7" t="n">
        <v>50.7</v>
      </c>
      <c r="C28" s="7" t="n">
        <v>49.7</v>
      </c>
      <c r="D28" s="5" t="n">
        <v>146</v>
      </c>
      <c r="E28" s="7" t="n">
        <v>154.4</v>
      </c>
    </row>
    <row r="29">
      <c r="A29" s="4" t="inlineStr">
        <is>
          <t>Other Income</t>
        </is>
      </c>
      <c r="B29" s="5" t="n">
        <v>0</v>
      </c>
      <c r="C29" s="7" t="n">
        <v>2.9</v>
      </c>
      <c r="D29" s="7" t="n">
        <v>0.6</v>
      </c>
      <c r="E29" s="7" t="n">
        <v>5.6</v>
      </c>
    </row>
    <row r="30">
      <c r="A30" s="4" t="inlineStr">
        <is>
          <t>Total Revenues</t>
        </is>
      </c>
      <c r="B30" s="7" t="n">
        <v>211.3</v>
      </c>
      <c r="C30" s="7" t="n">
        <v>213.4</v>
      </c>
      <c r="D30" s="7" t="n">
        <v>632.9</v>
      </c>
      <c r="E30" s="7" t="n">
        <v>642.8</v>
      </c>
    </row>
    <row r="31">
      <c r="A31" s="4" t="inlineStr">
        <is>
          <t>Segment Reconciling Items</t>
        </is>
      </c>
    </row>
    <row r="32">
      <c r="A32" s="3" t="inlineStr">
        <is>
          <t>Segment Reporting Information [Line Items]</t>
        </is>
      </c>
    </row>
    <row r="33">
      <c r="A33" s="4" t="inlineStr">
        <is>
          <t>Income (Loss) from Change in Fair Value of Equity and Convertible Securities</t>
        </is>
      </c>
      <c r="B33" s="7" t="n">
        <v>45.2</v>
      </c>
      <c r="C33" s="7" t="n">
        <v>9.800000000000001</v>
      </c>
      <c r="D33" s="5" t="n">
        <v>-1</v>
      </c>
      <c r="E33" s="7" t="n">
        <v>99.7</v>
      </c>
    </row>
    <row r="34">
      <c r="A34" s="4" t="inlineStr">
        <is>
          <t>Net Realized Gains on Sales of Investments</t>
        </is>
      </c>
      <c r="B34" s="5" t="n">
        <v>10</v>
      </c>
      <c r="C34" s="7" t="n">
        <v>1.7</v>
      </c>
      <c r="D34" s="7" t="n">
        <v>38.2</v>
      </c>
      <c r="E34" s="7" t="n">
        <v>39.1</v>
      </c>
    </row>
    <row r="35">
      <c r="A35" s="4" t="inlineStr">
        <is>
          <t>Impairment Losses</t>
        </is>
      </c>
      <c r="B35" s="5" t="n">
        <v>-1</v>
      </c>
      <c r="C35" s="7" t="n">
        <v>-1.8</v>
      </c>
      <c r="D35" s="5" t="n">
        <v>-20</v>
      </c>
      <c r="E35" s="7" t="n">
        <v>-12.1</v>
      </c>
    </row>
    <row r="36">
      <c r="A36" s="4" t="inlineStr">
        <is>
          <t>Other</t>
        </is>
      </c>
      <c r="B36" s="6" t="n">
        <v>1.1</v>
      </c>
      <c r="C36" s="6" t="n">
        <v>1.1</v>
      </c>
      <c r="D36" s="6" t="n">
        <v>89.59999999999999</v>
      </c>
      <c r="E36" s="6" t="n">
        <v>24.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usiness Segments - Segment Operating Profi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Operating Income (Loss)</t>
        </is>
      </c>
      <c r="B4" s="6" t="n">
        <v>112.3</v>
      </c>
      <c r="C4" s="8" t="n">
        <v>163</v>
      </c>
      <c r="D4" s="6" t="n">
        <v>415.6</v>
      </c>
      <c r="E4" s="8" t="n">
        <v>396</v>
      </c>
    </row>
    <row r="5">
      <c r="A5" s="3" t="inlineStr">
        <is>
          <t>Corporate and Other Operating Profit (Loss) From:</t>
        </is>
      </c>
    </row>
    <row r="6">
      <c r="A6" s="4" t="inlineStr">
        <is>
          <t>Income (Loss) from Change in Fair Value of Equity and Convertible Securities</t>
        </is>
      </c>
      <c r="B6" s="7" t="n">
        <v>45.2</v>
      </c>
      <c r="C6" s="7" t="n">
        <v>9.800000000000001</v>
      </c>
      <c r="D6" s="5" t="n">
        <v>-1</v>
      </c>
      <c r="E6" s="7" t="n">
        <v>99.7</v>
      </c>
    </row>
    <row r="7">
      <c r="A7" s="4" t="inlineStr">
        <is>
          <t>Impairment Losses</t>
        </is>
      </c>
      <c r="D7" s="5" t="n">
        <v>-20</v>
      </c>
      <c r="E7" s="7" t="n">
        <v>-12.1</v>
      </c>
    </row>
    <row r="8">
      <c r="A8" s="4" t="inlineStr">
        <is>
          <t>Loss from Early Extinguishment of Debt</t>
        </is>
      </c>
      <c r="B8" s="5" t="n">
        <v>0</v>
      </c>
      <c r="C8" s="7" t="n">
        <v>-5.8</v>
      </c>
      <c r="D8" s="5" t="n">
        <v>0</v>
      </c>
      <c r="E8" s="7" t="n">
        <v>-5.8</v>
      </c>
    </row>
    <row r="9">
      <c r="A9" s="4" t="inlineStr">
        <is>
          <t>Income before Income Taxes</t>
        </is>
      </c>
      <c r="B9" s="7" t="n">
        <v>152.1</v>
      </c>
      <c r="C9" s="7" t="n">
        <v>161.5</v>
      </c>
      <c r="D9" s="7" t="n">
        <v>389.5</v>
      </c>
      <c r="E9" s="7" t="n">
        <v>504.7</v>
      </c>
    </row>
    <row r="10">
      <c r="A10" s="4" t="inlineStr">
        <is>
          <t>Operating Segments</t>
        </is>
      </c>
    </row>
    <row r="11">
      <c r="A11" s="3" t="inlineStr">
        <is>
          <t>Segment Reporting Information [Line Items]</t>
        </is>
      </c>
    </row>
    <row r="12">
      <c r="A12" s="4" t="inlineStr">
        <is>
          <t>Operating Income (Loss)</t>
        </is>
      </c>
      <c r="B12" s="7" t="n">
        <v>123.3</v>
      </c>
      <c r="C12" s="7" t="n">
        <v>166.1</v>
      </c>
      <c r="D12" s="5" t="n">
        <v>353</v>
      </c>
      <c r="E12" s="5" t="n">
        <v>400</v>
      </c>
    </row>
    <row r="13">
      <c r="A13" s="4" t="inlineStr">
        <is>
          <t>Operating Segments | Specialty Property &amp; Casualty Insurance</t>
        </is>
      </c>
    </row>
    <row r="14">
      <c r="A14" s="3" t="inlineStr">
        <is>
          <t>Segment Reporting Information [Line Items]</t>
        </is>
      </c>
    </row>
    <row r="15">
      <c r="A15" s="4" t="inlineStr">
        <is>
          <t>Operating Income (Loss)</t>
        </is>
      </c>
      <c r="B15" s="7" t="n">
        <v>149.9</v>
      </c>
      <c r="C15" s="7" t="n">
        <v>98.59999999999999</v>
      </c>
      <c r="D15" s="7" t="n">
        <v>309.4</v>
      </c>
      <c r="E15" s="7" t="n">
        <v>277.4</v>
      </c>
    </row>
    <row r="16">
      <c r="A16" s="4" t="inlineStr">
        <is>
          <t>Operating Segments | Preferred Property &amp; Casualty Insurance</t>
        </is>
      </c>
    </row>
    <row r="17">
      <c r="A17" s="3" t="inlineStr">
        <is>
          <t>Segment Reporting Information [Line Items]</t>
        </is>
      </c>
    </row>
    <row r="18">
      <c r="A18" s="4" t="inlineStr">
        <is>
          <t>Operating Income (Loss)</t>
        </is>
      </c>
      <c r="B18" s="7" t="n">
        <v>-41.8</v>
      </c>
      <c r="C18" s="7" t="n">
        <v>26.5</v>
      </c>
      <c r="D18" s="5" t="n">
        <v>-18</v>
      </c>
      <c r="E18" s="7" t="n">
        <v>36.2</v>
      </c>
    </row>
    <row r="19">
      <c r="A19" s="4" t="inlineStr">
        <is>
          <t>Operating Segments | Life &amp; Health Insurance</t>
        </is>
      </c>
    </row>
    <row r="20">
      <c r="A20" s="3" t="inlineStr">
        <is>
          <t>Segment Reporting Information [Line Items]</t>
        </is>
      </c>
    </row>
    <row r="21">
      <c r="A21" s="4" t="inlineStr">
        <is>
          <t>Operating Income (Loss)</t>
        </is>
      </c>
      <c r="B21" s="7" t="n">
        <v>15.2</v>
      </c>
      <c r="C21" s="5" t="n">
        <v>41</v>
      </c>
      <c r="D21" s="7" t="n">
        <v>61.6</v>
      </c>
      <c r="E21" s="7" t="n">
        <v>86.40000000000001</v>
      </c>
    </row>
    <row r="22">
      <c r="A22" s="4" t="inlineStr">
        <is>
          <t>Corporate and Other</t>
        </is>
      </c>
    </row>
    <row r="23">
      <c r="A23" s="3" t="inlineStr">
        <is>
          <t>Segment Reporting Information [Line Items]</t>
        </is>
      </c>
    </row>
    <row r="24">
      <c r="A24" s="4" t="inlineStr">
        <is>
          <t>Operating Income (Loss)</t>
        </is>
      </c>
      <c r="B24" s="5" t="n">
        <v>-11</v>
      </c>
      <c r="C24" s="7" t="n">
        <v>-3.1</v>
      </c>
      <c r="D24" s="7" t="n">
        <v>62.6</v>
      </c>
      <c r="E24" s="5" t="n">
        <v>-4</v>
      </c>
    </row>
    <row r="25">
      <c r="A25" s="3" t="inlineStr">
        <is>
          <t>Corporate and Other Operating Profit (Loss) From:</t>
        </is>
      </c>
    </row>
    <row r="26">
      <c r="A26" s="4" t="inlineStr">
        <is>
          <t>Partial Satisfaction of Judgment</t>
        </is>
      </c>
      <c r="B26" s="5" t="n">
        <v>0</v>
      </c>
      <c r="C26" s="5" t="n">
        <v>0</v>
      </c>
      <c r="D26" s="7" t="n">
        <v>89.40000000000001</v>
      </c>
      <c r="E26" s="7" t="n">
        <v>20.1</v>
      </c>
    </row>
    <row r="27">
      <c r="A27" s="4" t="inlineStr">
        <is>
          <t>Other</t>
        </is>
      </c>
      <c r="B27" s="5" t="n">
        <v>-11</v>
      </c>
      <c r="C27" s="7" t="n">
        <v>-3.1</v>
      </c>
      <c r="D27" s="7" t="n">
        <v>-26.8</v>
      </c>
      <c r="E27" s="7" t="n">
        <v>-24.1</v>
      </c>
    </row>
    <row r="28">
      <c r="A28" s="4" t="inlineStr">
        <is>
          <t>Segment Reconciling Items</t>
        </is>
      </c>
    </row>
    <row r="29">
      <c r="A29" s="3" t="inlineStr">
        <is>
          <t>Corporate and Other Operating Profit (Loss) From:</t>
        </is>
      </c>
    </row>
    <row r="30">
      <c r="A30" s="4" t="inlineStr">
        <is>
          <t>Income (Loss) from Change in Fair Value of Equity and Convertible Securities</t>
        </is>
      </c>
      <c r="B30" s="7" t="n">
        <v>45.2</v>
      </c>
      <c r="C30" s="7" t="n">
        <v>9.800000000000001</v>
      </c>
      <c r="D30" s="5" t="n">
        <v>-1</v>
      </c>
      <c r="E30" s="7" t="n">
        <v>99.7</v>
      </c>
    </row>
    <row r="31">
      <c r="A31" s="4" t="inlineStr">
        <is>
          <t>Net Realized Gains on Sales of Investments</t>
        </is>
      </c>
      <c r="B31" s="5" t="n">
        <v>10</v>
      </c>
      <c r="C31" s="7" t="n">
        <v>1.7</v>
      </c>
      <c r="D31" s="7" t="n">
        <v>38.2</v>
      </c>
      <c r="E31" s="7" t="n">
        <v>39.1</v>
      </c>
    </row>
    <row r="32">
      <c r="A32" s="4" t="inlineStr">
        <is>
          <t>Impairment Losses</t>
        </is>
      </c>
      <c r="B32" s="5" t="n">
        <v>-1</v>
      </c>
      <c r="C32" s="7" t="n">
        <v>-1.8</v>
      </c>
      <c r="D32" s="5" t="n">
        <v>-20</v>
      </c>
      <c r="E32" s="7" t="n">
        <v>-12.1</v>
      </c>
    </row>
    <row r="33">
      <c r="A33" s="4" t="inlineStr">
        <is>
          <t>Acquisition Related Transaction, Integration and Other Costs</t>
        </is>
      </c>
      <c r="B33" s="7" t="n">
        <v>-14.4</v>
      </c>
      <c r="C33" s="7" t="n">
        <v>-5.4</v>
      </c>
      <c r="D33" s="7" t="n">
        <v>-43.3</v>
      </c>
      <c r="E33" s="7" t="n">
        <v>-12.2</v>
      </c>
    </row>
    <row r="34">
      <c r="A34" s="4" t="inlineStr">
        <is>
          <t>Loss from Early Extinguishment of Debt</t>
        </is>
      </c>
      <c r="B34" s="8" t="n">
        <v>0</v>
      </c>
      <c r="C34" s="6" t="n">
        <v>-5.8</v>
      </c>
      <c r="D34" s="8" t="n">
        <v>0</v>
      </c>
      <c r="E34" s="6" t="n">
        <v>-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9" customWidth="1" min="6" max="6"/>
  </cols>
  <sheetData>
    <row r="1">
      <c r="A1" s="1" t="inlineStr">
        <is>
          <t>Consolidated Statements of Shareholders’ Equity - USD ($) shares in Millions, $ in Millions</t>
        </is>
      </c>
      <c r="B1" s="2" t="inlineStr">
        <is>
          <t>Total</t>
        </is>
      </c>
      <c r="C1" s="2" t="inlineStr">
        <is>
          <t>Common Stock</t>
        </is>
      </c>
      <c r="D1" s="2" t="inlineStr">
        <is>
          <t>Paid-in Capital</t>
        </is>
      </c>
      <c r="E1" s="2" t="inlineStr">
        <is>
          <t>Retained Earnings</t>
        </is>
      </c>
      <c r="F1" s="2" t="inlineStr">
        <is>
          <t>Accumulated Other Comprehensive Income</t>
        </is>
      </c>
    </row>
    <row r="2">
      <c r="A2" s="4" t="inlineStr">
        <is>
          <t>Beginning balance (in shares) at Dec. 31, 2018</t>
        </is>
      </c>
      <c r="C2" s="7" t="n">
        <v>64.7</v>
      </c>
    </row>
    <row r="3">
      <c r="A3" s="4" t="inlineStr">
        <is>
          <t>Beginning balance at Dec. 31, 2018</t>
        </is>
      </c>
      <c r="B3" s="6" t="n">
        <v>3050.1</v>
      </c>
      <c r="C3" s="6" t="n">
        <v>6.5</v>
      </c>
      <c r="D3" s="6" t="n">
        <v>1666.3</v>
      </c>
      <c r="E3" s="6" t="n">
        <v>1355.5</v>
      </c>
      <c r="F3" s="6" t="n">
        <v>21.8</v>
      </c>
    </row>
    <row r="4">
      <c r="A4" s="3" t="inlineStr">
        <is>
          <t>Increase (Decrease) in Stockholders' Equity [Roll Forward]</t>
        </is>
      </c>
    </row>
    <row r="5">
      <c r="A5" s="4" t="inlineStr">
        <is>
          <t>Net Income</t>
        </is>
      </c>
      <c r="B5" s="7" t="n">
        <v>406.4</v>
      </c>
      <c r="E5" s="7" t="n">
        <v>406.4</v>
      </c>
    </row>
    <row r="6">
      <c r="A6" s="4" t="inlineStr">
        <is>
          <t>Other Comprehensive Income, Net of Taxes (Note 8)</t>
        </is>
      </c>
      <c r="B6" s="7" t="n">
        <v>348.3</v>
      </c>
      <c r="F6" s="7" t="n">
        <v>348.3</v>
      </c>
    </row>
    <row r="7">
      <c r="A7" s="4" t="inlineStr">
        <is>
          <t>Cash Dividends and Dividend Equivalents to Shareholders</t>
        </is>
      </c>
      <c r="B7" s="7" t="n">
        <v>-49.5</v>
      </c>
      <c r="E7" s="7" t="n">
        <v>-49.5</v>
      </c>
    </row>
    <row r="8">
      <c r="A8" s="4" t="inlineStr">
        <is>
          <t>Issuances of Common Stock, Net of Transaction Costs (in shares)</t>
        </is>
      </c>
      <c r="C8" s="7" t="n">
        <v>1.6</v>
      </c>
    </row>
    <row r="9">
      <c r="A9" s="4" t="inlineStr">
        <is>
          <t>Issuance of Common Stock, Net of Transaction Costs (Note 9)</t>
        </is>
      </c>
      <c r="B9" s="7" t="n">
        <v>127.2</v>
      </c>
      <c r="C9" s="6" t="n">
        <v>0.2</v>
      </c>
      <c r="D9" s="5" t="n">
        <v>127</v>
      </c>
    </row>
    <row r="10">
      <c r="A10" s="4" t="inlineStr">
        <is>
          <t>Shares Issued Under Employee Stock Purchase Plan</t>
        </is>
      </c>
      <c r="B10" s="5" t="n">
        <v>1</v>
      </c>
      <c r="D10" s="5" t="n">
        <v>1</v>
      </c>
    </row>
    <row r="11">
      <c r="A11" s="4" t="inlineStr">
        <is>
          <t>Equity-based Compensation Cost</t>
        </is>
      </c>
      <c r="B11" s="5" t="n">
        <v>20</v>
      </c>
      <c r="D11" s="5" t="n">
        <v>20</v>
      </c>
    </row>
    <row r="12">
      <c r="A12" s="4" t="inlineStr">
        <is>
          <t>Equity-based Awards, Net of Shares Exchanged (in shares)</t>
        </is>
      </c>
      <c r="C12" s="7" t="n">
        <v>0.3</v>
      </c>
    </row>
    <row r="13">
      <c r="A13" s="4" t="inlineStr">
        <is>
          <t>Equity-based Awards, Net of Shares Exchanged</t>
        </is>
      </c>
      <c r="B13" s="7" t="n">
        <v>-9.300000000000001</v>
      </c>
      <c r="D13" s="7" t="n">
        <v>-1.4</v>
      </c>
      <c r="E13" s="7" t="n">
        <v>-7.9</v>
      </c>
    </row>
    <row r="14">
      <c r="A14" s="4" t="inlineStr">
        <is>
          <t>Ending balance (in shares) at Sep. 30, 2019</t>
        </is>
      </c>
      <c r="C14" s="7" t="n">
        <v>66.59999999999999</v>
      </c>
    </row>
    <row r="15">
      <c r="A15" s="4" t="inlineStr">
        <is>
          <t>Ending balance at Sep. 30, 2019</t>
        </is>
      </c>
      <c r="B15" s="7" t="n">
        <v>3894.2</v>
      </c>
      <c r="C15" s="6" t="n">
        <v>6.7</v>
      </c>
      <c r="D15" s="7" t="n">
        <v>1812.9</v>
      </c>
      <c r="E15" s="7" t="n">
        <v>1704.5</v>
      </c>
      <c r="F15" s="7" t="n">
        <v>370.1</v>
      </c>
    </row>
    <row r="16">
      <c r="A16" s="4" t="inlineStr">
        <is>
          <t>Beginning balance (in shares) at Jun. 30, 2019</t>
        </is>
      </c>
      <c r="C16" s="7" t="n">
        <v>66.59999999999999</v>
      </c>
    </row>
    <row r="17">
      <c r="A17" s="4" t="inlineStr">
        <is>
          <t>Beginning balance at Jun. 30, 2019</t>
        </is>
      </c>
      <c r="B17" s="7" t="n">
        <v>3683.7</v>
      </c>
      <c r="C17" s="6" t="n">
        <v>6.7</v>
      </c>
      <c r="D17" s="7" t="n">
        <v>1806.4</v>
      </c>
      <c r="E17" s="7" t="n">
        <v>1593.7</v>
      </c>
      <c r="F17" s="7" t="n">
        <v>276.9</v>
      </c>
    </row>
    <row r="18">
      <c r="A18" s="3" t="inlineStr">
        <is>
          <t>Increase (Decrease) in Stockholders' Equity [Roll Forward]</t>
        </is>
      </c>
    </row>
    <row r="19">
      <c r="A19" s="4" t="inlineStr">
        <is>
          <t>Net Income</t>
        </is>
      </c>
      <c r="B19" s="5" t="n">
        <v>129</v>
      </c>
      <c r="E19" s="5" t="n">
        <v>129</v>
      </c>
    </row>
    <row r="20">
      <c r="A20" s="4" t="inlineStr">
        <is>
          <t>Other Comprehensive Income, Net of Taxes (Note 8)</t>
        </is>
      </c>
      <c r="B20" s="7" t="n">
        <v>93.2</v>
      </c>
      <c r="F20" s="7" t="n">
        <v>93.2</v>
      </c>
    </row>
    <row r="21">
      <c r="A21" s="4" t="inlineStr">
        <is>
          <t>Cash Dividends and Dividend Equivalents to Shareholders</t>
        </is>
      </c>
      <c r="B21" s="7" t="n">
        <v>-16.7</v>
      </c>
      <c r="E21" s="7" t="n">
        <v>-16.7</v>
      </c>
    </row>
    <row r="22">
      <c r="A22" s="4" t="inlineStr">
        <is>
          <t>Shares Issued Under Employee Stock Purchase Plan</t>
        </is>
      </c>
      <c r="B22" s="5" t="n">
        <v>1</v>
      </c>
      <c r="D22" s="5" t="n">
        <v>1</v>
      </c>
    </row>
    <row r="23">
      <c r="A23" s="4" t="inlineStr">
        <is>
          <t>Equity-based Compensation Cost</t>
        </is>
      </c>
      <c r="B23" s="7" t="n">
        <v>5.9</v>
      </c>
      <c r="D23" s="7" t="n">
        <v>5.9</v>
      </c>
    </row>
    <row r="24">
      <c r="A24" s="4" t="inlineStr">
        <is>
          <t>Equity-based Awards, Net of Shares Exchanged</t>
        </is>
      </c>
      <c r="B24" s="7" t="n">
        <v>-1.9</v>
      </c>
      <c r="D24" s="7" t="n">
        <v>-0.4</v>
      </c>
      <c r="E24" s="7" t="n">
        <v>-1.5</v>
      </c>
    </row>
    <row r="25">
      <c r="A25" s="4" t="inlineStr">
        <is>
          <t>Ending balance (in shares) at Sep. 30, 2019</t>
        </is>
      </c>
      <c r="C25" s="7" t="n">
        <v>66.59999999999999</v>
      </c>
    </row>
    <row r="26">
      <c r="A26" s="4" t="inlineStr">
        <is>
          <t>Ending balance at Sep. 30, 2019</t>
        </is>
      </c>
      <c r="B26" s="7" t="n">
        <v>3894.2</v>
      </c>
      <c r="C26" s="6" t="n">
        <v>6.7</v>
      </c>
      <c r="D26" s="7" t="n">
        <v>1812.9</v>
      </c>
      <c r="E26" s="7" t="n">
        <v>1704.5</v>
      </c>
      <c r="F26" s="7" t="n">
        <v>370.1</v>
      </c>
    </row>
    <row r="27">
      <c r="A27" s="4" t="inlineStr">
        <is>
          <t>Beginning balance (in shares) at Dec. 31, 2019</t>
        </is>
      </c>
      <c r="C27" s="7" t="n">
        <v>66.7</v>
      </c>
    </row>
    <row r="28">
      <c r="A28" s="4" t="inlineStr">
        <is>
          <t>Beginning balance at Dec. 31, 2019</t>
        </is>
      </c>
      <c r="B28" s="7" t="n">
        <v>3972.3</v>
      </c>
      <c r="C28" s="6" t="n">
        <v>6.7</v>
      </c>
      <c r="D28" s="7" t="n">
        <v>1819.2</v>
      </c>
      <c r="E28" s="7" t="n">
        <v>1810.3</v>
      </c>
      <c r="F28" s="7" t="n">
        <v>336.1</v>
      </c>
    </row>
    <row r="29">
      <c r="A29" s="3" t="inlineStr">
        <is>
          <t>Increase (Decrease) in Stockholders' Equity [Roll Forward]</t>
        </is>
      </c>
    </row>
    <row r="30">
      <c r="A30" s="4" t="inlineStr">
        <is>
          <t>Net Income</t>
        </is>
      </c>
      <c r="B30" s="7" t="n">
        <v>312.4</v>
      </c>
      <c r="E30" s="7" t="n">
        <v>312.4</v>
      </c>
    </row>
    <row r="31">
      <c r="A31" s="4" t="inlineStr">
        <is>
          <t>Other Comprehensive Income, Net of Taxes (Note 8)</t>
        </is>
      </c>
      <c r="B31" s="7" t="n">
        <v>212.9</v>
      </c>
      <c r="F31" s="7" t="n">
        <v>212.9</v>
      </c>
    </row>
    <row r="32">
      <c r="A32" s="4" t="inlineStr">
        <is>
          <t>Cash Dividends and Dividend Equivalents to Shareholders</t>
        </is>
      </c>
      <c r="B32" s="7" t="n">
        <v>-59.6</v>
      </c>
      <c r="E32" s="7" t="n">
        <v>-59.6</v>
      </c>
    </row>
    <row r="33">
      <c r="A33" s="4" t="inlineStr">
        <is>
          <t>Repurchases of Common Stock (in shares)</t>
        </is>
      </c>
      <c r="C33" s="7" t="n">
        <v>-1.6</v>
      </c>
    </row>
    <row r="34">
      <c r="A34" s="4" t="inlineStr">
        <is>
          <t>Repurchases of Common Stock (Note 9)</t>
        </is>
      </c>
      <c r="B34" s="7" t="n">
        <v>-110.4</v>
      </c>
      <c r="C34" s="6" t="n">
        <v>-0.2</v>
      </c>
      <c r="D34" s="7" t="n">
        <v>-44.2</v>
      </c>
      <c r="E34" s="5" t="n">
        <v>-66</v>
      </c>
    </row>
    <row r="35">
      <c r="A35" s="4" t="inlineStr">
        <is>
          <t>Shares Issued Under Employee Stock Purchase Plan</t>
        </is>
      </c>
      <c r="B35" s="7" t="n">
        <v>3.1</v>
      </c>
      <c r="D35" s="7" t="n">
        <v>3.1</v>
      </c>
    </row>
    <row r="36">
      <c r="A36" s="4" t="inlineStr">
        <is>
          <t>Equity-based Compensation Cost</t>
        </is>
      </c>
      <c r="B36" s="7" t="n">
        <v>19.7</v>
      </c>
      <c r="D36" s="7" t="n">
        <v>19.7</v>
      </c>
    </row>
    <row r="37">
      <c r="A37" s="4" t="inlineStr">
        <is>
          <t>Equity-based Awards, Net of Shares Exchanged (in shares)</t>
        </is>
      </c>
      <c r="C37" s="7" t="n">
        <v>0.3</v>
      </c>
    </row>
    <row r="38">
      <c r="A38" s="4" t="inlineStr">
        <is>
          <t>Equity-based Awards, Net of Shares Exchanged</t>
        </is>
      </c>
      <c r="B38" s="7" t="n">
        <v>-2.9</v>
      </c>
      <c r="D38" s="7" t="n">
        <v>0.7</v>
      </c>
      <c r="E38" s="7" t="n">
        <v>-3.6</v>
      </c>
    </row>
    <row r="39">
      <c r="A39" s="4" t="inlineStr">
        <is>
          <t>Ending balance (in shares) at Sep. 30, 2020</t>
        </is>
      </c>
      <c r="C39" s="7" t="n">
        <v>65.40000000000001</v>
      </c>
    </row>
    <row r="40">
      <c r="A40" s="4" t="inlineStr">
        <is>
          <t>Ending balance at Sep. 30, 2020</t>
        </is>
      </c>
      <c r="B40" s="7" t="n">
        <v>4347.5</v>
      </c>
      <c r="C40" s="6" t="n">
        <v>6.5</v>
      </c>
      <c r="D40" s="7" t="n">
        <v>1798.5</v>
      </c>
      <c r="E40" s="7" t="n">
        <v>1993.5</v>
      </c>
      <c r="F40" s="5" t="n">
        <v>549</v>
      </c>
    </row>
    <row r="41">
      <c r="A41" s="4" t="inlineStr">
        <is>
          <t>Beginning balance (in shares) at Jun. 30, 2020</t>
        </is>
      </c>
      <c r="C41" s="7" t="n">
        <v>65.3</v>
      </c>
    </row>
    <row r="42">
      <c r="A42" s="4" t="inlineStr">
        <is>
          <t>Beginning balance at Jun. 30, 2020</t>
        </is>
      </c>
      <c r="B42" s="7" t="n">
        <v>4187.9</v>
      </c>
      <c r="C42" s="6" t="n">
        <v>6.5</v>
      </c>
      <c r="D42" s="7" t="n">
        <v>1792.5</v>
      </c>
      <c r="E42" s="7" t="n">
        <v>1891.6</v>
      </c>
      <c r="F42" s="7" t="n">
        <v>497.3</v>
      </c>
    </row>
    <row r="43">
      <c r="A43" s="3" t="inlineStr">
        <is>
          <t>Increase (Decrease) in Stockholders' Equity [Roll Forward]</t>
        </is>
      </c>
    </row>
    <row r="44">
      <c r="A44" s="4" t="inlineStr">
        <is>
          <t>Net Income</t>
        </is>
      </c>
      <c r="B44" s="7" t="n">
        <v>122.3</v>
      </c>
      <c r="E44" s="7" t="n">
        <v>122.3</v>
      </c>
    </row>
    <row r="45">
      <c r="A45" s="4" t="inlineStr">
        <is>
          <t>Other Comprehensive Income, Net of Taxes (Note 8)</t>
        </is>
      </c>
      <c r="B45" s="7" t="n">
        <v>51.7</v>
      </c>
      <c r="F45" s="7" t="n">
        <v>51.7</v>
      </c>
    </row>
    <row r="46">
      <c r="A46" s="4" t="inlineStr">
        <is>
          <t>Cash Dividends and Dividend Equivalents to Shareholders</t>
        </is>
      </c>
      <c r="B46" s="7" t="n">
        <v>-19.7</v>
      </c>
      <c r="E46" s="7" t="n">
        <v>-19.7</v>
      </c>
    </row>
    <row r="47">
      <c r="A47" s="4" t="inlineStr">
        <is>
          <t>Shares Issued Under Employee Stock Purchase Plan</t>
        </is>
      </c>
      <c r="B47" s="7" t="n">
        <v>1.2</v>
      </c>
      <c r="D47" s="7" t="n">
        <v>1.2</v>
      </c>
    </row>
    <row r="48">
      <c r="A48" s="4" t="inlineStr">
        <is>
          <t>Equity-based Compensation Cost</t>
        </is>
      </c>
      <c r="B48" s="7" t="n">
        <v>6.1</v>
      </c>
      <c r="D48" s="7" t="n">
        <v>6.1</v>
      </c>
    </row>
    <row r="49">
      <c r="A49" s="4" t="inlineStr">
        <is>
          <t>Equity-based Awards, Net of Shares Exchanged (in shares)</t>
        </is>
      </c>
      <c r="C49" s="7" t="n">
        <v>0.1</v>
      </c>
    </row>
    <row r="50">
      <c r="A50" s="4" t="inlineStr">
        <is>
          <t>Equity-based Awards, Net of Shares Exchanged</t>
        </is>
      </c>
      <c r="B50" s="5" t="n">
        <v>-2</v>
      </c>
      <c r="D50" s="7" t="n">
        <v>-1.3</v>
      </c>
      <c r="E50" s="7" t="n">
        <v>-0.7</v>
      </c>
    </row>
    <row r="51">
      <c r="A51" s="4" t="inlineStr">
        <is>
          <t>Ending balance (in shares) at Sep. 30, 2020</t>
        </is>
      </c>
      <c r="C51" s="7" t="n">
        <v>65.40000000000001</v>
      </c>
    </row>
    <row r="52">
      <c r="A52" s="4" t="inlineStr">
        <is>
          <t>Ending balance at Sep. 30, 2020</t>
        </is>
      </c>
      <c r="B52" s="6" t="n">
        <v>4347.5</v>
      </c>
      <c r="C52" s="6" t="n">
        <v>6.5</v>
      </c>
      <c r="D52" s="6" t="n">
        <v>1798.5</v>
      </c>
      <c r="E52" s="6" t="n">
        <v>1993.5</v>
      </c>
      <c r="F52" s="8" t="n">
        <v>5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egment Net Operating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Segment Net Operating Income (Loss)</t>
        </is>
      </c>
      <c r="B4" s="6" t="n">
        <v>90.90000000000001</v>
      </c>
      <c r="C4" s="8" t="n">
        <v>130</v>
      </c>
      <c r="D4" s="8" t="n">
        <v>333</v>
      </c>
      <c r="E4" s="6" t="n">
        <v>320.4</v>
      </c>
    </row>
    <row r="5">
      <c r="A5" s="4" t="inlineStr">
        <is>
          <t>Net Income</t>
        </is>
      </c>
      <c r="B5" s="7" t="n">
        <v>122.3</v>
      </c>
      <c r="C5" s="5" t="n">
        <v>129</v>
      </c>
      <c r="D5" s="7" t="n">
        <v>312.4</v>
      </c>
      <c r="E5" s="7" t="n">
        <v>406.4</v>
      </c>
    </row>
    <row r="6">
      <c r="A6" s="4" t="inlineStr">
        <is>
          <t>Operating Segments</t>
        </is>
      </c>
    </row>
    <row r="7">
      <c r="A7" s="3" t="inlineStr">
        <is>
          <t>Segment Reporting Information [Line Items]</t>
        </is>
      </c>
    </row>
    <row r="8">
      <c r="A8" s="4" t="inlineStr">
        <is>
          <t>Segment Net Operating Income (Loss)</t>
        </is>
      </c>
      <c r="B8" s="7" t="n">
        <v>98.7</v>
      </c>
      <c r="C8" s="5" t="n">
        <v>133</v>
      </c>
      <c r="D8" s="5" t="n">
        <v>284</v>
      </c>
      <c r="E8" s="7" t="n">
        <v>319.7</v>
      </c>
    </row>
    <row r="9">
      <c r="A9" s="4" t="inlineStr">
        <is>
          <t>Operating Segments | Specialty Property &amp; Casualty Insurance</t>
        </is>
      </c>
    </row>
    <row r="10">
      <c r="A10" s="3" t="inlineStr">
        <is>
          <t>Segment Reporting Information [Line Items]</t>
        </is>
      </c>
    </row>
    <row r="11">
      <c r="A11" s="4" t="inlineStr">
        <is>
          <t>Segment Net Operating Income (Loss)</t>
        </is>
      </c>
      <c r="B11" s="7" t="n">
        <v>119.2</v>
      </c>
      <c r="C11" s="7" t="n">
        <v>78.5</v>
      </c>
      <c r="D11" s="7" t="n">
        <v>246.8</v>
      </c>
      <c r="E11" s="7" t="n">
        <v>220.8</v>
      </c>
    </row>
    <row r="12">
      <c r="A12" s="4" t="inlineStr">
        <is>
          <t>Operating Segments | Preferred Property &amp; Casualty Insurance</t>
        </is>
      </c>
    </row>
    <row r="13">
      <c r="A13" s="3" t="inlineStr">
        <is>
          <t>Segment Reporting Information [Line Items]</t>
        </is>
      </c>
    </row>
    <row r="14">
      <c r="A14" s="4" t="inlineStr">
        <is>
          <t>Segment Net Operating Income (Loss)</t>
        </is>
      </c>
      <c r="B14" s="7" t="n">
        <v>-32.7</v>
      </c>
      <c r="C14" s="7" t="n">
        <v>21.1</v>
      </c>
      <c r="D14" s="7" t="n">
        <v>-13.4</v>
      </c>
      <c r="E14" s="7" t="n">
        <v>29.1</v>
      </c>
    </row>
    <row r="15">
      <c r="A15" s="4" t="inlineStr">
        <is>
          <t>Operating Segments | Life &amp; Health Insurance</t>
        </is>
      </c>
    </row>
    <row r="16">
      <c r="A16" s="3" t="inlineStr">
        <is>
          <t>Segment Reporting Information [Line Items]</t>
        </is>
      </c>
    </row>
    <row r="17">
      <c r="A17" s="4" t="inlineStr">
        <is>
          <t>Segment Net Operating Income (Loss)</t>
        </is>
      </c>
      <c r="B17" s="7" t="n">
        <v>12.2</v>
      </c>
      <c r="C17" s="7" t="n">
        <v>33.4</v>
      </c>
      <c r="D17" s="7" t="n">
        <v>50.6</v>
      </c>
      <c r="E17" s="7" t="n">
        <v>69.8</v>
      </c>
    </row>
    <row r="18">
      <c r="A18" s="4" t="inlineStr">
        <is>
          <t>Corporate and Other</t>
        </is>
      </c>
    </row>
    <row r="19">
      <c r="A19" s="3" t="inlineStr">
        <is>
          <t>Segment Reporting Information [Line Items]</t>
        </is>
      </c>
    </row>
    <row r="20">
      <c r="A20" s="4" t="inlineStr">
        <is>
          <t>Segment Net Operating Income (Loss)</t>
        </is>
      </c>
      <c r="B20" s="7" t="n">
        <v>-7.8</v>
      </c>
      <c r="C20" s="5" t="n">
        <v>-3</v>
      </c>
      <c r="D20" s="5" t="n">
        <v>49</v>
      </c>
      <c r="E20" s="7" t="n">
        <v>0.7</v>
      </c>
    </row>
    <row r="21">
      <c r="A21" s="4" t="inlineStr">
        <is>
          <t>Partial Satisfaction of Judgment</t>
        </is>
      </c>
      <c r="B21" s="5" t="n">
        <v>0</v>
      </c>
      <c r="C21" s="5" t="n">
        <v>0</v>
      </c>
      <c r="D21" s="7" t="n">
        <v>70.59999999999999</v>
      </c>
      <c r="E21" s="7" t="n">
        <v>15.9</v>
      </c>
    </row>
    <row r="22">
      <c r="A22" s="4" t="inlineStr">
        <is>
          <t>Other</t>
        </is>
      </c>
      <c r="B22" s="7" t="n">
        <v>-7.8</v>
      </c>
      <c r="C22" s="5" t="n">
        <v>-3</v>
      </c>
      <c r="D22" s="7" t="n">
        <v>-21.6</v>
      </c>
      <c r="E22" s="7" t="n">
        <v>-15.2</v>
      </c>
    </row>
    <row r="23">
      <c r="A23" s="4" t="inlineStr">
        <is>
          <t>Segment Reconciling Items</t>
        </is>
      </c>
    </row>
    <row r="24">
      <c r="A24" s="3" t="inlineStr">
        <is>
          <t>Segment Reporting Information [Line Items]</t>
        </is>
      </c>
    </row>
    <row r="25">
      <c r="A25" s="4" t="inlineStr">
        <is>
          <t>Change in Fair Value of Equity and Convertible Securities</t>
        </is>
      </c>
      <c r="B25" s="7" t="n">
        <v>35.7</v>
      </c>
      <c r="C25" s="7" t="n">
        <v>7.8</v>
      </c>
      <c r="D25" s="7" t="n">
        <v>-0.8</v>
      </c>
      <c r="E25" s="7" t="n">
        <v>78.8</v>
      </c>
    </row>
    <row r="26">
      <c r="A26" s="4" t="inlineStr">
        <is>
          <t>Net Realized Gains on Sales of Investments</t>
        </is>
      </c>
      <c r="B26" s="7" t="n">
        <v>7.9</v>
      </c>
      <c r="C26" s="7" t="n">
        <v>1.4</v>
      </c>
      <c r="D26" s="7" t="n">
        <v>30.2</v>
      </c>
      <c r="E26" s="7" t="n">
        <v>30.9</v>
      </c>
    </row>
    <row r="27">
      <c r="A27" s="4" t="inlineStr">
        <is>
          <t>Impairment Losses</t>
        </is>
      </c>
      <c r="B27" s="7" t="n">
        <v>-0.8</v>
      </c>
      <c r="C27" s="7" t="n">
        <v>-1.5</v>
      </c>
      <c r="D27" s="7" t="n">
        <v>-15.8</v>
      </c>
      <c r="E27" s="7" t="n">
        <v>-9.6</v>
      </c>
    </row>
    <row r="28">
      <c r="A28" s="4" t="inlineStr">
        <is>
          <t>Acquisition Related Transaction, Integration and Other Costs</t>
        </is>
      </c>
      <c r="B28" s="7" t="n">
        <v>-11.4</v>
      </c>
      <c r="C28" s="7" t="n">
        <v>-4.1</v>
      </c>
      <c r="D28" s="7" t="n">
        <v>-34.2</v>
      </c>
      <c r="E28" s="7" t="n">
        <v>-9.5</v>
      </c>
    </row>
    <row r="29">
      <c r="A29" s="4" t="inlineStr">
        <is>
          <t>Loss from Early Extinguishment of Debt</t>
        </is>
      </c>
      <c r="B29" s="8" t="n">
        <v>0</v>
      </c>
      <c r="C29" s="6" t="n">
        <v>-4.6</v>
      </c>
      <c r="D29" s="8" t="n">
        <v>0</v>
      </c>
      <c r="E29" s="6" t="n">
        <v>-4.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Inputs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Fixed maturities at fair value</t>
        </is>
      </c>
      <c r="B3" s="6" t="n">
        <v>7504.8</v>
      </c>
      <c r="C3" s="6" t="n">
        <v>6922.1</v>
      </c>
    </row>
    <row r="4">
      <c r="A4" s="4" t="inlineStr">
        <is>
          <t>Equity securities</t>
        </is>
      </c>
      <c r="B4" s="7" t="n">
        <v>788.2</v>
      </c>
      <c r="C4" s="7" t="n">
        <v>907.3</v>
      </c>
    </row>
    <row r="5">
      <c r="A5" s="4" t="inlineStr">
        <is>
          <t>Investments in Fixed Maturities</t>
        </is>
      </c>
    </row>
    <row r="6">
      <c r="A6" s="3" t="inlineStr">
        <is>
          <t>Fair Value, Assets and Liabilities Measured on Recurring and Nonrecurring Basis [Line Items]</t>
        </is>
      </c>
    </row>
    <row r="7">
      <c r="A7" s="4" t="inlineStr">
        <is>
          <t>Fixed maturities at fair value</t>
        </is>
      </c>
      <c r="C7" s="7" t="n">
        <v>6922.1</v>
      </c>
    </row>
    <row r="8">
      <c r="A8" s="4" t="inlineStr">
        <is>
          <t>U.S. Government and Government Agencies and Authorities</t>
        </is>
      </c>
    </row>
    <row r="9">
      <c r="A9" s="3" t="inlineStr">
        <is>
          <t>Fair Value, Assets and Liabilities Measured on Recurring and Nonrecurring Basis [Line Items]</t>
        </is>
      </c>
    </row>
    <row r="10">
      <c r="A10" s="4" t="inlineStr">
        <is>
          <t>Fixed maturities at fair value</t>
        </is>
      </c>
      <c r="B10" s="7" t="n">
        <v>652.8</v>
      </c>
      <c r="C10" s="7" t="n">
        <v>815.9</v>
      </c>
    </row>
    <row r="11">
      <c r="A11" s="4" t="inlineStr">
        <is>
          <t>States and Political Subdivisions</t>
        </is>
      </c>
    </row>
    <row r="12">
      <c r="A12" s="3" t="inlineStr">
        <is>
          <t>Fair Value, Assets and Liabilities Measured on Recurring and Nonrecurring Basis [Line Items]</t>
        </is>
      </c>
    </row>
    <row r="13">
      <c r="A13" s="4" t="inlineStr">
        <is>
          <t>Fixed maturities at fair value</t>
        </is>
      </c>
      <c r="B13" s="7" t="n">
        <v>1511.6</v>
      </c>
      <c r="C13" s="7" t="n">
        <v>1515.8</v>
      </c>
    </row>
    <row r="14">
      <c r="A14" s="4" t="inlineStr">
        <is>
          <t>Foreign Governments</t>
        </is>
      </c>
    </row>
    <row r="15">
      <c r="A15" s="3" t="inlineStr">
        <is>
          <t>Fair Value, Assets and Liabilities Measured on Recurring and Nonrecurring Basis [Line Items]</t>
        </is>
      </c>
    </row>
    <row r="16">
      <c r="A16" s="4" t="inlineStr">
        <is>
          <t>Fixed maturities at fair value</t>
        </is>
      </c>
      <c r="B16" s="7" t="n">
        <v>4.9</v>
      </c>
      <c r="C16" s="7" t="n">
        <v>16.8</v>
      </c>
    </row>
    <row r="17">
      <c r="A17" s="4" t="inlineStr">
        <is>
          <t>Bonds and Notes</t>
        </is>
      </c>
    </row>
    <row r="18">
      <c r="A18" s="3" t="inlineStr">
        <is>
          <t>Fair Value, Assets and Liabilities Measured on Recurring and Nonrecurring Basis [Line Items]</t>
        </is>
      </c>
    </row>
    <row r="19">
      <c r="A19" s="4" t="inlineStr">
        <is>
          <t>Fixed maturities at fair value</t>
        </is>
      </c>
      <c r="B19" s="7" t="n">
        <v>4375.7</v>
      </c>
      <c r="C19" s="7" t="n">
        <v>3859.7</v>
      </c>
    </row>
    <row r="20">
      <c r="A20" s="4" t="inlineStr">
        <is>
          <t>Redeemable Preferred Stocks</t>
        </is>
      </c>
    </row>
    <row r="21">
      <c r="A21" s="3" t="inlineStr">
        <is>
          <t>Fair Value, Assets and Liabilities Measured on Recurring and Nonrecurring Basis [Line Items]</t>
        </is>
      </c>
    </row>
    <row r="22">
      <c r="A22" s="4" t="inlineStr">
        <is>
          <t>Fixed maturities at fair value</t>
        </is>
      </c>
      <c r="B22" s="7" t="n">
        <v>7.3</v>
      </c>
      <c r="C22" s="7" t="n">
        <v>6.7</v>
      </c>
    </row>
    <row r="23">
      <c r="A23" s="4" t="inlineStr">
        <is>
          <t>Collateralized Loan Obligations</t>
        </is>
      </c>
    </row>
    <row r="24">
      <c r="A24" s="3" t="inlineStr">
        <is>
          <t>Fair Value, Assets and Liabilities Measured on Recurring and Nonrecurring Basis [Line Items]</t>
        </is>
      </c>
    </row>
    <row r="25">
      <c r="A25" s="4" t="inlineStr">
        <is>
          <t>Fixed maturities at fair value</t>
        </is>
      </c>
      <c r="B25" s="7" t="n">
        <v>727.4</v>
      </c>
      <c r="C25" s="7" t="n">
        <v>618.2</v>
      </c>
    </row>
    <row r="26">
      <c r="A26" s="4" t="inlineStr">
        <is>
          <t>Other Mortgage- and Asset-backed</t>
        </is>
      </c>
    </row>
    <row r="27">
      <c r="A27" s="3" t="inlineStr">
        <is>
          <t>Fair Value, Assets and Liabilities Measured on Recurring and Nonrecurring Basis [Line Items]</t>
        </is>
      </c>
    </row>
    <row r="28">
      <c r="A28" s="4" t="inlineStr">
        <is>
          <t>Fixed maturities at fair value</t>
        </is>
      </c>
      <c r="B28" s="7" t="n">
        <v>225.1</v>
      </c>
      <c r="C28" s="5" t="n">
        <v>89</v>
      </c>
    </row>
    <row r="29">
      <c r="A29" s="4" t="inlineStr">
        <is>
          <t>Fair Value, Measurements, Recurring</t>
        </is>
      </c>
    </row>
    <row r="30">
      <c r="A30" s="3" t="inlineStr">
        <is>
          <t>Fair Value, Assets and Liabilities Measured on Recurring and Nonrecurring Basis [Line Items]</t>
        </is>
      </c>
    </row>
    <row r="31">
      <c r="A31" s="4" t="inlineStr">
        <is>
          <t>Convertible debt at fair value</t>
        </is>
      </c>
      <c r="B31" s="7" t="n">
        <v>36.3</v>
      </c>
      <c r="C31" s="7" t="n">
        <v>37.3</v>
      </c>
    </row>
    <row r="32">
      <c r="A32" s="4" t="inlineStr">
        <is>
          <t>Total</t>
        </is>
      </c>
      <c r="B32" s="7" t="n">
        <v>8329.299999999999</v>
      </c>
      <c r="C32" s="7" t="n">
        <v>7866.7</v>
      </c>
    </row>
    <row r="33">
      <c r="A33" s="4" t="inlineStr">
        <is>
          <t>Fair Value, Measurements, Recurring | Investments in Fixed Maturities</t>
        </is>
      </c>
    </row>
    <row r="34">
      <c r="A34" s="3" t="inlineStr">
        <is>
          <t>Fair Value, Assets and Liabilities Measured on Recurring and Nonrecurring Basis [Line Items]</t>
        </is>
      </c>
    </row>
    <row r="35">
      <c r="A35" s="4" t="inlineStr">
        <is>
          <t>Fixed maturities at fair value</t>
        </is>
      </c>
      <c r="B35" s="7" t="n">
        <v>7504.8</v>
      </c>
      <c r="C35" s="7" t="n">
        <v>6922.1</v>
      </c>
    </row>
    <row r="36">
      <c r="A36" s="4" t="inlineStr">
        <is>
          <t>Fair Value, Measurements, Recurring | U.S. Government and Government Agencies and Authorities</t>
        </is>
      </c>
    </row>
    <row r="37">
      <c r="A37" s="3" t="inlineStr">
        <is>
          <t>Fair Value, Assets and Liabilities Measured on Recurring and Nonrecurring Basis [Line Items]</t>
        </is>
      </c>
    </row>
    <row r="38">
      <c r="A38" s="4" t="inlineStr">
        <is>
          <t>Fixed maturities at fair value</t>
        </is>
      </c>
      <c r="B38" s="7" t="n">
        <v>652.8</v>
      </c>
      <c r="C38" s="7" t="n">
        <v>815.9</v>
      </c>
    </row>
    <row r="39">
      <c r="A39" s="4" t="inlineStr">
        <is>
          <t>Fair Value, Measurements, Recurring | States and Political Subdivisions</t>
        </is>
      </c>
    </row>
    <row r="40">
      <c r="A40" s="3" t="inlineStr">
        <is>
          <t>Fair Value, Assets and Liabilities Measured on Recurring and Nonrecurring Basis [Line Items]</t>
        </is>
      </c>
    </row>
    <row r="41">
      <c r="A41" s="4" t="inlineStr">
        <is>
          <t>Fixed maturities at fair value</t>
        </is>
      </c>
      <c r="B41" s="7" t="n">
        <v>1511.6</v>
      </c>
      <c r="C41" s="7" t="n">
        <v>1515.8</v>
      </c>
    </row>
    <row r="42">
      <c r="A42" s="4" t="inlineStr">
        <is>
          <t>Fair Value, Measurements, Recurring | Foreign Governments</t>
        </is>
      </c>
    </row>
    <row r="43">
      <c r="A43" s="3" t="inlineStr">
        <is>
          <t>Fair Value, Assets and Liabilities Measured on Recurring and Nonrecurring Basis [Line Items]</t>
        </is>
      </c>
    </row>
    <row r="44">
      <c r="A44" s="4" t="inlineStr">
        <is>
          <t>Fixed maturities at fair value</t>
        </is>
      </c>
      <c r="B44" s="7" t="n">
        <v>4.9</v>
      </c>
      <c r="C44" s="7" t="n">
        <v>16.8</v>
      </c>
    </row>
    <row r="45">
      <c r="A45" s="4" t="inlineStr">
        <is>
          <t>Fair Value, Measurements, Recurring | Bonds and Notes</t>
        </is>
      </c>
    </row>
    <row r="46">
      <c r="A46" s="3" t="inlineStr">
        <is>
          <t>Fair Value, Assets and Liabilities Measured on Recurring and Nonrecurring Basis [Line Items]</t>
        </is>
      </c>
    </row>
    <row r="47">
      <c r="A47" s="4" t="inlineStr">
        <is>
          <t>Fixed maturities at fair value</t>
        </is>
      </c>
      <c r="B47" s="7" t="n">
        <v>4375.7</v>
      </c>
      <c r="C47" s="7" t="n">
        <v>3859.7</v>
      </c>
    </row>
    <row r="48">
      <c r="A48" s="4" t="inlineStr">
        <is>
          <t>Fair Value, Measurements, Recurring | Redeemable Preferred Stocks</t>
        </is>
      </c>
    </row>
    <row r="49">
      <c r="A49" s="3" t="inlineStr">
        <is>
          <t>Fair Value, Assets and Liabilities Measured on Recurring and Nonrecurring Basis [Line Items]</t>
        </is>
      </c>
    </row>
    <row r="50">
      <c r="A50" s="4" t="inlineStr">
        <is>
          <t>Fixed maturities at fair value</t>
        </is>
      </c>
      <c r="B50" s="7" t="n">
        <v>7.3</v>
      </c>
    </row>
    <row r="51">
      <c r="A51" s="4" t="inlineStr">
        <is>
          <t>Fair Value, Measurements, Recurring | Collateralized Loan Obligations</t>
        </is>
      </c>
    </row>
    <row r="52">
      <c r="A52" s="3" t="inlineStr">
        <is>
          <t>Fair Value, Assets and Liabilities Measured on Recurring and Nonrecurring Basis [Line Items]</t>
        </is>
      </c>
    </row>
    <row r="53">
      <c r="A53" s="4" t="inlineStr">
        <is>
          <t>Fixed maturities at fair value</t>
        </is>
      </c>
      <c r="B53" s="7" t="n">
        <v>727.4</v>
      </c>
      <c r="C53" s="7" t="n">
        <v>618.2</v>
      </c>
    </row>
    <row r="54">
      <c r="A54" s="4" t="inlineStr">
        <is>
          <t>Fair Value, Measurements, Recurring | Other Mortgage- and Asset-backed</t>
        </is>
      </c>
    </row>
    <row r="55">
      <c r="A55" s="3" t="inlineStr">
        <is>
          <t>Fair Value, Assets and Liabilities Measured on Recurring and Nonrecurring Basis [Line Items]</t>
        </is>
      </c>
    </row>
    <row r="56">
      <c r="A56" s="4" t="inlineStr">
        <is>
          <t>Fixed maturities at fair value</t>
        </is>
      </c>
      <c r="B56" s="7" t="n">
        <v>225.1</v>
      </c>
      <c r="C56" s="5" t="n">
        <v>89</v>
      </c>
    </row>
    <row r="57">
      <c r="A57" s="4" t="inlineStr">
        <is>
          <t>Fair Value, Measurements, Recurring | Equity Securities</t>
        </is>
      </c>
    </row>
    <row r="58">
      <c r="A58" s="3" t="inlineStr">
        <is>
          <t>Fair Value, Assets and Liabilities Measured on Recurring and Nonrecurring Basis [Line Items]</t>
        </is>
      </c>
    </row>
    <row r="59">
      <c r="A59" s="4" t="inlineStr">
        <is>
          <t>Equity securities</t>
        </is>
      </c>
      <c r="B59" s="7" t="n">
        <v>788.2</v>
      </c>
      <c r="C59" s="7" t="n">
        <v>907.3</v>
      </c>
    </row>
    <row r="60">
      <c r="A60" s="4" t="inlineStr">
        <is>
          <t>Fair Value, Measurements, Recurring | Exchange Traded Funds</t>
        </is>
      </c>
    </row>
    <row r="61">
      <c r="A61" s="3" t="inlineStr">
        <is>
          <t>Fair Value, Assets and Liabilities Measured on Recurring and Nonrecurring Basis [Line Items]</t>
        </is>
      </c>
    </row>
    <row r="62">
      <c r="A62" s="4" t="inlineStr">
        <is>
          <t>Equity securities</t>
        </is>
      </c>
      <c r="B62" s="7" t="n">
        <v>434.5</v>
      </c>
      <c r="C62" s="7" t="n">
        <v>586.8</v>
      </c>
    </row>
    <row r="63">
      <c r="A63" s="4" t="inlineStr">
        <is>
          <t>Fair Value, Measurements, Recurring | Limited Liability Companies and Limited Partnerships</t>
        </is>
      </c>
    </row>
    <row r="64">
      <c r="A64" s="3" t="inlineStr">
        <is>
          <t>Fair Value, Assets and Liabilities Measured on Recurring and Nonrecurring Basis [Line Items]</t>
        </is>
      </c>
    </row>
    <row r="65">
      <c r="A65" s="4" t="inlineStr">
        <is>
          <t>Equity securities</t>
        </is>
      </c>
      <c r="B65" s="7" t="n">
        <v>286.8</v>
      </c>
      <c r="C65" s="7" t="n">
        <v>248.1</v>
      </c>
    </row>
    <row r="66">
      <c r="A66" s="4" t="inlineStr">
        <is>
          <t>Fair Value, Measurements, Recurring | Quoted Prices in Active Markets for Identical Assets (Level 1)</t>
        </is>
      </c>
    </row>
    <row r="67">
      <c r="A67" s="3" t="inlineStr">
        <is>
          <t>Fair Value, Assets and Liabilities Measured on Recurring and Nonrecurring Basis [Line Items]</t>
        </is>
      </c>
    </row>
    <row r="68">
      <c r="A68" s="4" t="inlineStr">
        <is>
          <t>Convertible debt at fair value</t>
        </is>
      </c>
      <c r="B68" s="5" t="n">
        <v>0</v>
      </c>
      <c r="C68" s="5" t="n">
        <v>0</v>
      </c>
    </row>
    <row r="69">
      <c r="A69" s="4" t="inlineStr">
        <is>
          <t>Total</t>
        </is>
      </c>
      <c r="B69" s="7" t="n">
        <v>587.4</v>
      </c>
      <c r="C69" s="5" t="n">
        <v>745</v>
      </c>
    </row>
    <row r="70">
      <c r="A70" s="4" t="inlineStr">
        <is>
          <t>Fair Value, Measurements, Recurring | Quoted Prices in Active Markets for Identical Assets (Level 1) | Investments in Fixed Maturities</t>
        </is>
      </c>
    </row>
    <row r="71">
      <c r="A71" s="3" t="inlineStr">
        <is>
          <t>Fair Value, Assets and Liabilities Measured on Recurring and Nonrecurring Basis [Line Items]</t>
        </is>
      </c>
    </row>
    <row r="72">
      <c r="A72" s="4" t="inlineStr">
        <is>
          <t>Fixed maturities at fair value</t>
        </is>
      </c>
      <c r="B72" s="7" t="n">
        <v>144.5</v>
      </c>
      <c r="C72" s="7" t="n">
        <v>144.3</v>
      </c>
    </row>
    <row r="73">
      <c r="A73" s="4" t="inlineStr">
        <is>
          <t>Fair Value, Measurements, Recurring | Quoted Prices in Active Markets for Identical Assets (Level 1) | U.S. Government and Government Agencies and Authorities</t>
        </is>
      </c>
    </row>
    <row r="74">
      <c r="A74" s="3" t="inlineStr">
        <is>
          <t>Fair Value, Assets and Liabilities Measured on Recurring and Nonrecurring Basis [Line Items]</t>
        </is>
      </c>
    </row>
    <row r="75">
      <c r="A75" s="4" t="inlineStr">
        <is>
          <t>Fixed maturities at fair value</t>
        </is>
      </c>
      <c r="B75" s="7" t="n">
        <v>144.5</v>
      </c>
      <c r="C75" s="7" t="n">
        <v>144.3</v>
      </c>
    </row>
    <row r="76">
      <c r="A76" s="4" t="inlineStr">
        <is>
          <t>Fair Value, Measurements, Recurring | Quoted Prices in Active Markets for Identical Assets (Level 1) | States and Political Subdivisions</t>
        </is>
      </c>
    </row>
    <row r="77">
      <c r="A77" s="3" t="inlineStr">
        <is>
          <t>Fair Value, Assets and Liabilities Measured on Recurring and Nonrecurring Basis [Line Items]</t>
        </is>
      </c>
    </row>
    <row r="78">
      <c r="A78" s="4" t="inlineStr">
        <is>
          <t>Fixed maturities at fair value</t>
        </is>
      </c>
      <c r="B78" s="5" t="n">
        <v>0</v>
      </c>
      <c r="C78" s="5" t="n">
        <v>0</v>
      </c>
    </row>
    <row r="79">
      <c r="A79" s="4" t="inlineStr">
        <is>
          <t>Fair Value, Measurements, Recurring | Quoted Prices in Active Markets for Identical Assets (Level 1) | Foreign Governments</t>
        </is>
      </c>
    </row>
    <row r="80">
      <c r="A80" s="3" t="inlineStr">
        <is>
          <t>Fair Value, Assets and Liabilities Measured on Recurring and Nonrecurring Basis [Line Items]</t>
        </is>
      </c>
    </row>
    <row r="81">
      <c r="A81" s="4" t="inlineStr">
        <is>
          <t>Fixed maturities at fair value</t>
        </is>
      </c>
      <c r="B81" s="5" t="n">
        <v>0</v>
      </c>
      <c r="C81" s="5" t="n">
        <v>0</v>
      </c>
    </row>
    <row r="82">
      <c r="A82" s="4" t="inlineStr">
        <is>
          <t>Fair Value, Measurements, Recurring | Quoted Prices in Active Markets for Identical Assets (Level 1) | Bonds and Notes</t>
        </is>
      </c>
    </row>
    <row r="83">
      <c r="A83" s="3" t="inlineStr">
        <is>
          <t>Fair Value, Assets and Liabilities Measured on Recurring and Nonrecurring Basis [Line Items]</t>
        </is>
      </c>
    </row>
    <row r="84">
      <c r="A84" s="4" t="inlineStr">
        <is>
          <t>Fixed maturities at fair value</t>
        </is>
      </c>
      <c r="B84" s="5" t="n">
        <v>0</v>
      </c>
      <c r="C84" s="5" t="n">
        <v>0</v>
      </c>
    </row>
    <row r="85">
      <c r="A85" s="4" t="inlineStr">
        <is>
          <t>Fair Value, Measurements, Recurring | Quoted Prices in Active Markets for Identical Assets (Level 1) | Redeemable Preferred Stocks</t>
        </is>
      </c>
    </row>
    <row r="86">
      <c r="A86" s="3" t="inlineStr">
        <is>
          <t>Fair Value, Assets and Liabilities Measured on Recurring and Nonrecurring Basis [Line Items]</t>
        </is>
      </c>
    </row>
    <row r="87">
      <c r="A87" s="4" t="inlineStr">
        <is>
          <t>Available-for-sale Securities</t>
        </is>
      </c>
      <c r="C87" s="5" t="n">
        <v>0</v>
      </c>
    </row>
    <row r="88">
      <c r="A88" s="4" t="inlineStr">
        <is>
          <t>Fair Value, Measurements, Recurring | Quoted Prices in Active Markets for Identical Assets (Level 1) | Redeemable Preferred Stocks</t>
        </is>
      </c>
    </row>
    <row r="89">
      <c r="A89" s="3" t="inlineStr">
        <is>
          <t>Fair Value, Assets and Liabilities Measured on Recurring and Nonrecurring Basis [Line Items]</t>
        </is>
      </c>
    </row>
    <row r="90">
      <c r="A90" s="4" t="inlineStr">
        <is>
          <t>Fixed maturities at fair value</t>
        </is>
      </c>
      <c r="B90" s="5" t="n">
        <v>0</v>
      </c>
    </row>
    <row r="91">
      <c r="A91" s="4" t="inlineStr">
        <is>
          <t>Fair Value, Measurements, Recurring | Quoted Prices in Active Markets for Identical Assets (Level 1) | Collateralized Loan Obligations</t>
        </is>
      </c>
    </row>
    <row r="92">
      <c r="A92" s="3" t="inlineStr">
        <is>
          <t>Fair Value, Assets and Liabilities Measured on Recurring and Nonrecurring Basis [Line Items]</t>
        </is>
      </c>
    </row>
    <row r="93">
      <c r="A93" s="4" t="inlineStr">
        <is>
          <t>Fixed maturities at fair value</t>
        </is>
      </c>
      <c r="B93" s="5" t="n">
        <v>0</v>
      </c>
      <c r="C93" s="5" t="n">
        <v>0</v>
      </c>
    </row>
    <row r="94">
      <c r="A94" s="4" t="inlineStr">
        <is>
          <t>Fair Value, Measurements, Recurring | Quoted Prices in Active Markets for Identical Assets (Level 1) | Other Mortgage- and Asset-backed</t>
        </is>
      </c>
    </row>
    <row r="95">
      <c r="A95" s="3" t="inlineStr">
        <is>
          <t>Fair Value, Assets and Liabilities Measured on Recurring and Nonrecurring Basis [Line Items]</t>
        </is>
      </c>
    </row>
    <row r="96">
      <c r="A96" s="4" t="inlineStr">
        <is>
          <t>Fixed maturities at fair value</t>
        </is>
      </c>
      <c r="B96" s="5" t="n">
        <v>0</v>
      </c>
      <c r="C96" s="5" t="n">
        <v>0</v>
      </c>
    </row>
    <row r="97">
      <c r="A97" s="4" t="inlineStr">
        <is>
          <t>Fair Value, Measurements, Recurring | Quoted Prices in Active Markets for Identical Assets (Level 1) | Equity Securities</t>
        </is>
      </c>
    </row>
    <row r="98">
      <c r="A98" s="3" t="inlineStr">
        <is>
          <t>Fair Value, Assets and Liabilities Measured on Recurring and Nonrecurring Basis [Line Items]</t>
        </is>
      </c>
    </row>
    <row r="99">
      <c r="A99" s="4" t="inlineStr">
        <is>
          <t>Equity securities</t>
        </is>
      </c>
      <c r="B99" s="7" t="n">
        <v>442.9</v>
      </c>
      <c r="C99" s="7" t="n">
        <v>600.7</v>
      </c>
    </row>
    <row r="100">
      <c r="A100" s="4" t="inlineStr">
        <is>
          <t>Fair Value, Measurements, Recurring | Quoted Prices in Active Markets for Identical Assets (Level 1) | Exchange Traded Funds</t>
        </is>
      </c>
    </row>
    <row r="101">
      <c r="A101" s="3" t="inlineStr">
        <is>
          <t>Fair Value, Assets and Liabilities Measured on Recurring and Nonrecurring Basis [Line Items]</t>
        </is>
      </c>
    </row>
    <row r="102">
      <c r="A102" s="4" t="inlineStr">
        <is>
          <t>Equity securities</t>
        </is>
      </c>
      <c r="B102" s="7" t="n">
        <v>434.5</v>
      </c>
      <c r="C102" s="7" t="n">
        <v>586.8</v>
      </c>
    </row>
    <row r="103">
      <c r="A103" s="4" t="inlineStr">
        <is>
          <t>Fair Value, Measurements, Recurring | Quoted Prices in Active Markets for Identical Assets (Level 1) | Limited Liability Companies and Limited Partnerships</t>
        </is>
      </c>
    </row>
    <row r="104">
      <c r="A104" s="3" t="inlineStr">
        <is>
          <t>Fair Value, Assets and Liabilities Measured on Recurring and Nonrecurring Basis [Line Items]</t>
        </is>
      </c>
    </row>
    <row r="105">
      <c r="A105" s="4" t="inlineStr">
        <is>
          <t>Equity securities</t>
        </is>
      </c>
      <c r="B105" s="5" t="n">
        <v>0</v>
      </c>
      <c r="C105" s="5" t="n">
        <v>0</v>
      </c>
    </row>
    <row r="106">
      <c r="A106" s="4" t="inlineStr">
        <is>
          <t>Fair Value, Measurements, Recurring | Significant Other Observable Inputs (Level 2)</t>
        </is>
      </c>
    </row>
    <row r="107">
      <c r="A107" s="3" t="inlineStr">
        <is>
          <t>Fair Value, Assets and Liabilities Measured on Recurring and Nonrecurring Basis [Line Items]</t>
        </is>
      </c>
    </row>
    <row r="108">
      <c r="A108" s="4" t="inlineStr">
        <is>
          <t>Convertible debt at fair value</t>
        </is>
      </c>
      <c r="B108" s="7" t="n">
        <v>36.3</v>
      </c>
      <c r="C108" s="7" t="n">
        <v>37.3</v>
      </c>
    </row>
    <row r="109">
      <c r="A109" s="4" t="inlineStr">
        <is>
          <t>Total</t>
        </is>
      </c>
      <c r="B109" s="7" t="n">
        <v>6957.1</v>
      </c>
      <c r="C109" s="7" t="n">
        <v>5829.4</v>
      </c>
    </row>
    <row r="110">
      <c r="A110" s="4" t="inlineStr">
        <is>
          <t>Fair Value, Measurements, Recurring | Significant Other Observable Inputs (Level 2) | Investments in Fixed Maturities</t>
        </is>
      </c>
    </row>
    <row r="111">
      <c r="A111" s="3" t="inlineStr">
        <is>
          <t>Fair Value, Assets and Liabilities Measured on Recurring and Nonrecurring Basis [Line Items]</t>
        </is>
      </c>
    </row>
    <row r="112">
      <c r="A112" s="4" t="inlineStr">
        <is>
          <t>Fixed maturities at fair value</t>
        </is>
      </c>
      <c r="B112" s="7" t="n">
        <v>6862.3</v>
      </c>
      <c r="C112" s="7" t="n">
        <v>5733.6</v>
      </c>
    </row>
    <row r="113">
      <c r="A113" s="4" t="inlineStr">
        <is>
          <t>Fair Value, Measurements, Recurring | Significant Other Observable Inputs (Level 2) | U.S. Government and Government Agencies and Authorities</t>
        </is>
      </c>
    </row>
    <row r="114">
      <c r="A114" s="3" t="inlineStr">
        <is>
          <t>Fair Value, Assets and Liabilities Measured on Recurring and Nonrecurring Basis [Line Items]</t>
        </is>
      </c>
    </row>
    <row r="115">
      <c r="A115" s="4" t="inlineStr">
        <is>
          <t>Fixed maturities at fair value</t>
        </is>
      </c>
      <c r="B115" s="7" t="n">
        <v>508.3</v>
      </c>
      <c r="C115" s="7" t="n">
        <v>671.6</v>
      </c>
    </row>
    <row r="116">
      <c r="A116" s="4" t="inlineStr">
        <is>
          <t>Fair Value, Measurements, Recurring | Significant Other Observable Inputs (Level 2) | States and Political Subdivisions</t>
        </is>
      </c>
    </row>
    <row r="117">
      <c r="A117" s="3" t="inlineStr">
        <is>
          <t>Fair Value, Assets and Liabilities Measured on Recurring and Nonrecurring Basis [Line Items]</t>
        </is>
      </c>
    </row>
    <row r="118">
      <c r="A118" s="4" t="inlineStr">
        <is>
          <t>Fixed maturities at fair value</t>
        </is>
      </c>
      <c r="B118" s="7" t="n">
        <v>1511.6</v>
      </c>
      <c r="C118" s="7" t="n">
        <v>1515.8</v>
      </c>
    </row>
    <row r="119">
      <c r="A119" s="4" t="inlineStr">
        <is>
          <t>Fair Value, Measurements, Recurring | Significant Other Observable Inputs (Level 2) | Foreign Governments</t>
        </is>
      </c>
    </row>
    <row r="120">
      <c r="A120" s="3" t="inlineStr">
        <is>
          <t>Fair Value, Assets and Liabilities Measured on Recurring and Nonrecurring Basis [Line Items]</t>
        </is>
      </c>
    </row>
    <row r="121">
      <c r="A121" s="4" t="inlineStr">
        <is>
          <t>Fixed maturities at fair value</t>
        </is>
      </c>
      <c r="B121" s="7" t="n">
        <v>4.9</v>
      </c>
      <c r="C121" s="7" t="n">
        <v>16.8</v>
      </c>
    </row>
    <row r="122">
      <c r="A122" s="4" t="inlineStr">
        <is>
          <t>Fair Value, Measurements, Recurring | Significant Other Observable Inputs (Level 2) | Bonds and Notes</t>
        </is>
      </c>
    </row>
    <row r="123">
      <c r="A123" s="3" t="inlineStr">
        <is>
          <t>Fair Value, Assets and Liabilities Measured on Recurring and Nonrecurring Basis [Line Items]</t>
        </is>
      </c>
    </row>
    <row r="124">
      <c r="A124" s="4" t="inlineStr">
        <is>
          <t>Fixed maturities at fair value</t>
        </is>
      </c>
      <c r="B124" s="7" t="n">
        <v>3893.9</v>
      </c>
      <c r="C124" s="7" t="n">
        <v>3450.6</v>
      </c>
    </row>
    <row r="125">
      <c r="A125" s="4" t="inlineStr">
        <is>
          <t>Fair Value, Measurements, Recurring | Significant Other Observable Inputs (Level 2) | Redeemable Preferred Stocks</t>
        </is>
      </c>
    </row>
    <row r="126">
      <c r="A126" s="3" t="inlineStr">
        <is>
          <t>Fair Value, Assets and Liabilities Measured on Recurring and Nonrecurring Basis [Line Items]</t>
        </is>
      </c>
    </row>
    <row r="127">
      <c r="A127" s="4" t="inlineStr">
        <is>
          <t>Available-for-sale Securities</t>
        </is>
      </c>
      <c r="C127" s="5" t="n">
        <v>0</v>
      </c>
    </row>
    <row r="128">
      <c r="A128" s="4" t="inlineStr">
        <is>
          <t>Fair Value, Measurements, Recurring | Significant Other Observable Inputs (Level 2) | Redeemable Preferred Stocks</t>
        </is>
      </c>
    </row>
    <row r="129">
      <c r="A129" s="3" t="inlineStr">
        <is>
          <t>Fair Value, Assets and Liabilities Measured on Recurring and Nonrecurring Basis [Line Items]</t>
        </is>
      </c>
    </row>
    <row r="130">
      <c r="A130" s="4" t="inlineStr">
        <is>
          <t>Fixed maturities at fair value</t>
        </is>
      </c>
      <c r="C130" s="7" t="n">
        <v>1.3</v>
      </c>
    </row>
    <row r="131">
      <c r="A131" s="4" t="inlineStr">
        <is>
          <t>Fair Value, Measurements, Recurring | Significant Other Observable Inputs (Level 2) | Collateralized Loan Obligations</t>
        </is>
      </c>
    </row>
    <row r="132">
      <c r="A132" s="3" t="inlineStr">
        <is>
          <t>Fair Value, Assets and Liabilities Measured on Recurring and Nonrecurring Basis [Line Items]</t>
        </is>
      </c>
    </row>
    <row r="133">
      <c r="A133" s="4" t="inlineStr">
        <is>
          <t>Fixed maturities at fair value</t>
        </is>
      </c>
      <c r="B133" s="7" t="n">
        <v>727.4</v>
      </c>
      <c r="C133" s="5" t="n">
        <v>0</v>
      </c>
    </row>
    <row r="134">
      <c r="A134" s="4" t="inlineStr">
        <is>
          <t>Fair Value, Measurements, Recurring | Significant Other Observable Inputs (Level 2) | Other Mortgage- and Asset-backed</t>
        </is>
      </c>
    </row>
    <row r="135">
      <c r="A135" s="3" t="inlineStr">
        <is>
          <t>Fair Value, Assets and Liabilities Measured on Recurring and Nonrecurring Basis [Line Items]</t>
        </is>
      </c>
    </row>
    <row r="136">
      <c r="A136" s="4" t="inlineStr">
        <is>
          <t>Fixed maturities at fair value</t>
        </is>
      </c>
      <c r="B136" s="7" t="n">
        <v>214.9</v>
      </c>
      <c r="C136" s="7" t="n">
        <v>78.8</v>
      </c>
    </row>
    <row r="137">
      <c r="A137" s="4" t="inlineStr">
        <is>
          <t>Fair Value, Measurements, Recurring | Significant Other Observable Inputs (Level 2) | Equity Securities</t>
        </is>
      </c>
    </row>
    <row r="138">
      <c r="A138" s="3" t="inlineStr">
        <is>
          <t>Fair Value, Assets and Liabilities Measured on Recurring and Nonrecurring Basis [Line Items]</t>
        </is>
      </c>
    </row>
    <row r="139">
      <c r="A139" s="4" t="inlineStr">
        <is>
          <t>Equity securities</t>
        </is>
      </c>
      <c r="B139" s="7" t="n">
        <v>58.5</v>
      </c>
      <c r="C139" s="7" t="n">
        <v>58.5</v>
      </c>
    </row>
    <row r="140">
      <c r="A140" s="4" t="inlineStr">
        <is>
          <t>Fair Value, Measurements, Recurring | Significant Other Observable Inputs (Level 2) | Exchange Traded Funds</t>
        </is>
      </c>
    </row>
    <row r="141">
      <c r="A141" s="3" t="inlineStr">
        <is>
          <t>Fair Value, Assets and Liabilities Measured on Recurring and Nonrecurring Basis [Line Items]</t>
        </is>
      </c>
    </row>
    <row r="142">
      <c r="A142" s="4" t="inlineStr">
        <is>
          <t>Equity securities</t>
        </is>
      </c>
      <c r="B142" s="5" t="n">
        <v>0</v>
      </c>
      <c r="C142" s="5" t="n">
        <v>0</v>
      </c>
    </row>
    <row r="143">
      <c r="A143" s="4" t="inlineStr">
        <is>
          <t>Fair Value, Measurements, Recurring | Significant Other Observable Inputs (Level 2) | Limited Liability Companies and Limited Partnerships</t>
        </is>
      </c>
    </row>
    <row r="144">
      <c r="A144" s="3" t="inlineStr">
        <is>
          <t>Fair Value, Assets and Liabilities Measured on Recurring and Nonrecurring Basis [Line Items]</t>
        </is>
      </c>
    </row>
    <row r="145">
      <c r="A145" s="4" t="inlineStr">
        <is>
          <t>Equity securities</t>
        </is>
      </c>
      <c r="B145" s="5" t="n">
        <v>0</v>
      </c>
      <c r="C145" s="5" t="n">
        <v>0</v>
      </c>
    </row>
    <row r="146">
      <c r="A146" s="4" t="inlineStr">
        <is>
          <t>Fair Value, Measurements, Recurring | Significant Unobservable Inputs (Level 3)</t>
        </is>
      </c>
    </row>
    <row r="147">
      <c r="A147" s="3" t="inlineStr">
        <is>
          <t>Fair Value, Assets and Liabilities Measured on Recurring and Nonrecurring Basis [Line Items]</t>
        </is>
      </c>
    </row>
    <row r="148">
      <c r="A148" s="4" t="inlineStr">
        <is>
          <t>Convertible debt at fair value</t>
        </is>
      </c>
      <c r="B148" s="5" t="n">
        <v>0</v>
      </c>
      <c r="C148" s="5" t="n">
        <v>0</v>
      </c>
    </row>
    <row r="149">
      <c r="A149" s="4" t="inlineStr">
        <is>
          <t>Total</t>
        </is>
      </c>
      <c r="B149" s="5" t="n">
        <v>498</v>
      </c>
      <c r="C149" s="7" t="n">
        <v>1044.2</v>
      </c>
    </row>
    <row r="150">
      <c r="A150" s="4" t="inlineStr">
        <is>
          <t>Fair Value, Measurements, Recurring | Significant Unobservable Inputs (Level 3) | Investments in Fixed Maturities</t>
        </is>
      </c>
    </row>
    <row r="151">
      <c r="A151" s="3" t="inlineStr">
        <is>
          <t>Fair Value, Assets and Liabilities Measured on Recurring and Nonrecurring Basis [Line Items]</t>
        </is>
      </c>
    </row>
    <row r="152">
      <c r="A152" s="4" t="inlineStr">
        <is>
          <t>Fixed maturities at fair value</t>
        </is>
      </c>
      <c r="B152" s="5" t="n">
        <v>498</v>
      </c>
      <c r="C152" s="7" t="n">
        <v>1044.2</v>
      </c>
    </row>
    <row r="153">
      <c r="A153" s="4" t="inlineStr">
        <is>
          <t>Fair Value, Measurements, Recurring | Significant Unobservable Inputs (Level 3) | U.S. Government and Government Agencies and Authorities</t>
        </is>
      </c>
    </row>
    <row r="154">
      <c r="A154" s="3" t="inlineStr">
        <is>
          <t>Fair Value, Assets and Liabilities Measured on Recurring and Nonrecurring Basis [Line Items]</t>
        </is>
      </c>
    </row>
    <row r="155">
      <c r="A155" s="4" t="inlineStr">
        <is>
          <t>Fixed maturities at fair value</t>
        </is>
      </c>
      <c r="B155" s="5" t="n">
        <v>0</v>
      </c>
      <c r="C155" s="5" t="n">
        <v>0</v>
      </c>
    </row>
    <row r="156">
      <c r="A156" s="4" t="inlineStr">
        <is>
          <t>Fair Value, Measurements, Recurring | Significant Unobservable Inputs (Level 3) | States and Political Subdivisions</t>
        </is>
      </c>
    </row>
    <row r="157">
      <c r="A157" s="3" t="inlineStr">
        <is>
          <t>Fair Value, Assets and Liabilities Measured on Recurring and Nonrecurring Basis [Line Items]</t>
        </is>
      </c>
    </row>
    <row r="158">
      <c r="A158" s="4" t="inlineStr">
        <is>
          <t>Fixed maturities at fair value</t>
        </is>
      </c>
      <c r="B158" s="5" t="n">
        <v>0</v>
      </c>
      <c r="C158" s="5" t="n">
        <v>0</v>
      </c>
    </row>
    <row r="159">
      <c r="A159" s="4" t="inlineStr">
        <is>
          <t>Fair Value, Measurements, Recurring | Significant Unobservable Inputs (Level 3) | Foreign Governments</t>
        </is>
      </c>
    </row>
    <row r="160">
      <c r="A160" s="3" t="inlineStr">
        <is>
          <t>Fair Value, Assets and Liabilities Measured on Recurring and Nonrecurring Basis [Line Items]</t>
        </is>
      </c>
    </row>
    <row r="161">
      <c r="A161" s="4" t="inlineStr">
        <is>
          <t>Fixed maturities at fair value</t>
        </is>
      </c>
      <c r="B161" s="5" t="n">
        <v>0</v>
      </c>
      <c r="C161" s="5" t="n">
        <v>0</v>
      </c>
    </row>
    <row r="162">
      <c r="A162" s="4" t="inlineStr">
        <is>
          <t>Fair Value, Measurements, Recurring | Significant Unobservable Inputs (Level 3) | Bonds and Notes</t>
        </is>
      </c>
    </row>
    <row r="163">
      <c r="A163" s="3" t="inlineStr">
        <is>
          <t>Fair Value, Assets and Liabilities Measured on Recurring and Nonrecurring Basis [Line Items]</t>
        </is>
      </c>
    </row>
    <row r="164">
      <c r="A164" s="4" t="inlineStr">
        <is>
          <t>Fixed maturities at fair value</t>
        </is>
      </c>
      <c r="B164" s="7" t="n">
        <v>481.8</v>
      </c>
      <c r="C164" s="7" t="n">
        <v>409.1</v>
      </c>
    </row>
    <row r="165">
      <c r="A165" s="4" t="inlineStr">
        <is>
          <t>Fair Value, Measurements, Recurring | Significant Unobservable Inputs (Level 3) | Redeemable Preferred Stocks</t>
        </is>
      </c>
    </row>
    <row r="166">
      <c r="A166" s="3" t="inlineStr">
        <is>
          <t>Fair Value, Assets and Liabilities Measured on Recurring and Nonrecurring Basis [Line Items]</t>
        </is>
      </c>
    </row>
    <row r="167">
      <c r="A167" s="4" t="inlineStr">
        <is>
          <t>Available-for-sale Securities</t>
        </is>
      </c>
      <c r="C167" s="7" t="n">
        <v>6.7</v>
      </c>
    </row>
    <row r="168">
      <c r="A168" s="4" t="inlineStr">
        <is>
          <t>Fair Value, Measurements, Recurring | Significant Unobservable Inputs (Level 3) | Redeemable Preferred Stocks</t>
        </is>
      </c>
    </row>
    <row r="169">
      <c r="A169" s="3" t="inlineStr">
        <is>
          <t>Fair Value, Assets and Liabilities Measured on Recurring and Nonrecurring Basis [Line Items]</t>
        </is>
      </c>
    </row>
    <row r="170">
      <c r="A170" s="4" t="inlineStr">
        <is>
          <t>Fixed maturities at fair value</t>
        </is>
      </c>
      <c r="C170" s="5" t="n">
        <v>6</v>
      </c>
    </row>
    <row r="171">
      <c r="A171" s="4" t="inlineStr">
        <is>
          <t>Fair Value, Measurements, Recurring | Significant Unobservable Inputs (Level 3) | Collateralized Loan Obligations</t>
        </is>
      </c>
    </row>
    <row r="172">
      <c r="A172" s="3" t="inlineStr">
        <is>
          <t>Fair Value, Assets and Liabilities Measured on Recurring and Nonrecurring Basis [Line Items]</t>
        </is>
      </c>
    </row>
    <row r="173">
      <c r="A173" s="4" t="inlineStr">
        <is>
          <t>Fixed maturities at fair value</t>
        </is>
      </c>
      <c r="B173" s="5" t="n">
        <v>0</v>
      </c>
      <c r="C173" s="7" t="n">
        <v>618.2</v>
      </c>
    </row>
    <row r="174">
      <c r="A174" s="4" t="inlineStr">
        <is>
          <t>Fair Value, Measurements, Recurring | Significant Unobservable Inputs (Level 3) | Other Mortgage- and Asset-backed</t>
        </is>
      </c>
    </row>
    <row r="175">
      <c r="A175" s="3" t="inlineStr">
        <is>
          <t>Fair Value, Assets and Liabilities Measured on Recurring and Nonrecurring Basis [Line Items]</t>
        </is>
      </c>
    </row>
    <row r="176">
      <c r="A176" s="4" t="inlineStr">
        <is>
          <t>Fixed maturities at fair value</t>
        </is>
      </c>
      <c r="B176" s="7" t="n">
        <v>10.2</v>
      </c>
      <c r="C176" s="7" t="n">
        <v>10.2</v>
      </c>
    </row>
    <row r="177">
      <c r="A177" s="4" t="inlineStr">
        <is>
          <t>Fair Value, Measurements, Recurring | Significant Unobservable Inputs (Level 3) | Equity Securities</t>
        </is>
      </c>
    </row>
    <row r="178">
      <c r="A178" s="3" t="inlineStr">
        <is>
          <t>Fair Value, Assets and Liabilities Measured on Recurring and Nonrecurring Basis [Line Items]</t>
        </is>
      </c>
    </row>
    <row r="179">
      <c r="A179" s="4" t="inlineStr">
        <is>
          <t>Equity securities</t>
        </is>
      </c>
      <c r="B179" s="5" t="n">
        <v>0</v>
      </c>
      <c r="C179" s="5" t="n">
        <v>0</v>
      </c>
    </row>
    <row r="180">
      <c r="A180" s="4" t="inlineStr">
        <is>
          <t>Fair Value, Measurements, Recurring | Significant Unobservable Inputs (Level 3) | Exchange Traded Funds</t>
        </is>
      </c>
    </row>
    <row r="181">
      <c r="A181" s="3" t="inlineStr">
        <is>
          <t>Fair Value, Assets and Liabilities Measured on Recurring and Nonrecurring Basis [Line Items]</t>
        </is>
      </c>
    </row>
    <row r="182">
      <c r="A182" s="4" t="inlineStr">
        <is>
          <t>Equity securities</t>
        </is>
      </c>
      <c r="B182" s="5" t="n">
        <v>0</v>
      </c>
      <c r="C182" s="5" t="n">
        <v>0</v>
      </c>
    </row>
    <row r="183">
      <c r="A183" s="4" t="inlineStr">
        <is>
          <t>Fair Value, Measurements, Recurring | Significant Unobservable Inputs (Level 3) | Limited Liability Companies and Limited Partnerships</t>
        </is>
      </c>
    </row>
    <row r="184">
      <c r="A184" s="3" t="inlineStr">
        <is>
          <t>Fair Value, Assets and Liabilities Measured on Recurring and Nonrecurring Basis [Line Items]</t>
        </is>
      </c>
    </row>
    <row r="185">
      <c r="A185" s="4" t="inlineStr">
        <is>
          <t>Equity securities</t>
        </is>
      </c>
      <c r="B185" s="5" t="n">
        <v>0</v>
      </c>
      <c r="C185" s="5" t="n">
        <v>0</v>
      </c>
    </row>
    <row r="186">
      <c r="A186" s="4" t="inlineStr">
        <is>
          <t>Finance, Insurance and Real Estate | Fair Value, Measurements, Recurring | Preferred Stocks</t>
        </is>
      </c>
    </row>
    <row r="187">
      <c r="A187" s="3" t="inlineStr">
        <is>
          <t>Fair Value, Assets and Liabilities Measured on Recurring and Nonrecurring Basis [Line Items]</t>
        </is>
      </c>
    </row>
    <row r="188">
      <c r="A188" s="4" t="inlineStr">
        <is>
          <t>Equity securities</t>
        </is>
      </c>
      <c r="B188" s="7" t="n">
        <v>41.1</v>
      </c>
      <c r="C188" s="7" t="n">
        <v>44.5</v>
      </c>
    </row>
    <row r="189">
      <c r="A189" s="4" t="inlineStr">
        <is>
          <t>Finance, Insurance and Real Estate | Fair Value, Measurements, Recurring | Common Stock</t>
        </is>
      </c>
    </row>
    <row r="190">
      <c r="A190" s="3" t="inlineStr">
        <is>
          <t>Fair Value, Assets and Liabilities Measured on Recurring and Nonrecurring Basis [Line Items]</t>
        </is>
      </c>
    </row>
    <row r="191">
      <c r="A191" s="4" t="inlineStr">
        <is>
          <t>Equity securities</t>
        </is>
      </c>
      <c r="B191" s="7" t="n">
        <v>7.7</v>
      </c>
      <c r="C191" s="7" t="n">
        <v>12.8</v>
      </c>
    </row>
    <row r="192">
      <c r="A192" s="4" t="inlineStr">
        <is>
          <t>Finance, Insurance and Real Estate | Fair Value, Measurements, Recurring | Quoted Prices in Active Markets for Identical Assets (Level 1) | Preferred Stocks</t>
        </is>
      </c>
    </row>
    <row r="193">
      <c r="A193" s="3" t="inlineStr">
        <is>
          <t>Fair Value, Assets and Liabilities Measured on Recurring and Nonrecurring Basis [Line Items]</t>
        </is>
      </c>
    </row>
    <row r="194">
      <c r="A194" s="4" t="inlineStr">
        <is>
          <t>Equity securities</t>
        </is>
      </c>
      <c r="B194" s="5" t="n">
        <v>0</v>
      </c>
      <c r="C194" s="5" t="n">
        <v>0</v>
      </c>
    </row>
    <row r="195">
      <c r="A195" s="4" t="inlineStr">
        <is>
          <t>Finance, Insurance and Real Estate | Fair Value, Measurements, Recurring | Quoted Prices in Active Markets for Identical Assets (Level 1) | Common Stock</t>
        </is>
      </c>
    </row>
    <row r="196">
      <c r="A196" s="3" t="inlineStr">
        <is>
          <t>Fair Value, Assets and Liabilities Measured on Recurring and Nonrecurring Basis [Line Items]</t>
        </is>
      </c>
    </row>
    <row r="197">
      <c r="A197" s="4" t="inlineStr">
        <is>
          <t>Equity securities</t>
        </is>
      </c>
      <c r="B197" s="7" t="n">
        <v>7.7</v>
      </c>
      <c r="C197" s="7" t="n">
        <v>12.8</v>
      </c>
    </row>
    <row r="198">
      <c r="A198" s="4" t="inlineStr">
        <is>
          <t>Finance, Insurance and Real Estate | Fair Value, Measurements, Recurring | Significant Other Observable Inputs (Level 2) | Preferred Stocks</t>
        </is>
      </c>
    </row>
    <row r="199">
      <c r="A199" s="3" t="inlineStr">
        <is>
          <t>Fair Value, Assets and Liabilities Measured on Recurring and Nonrecurring Basis [Line Items]</t>
        </is>
      </c>
    </row>
    <row r="200">
      <c r="A200" s="4" t="inlineStr">
        <is>
          <t>Equity securities</t>
        </is>
      </c>
      <c r="B200" s="7" t="n">
        <v>41.1</v>
      </c>
      <c r="C200" s="7" t="n">
        <v>44.5</v>
      </c>
    </row>
    <row r="201">
      <c r="A201" s="4" t="inlineStr">
        <is>
          <t>Finance, Insurance and Real Estate | Fair Value, Measurements, Recurring | Significant Other Observable Inputs (Level 2) | Common Stock</t>
        </is>
      </c>
    </row>
    <row r="202">
      <c r="A202" s="3" t="inlineStr">
        <is>
          <t>Fair Value, Assets and Liabilities Measured on Recurring and Nonrecurring Basis [Line Items]</t>
        </is>
      </c>
    </row>
    <row r="203">
      <c r="A203" s="4" t="inlineStr">
        <is>
          <t>Equity securities</t>
        </is>
      </c>
      <c r="B203" s="5" t="n">
        <v>0</v>
      </c>
      <c r="C203" s="5" t="n">
        <v>0</v>
      </c>
    </row>
    <row r="204">
      <c r="A204" s="4" t="inlineStr">
        <is>
          <t>Finance, Insurance and Real Estate | Fair Value, Measurements, Recurring | Significant Unobservable Inputs (Level 3) | Preferred Stocks</t>
        </is>
      </c>
    </row>
    <row r="205">
      <c r="A205" s="3" t="inlineStr">
        <is>
          <t>Fair Value, Assets and Liabilities Measured on Recurring and Nonrecurring Basis [Line Items]</t>
        </is>
      </c>
    </row>
    <row r="206">
      <c r="A206" s="4" t="inlineStr">
        <is>
          <t>Equity securities</t>
        </is>
      </c>
      <c r="B206" s="5" t="n">
        <v>0</v>
      </c>
      <c r="C206" s="5" t="n">
        <v>0</v>
      </c>
    </row>
    <row r="207">
      <c r="A207" s="4" t="inlineStr">
        <is>
          <t>Finance, Insurance and Real Estate | Fair Value, Measurements, Recurring | Significant Unobservable Inputs (Level 3) | Common Stock</t>
        </is>
      </c>
    </row>
    <row r="208">
      <c r="A208" s="3" t="inlineStr">
        <is>
          <t>Fair Value, Assets and Liabilities Measured on Recurring and Nonrecurring Basis [Line Items]</t>
        </is>
      </c>
    </row>
    <row r="209">
      <c r="A209" s="4" t="inlineStr">
        <is>
          <t>Equity securities</t>
        </is>
      </c>
      <c r="B209" s="5" t="n">
        <v>0</v>
      </c>
      <c r="C209" s="5" t="n">
        <v>0</v>
      </c>
    </row>
    <row r="210">
      <c r="A210" s="4" t="inlineStr">
        <is>
          <t>Other Industries | Fair Value, Measurements, Recurring | Preferred Stocks</t>
        </is>
      </c>
    </row>
    <row r="211">
      <c r="A211" s="3" t="inlineStr">
        <is>
          <t>Fair Value, Assets and Liabilities Measured on Recurring and Nonrecurring Basis [Line Items]</t>
        </is>
      </c>
    </row>
    <row r="212">
      <c r="A212" s="4" t="inlineStr">
        <is>
          <t>Equity securities</t>
        </is>
      </c>
      <c r="B212" s="7" t="n">
        <v>15.7</v>
      </c>
      <c r="C212" s="7" t="n">
        <v>14.7</v>
      </c>
    </row>
    <row r="213">
      <c r="A213" s="4" t="inlineStr">
        <is>
          <t>Other Industries | Fair Value, Measurements, Recurring | Common Stock</t>
        </is>
      </c>
    </row>
    <row r="214">
      <c r="A214" s="3" t="inlineStr">
        <is>
          <t>Fair Value, Assets and Liabilities Measured on Recurring and Nonrecurring Basis [Line Items]</t>
        </is>
      </c>
    </row>
    <row r="215">
      <c r="A215" s="4" t="inlineStr">
        <is>
          <t>Equity securities</t>
        </is>
      </c>
      <c r="B215" s="7" t="n">
        <v>2.4</v>
      </c>
      <c r="C215" s="7" t="n">
        <v>0.4</v>
      </c>
    </row>
    <row r="216">
      <c r="A216" s="4" t="inlineStr">
        <is>
          <t>Other Industries | Fair Value, Measurements, Recurring | Quoted Prices in Active Markets for Identical Assets (Level 1) | Preferred Stocks</t>
        </is>
      </c>
    </row>
    <row r="217">
      <c r="A217" s="3" t="inlineStr">
        <is>
          <t>Fair Value, Assets and Liabilities Measured on Recurring and Nonrecurring Basis [Line Items]</t>
        </is>
      </c>
    </row>
    <row r="218">
      <c r="A218" s="4" t="inlineStr">
        <is>
          <t>Equity securities</t>
        </is>
      </c>
      <c r="B218" s="5" t="n">
        <v>0</v>
      </c>
      <c r="C218" s="7" t="n">
        <v>0.9</v>
      </c>
    </row>
    <row r="219">
      <c r="A219" s="4" t="inlineStr">
        <is>
          <t>Other Industries | Fair Value, Measurements, Recurring | Quoted Prices in Active Markets for Identical Assets (Level 1) | Common Stock</t>
        </is>
      </c>
    </row>
    <row r="220">
      <c r="A220" s="3" t="inlineStr">
        <is>
          <t>Fair Value, Assets and Liabilities Measured on Recurring and Nonrecurring Basis [Line Items]</t>
        </is>
      </c>
    </row>
    <row r="221">
      <c r="A221" s="4" t="inlineStr">
        <is>
          <t>Equity securities</t>
        </is>
      </c>
      <c r="B221" s="7" t="n">
        <v>0.7</v>
      </c>
      <c r="C221" s="7" t="n">
        <v>0.2</v>
      </c>
    </row>
    <row r="222">
      <c r="A222" s="4" t="inlineStr">
        <is>
          <t>Other Industries | Fair Value, Measurements, Recurring | Significant Other Observable Inputs (Level 2) | Preferred Stocks</t>
        </is>
      </c>
    </row>
    <row r="223">
      <c r="A223" s="3" t="inlineStr">
        <is>
          <t>Fair Value, Assets and Liabilities Measured on Recurring and Nonrecurring Basis [Line Items]</t>
        </is>
      </c>
    </row>
    <row r="224">
      <c r="A224" s="4" t="inlineStr">
        <is>
          <t>Equity securities</t>
        </is>
      </c>
      <c r="B224" s="7" t="n">
        <v>15.7</v>
      </c>
      <c r="C224" s="7" t="n">
        <v>13.8</v>
      </c>
    </row>
    <row r="225">
      <c r="A225" s="4" t="inlineStr">
        <is>
          <t>Other Industries | Fair Value, Measurements, Recurring | Significant Other Observable Inputs (Level 2) | Common Stock</t>
        </is>
      </c>
    </row>
    <row r="226">
      <c r="A226" s="3" t="inlineStr">
        <is>
          <t>Fair Value, Assets and Liabilities Measured on Recurring and Nonrecurring Basis [Line Items]</t>
        </is>
      </c>
    </row>
    <row r="227">
      <c r="A227" s="4" t="inlineStr">
        <is>
          <t>Equity securities</t>
        </is>
      </c>
      <c r="B227" s="7" t="n">
        <v>1.7</v>
      </c>
      <c r="C227" s="7" t="n">
        <v>0.2</v>
      </c>
    </row>
    <row r="228">
      <c r="A228" s="4" t="inlineStr">
        <is>
          <t>Other Industries | Fair Value, Measurements, Recurring | Significant Unobservable Inputs (Level 3) | Preferred Stocks</t>
        </is>
      </c>
    </row>
    <row r="229">
      <c r="A229" s="3" t="inlineStr">
        <is>
          <t>Fair Value, Assets and Liabilities Measured on Recurring and Nonrecurring Basis [Line Items]</t>
        </is>
      </c>
    </row>
    <row r="230">
      <c r="A230" s="4" t="inlineStr">
        <is>
          <t>Equity securities</t>
        </is>
      </c>
      <c r="B230" s="5" t="n">
        <v>0</v>
      </c>
      <c r="C230" s="5" t="n">
        <v>0</v>
      </c>
    </row>
    <row r="231">
      <c r="A231" s="4" t="inlineStr">
        <is>
          <t>Other Industries | Fair Value, Measurements, Recurring | Significant Unobservable Inputs (Level 3) | Common Stock</t>
        </is>
      </c>
    </row>
    <row r="232">
      <c r="A232" s="3" t="inlineStr">
        <is>
          <t>Fair Value, Assets and Liabilities Measured on Recurring and Nonrecurring Basis [Line Items]</t>
        </is>
      </c>
    </row>
    <row r="233">
      <c r="A233" s="4" t="inlineStr">
        <is>
          <t>Equity securities</t>
        </is>
      </c>
      <c r="B233" s="5" t="n">
        <v>0</v>
      </c>
      <c r="C233" s="5" t="n">
        <v>0</v>
      </c>
    </row>
    <row r="234">
      <c r="A234" s="4" t="inlineStr">
        <is>
          <t>Measured at Net Asset Value | Fair Value, Measurements, Recurring</t>
        </is>
      </c>
    </row>
    <row r="235">
      <c r="A235" s="3" t="inlineStr">
        <is>
          <t>Fair Value, Assets and Liabilities Measured on Recurring and Nonrecurring Basis [Line Items]</t>
        </is>
      </c>
    </row>
    <row r="236">
      <c r="A236" s="4" t="inlineStr">
        <is>
          <t>Convertible debt at fair value</t>
        </is>
      </c>
      <c r="B236" s="5" t="n">
        <v>0</v>
      </c>
      <c r="C236" s="5" t="n">
        <v>0</v>
      </c>
    </row>
    <row r="237">
      <c r="A237" s="4" t="inlineStr">
        <is>
          <t>Total</t>
        </is>
      </c>
      <c r="B237" s="7" t="n">
        <v>286.8</v>
      </c>
      <c r="C237" s="7" t="n">
        <v>248.1</v>
      </c>
    </row>
    <row r="238">
      <c r="A238" s="4" t="inlineStr">
        <is>
          <t>Measured at Net Asset Value | Fair Value, Measurements, Recurring | Investments in Fixed Maturities</t>
        </is>
      </c>
    </row>
    <row r="239">
      <c r="A239" s="3" t="inlineStr">
        <is>
          <t>Fair Value, Assets and Liabilities Measured on Recurring and Nonrecurring Basis [Line Items]</t>
        </is>
      </c>
    </row>
    <row r="240">
      <c r="A240" s="4" t="inlineStr">
        <is>
          <t>Fixed maturities at fair value</t>
        </is>
      </c>
      <c r="B240" s="5" t="n">
        <v>0</v>
      </c>
      <c r="C240" s="5" t="n">
        <v>0</v>
      </c>
    </row>
    <row r="241">
      <c r="A241" s="4" t="inlineStr">
        <is>
          <t>Measured at Net Asset Value | Fair Value, Measurements, Recurring | U.S. Government and Government Agencies and Authorities</t>
        </is>
      </c>
    </row>
    <row r="242">
      <c r="A242" s="3" t="inlineStr">
        <is>
          <t>Fair Value, Assets and Liabilities Measured on Recurring and Nonrecurring Basis [Line Items]</t>
        </is>
      </c>
    </row>
    <row r="243">
      <c r="A243" s="4" t="inlineStr">
        <is>
          <t>Fixed maturities at fair value</t>
        </is>
      </c>
      <c r="B243" s="5" t="n">
        <v>0</v>
      </c>
      <c r="C243" s="5" t="n">
        <v>0</v>
      </c>
    </row>
    <row r="244">
      <c r="A244" s="4" t="inlineStr">
        <is>
          <t>Measured at Net Asset Value | Fair Value, Measurements, Recurring | States and Political Subdivisions</t>
        </is>
      </c>
    </row>
    <row r="245">
      <c r="A245" s="3" t="inlineStr">
        <is>
          <t>Fair Value, Assets and Liabilities Measured on Recurring and Nonrecurring Basis [Line Items]</t>
        </is>
      </c>
    </row>
    <row r="246">
      <c r="A246" s="4" t="inlineStr">
        <is>
          <t>Fixed maturities at fair value</t>
        </is>
      </c>
      <c r="B246" s="5" t="n">
        <v>0</v>
      </c>
      <c r="C246" s="5" t="n">
        <v>0</v>
      </c>
    </row>
    <row r="247">
      <c r="A247" s="4" t="inlineStr">
        <is>
          <t>Measured at Net Asset Value | Fair Value, Measurements, Recurring | Foreign Governments</t>
        </is>
      </c>
    </row>
    <row r="248">
      <c r="A248" s="3" t="inlineStr">
        <is>
          <t>Fair Value, Assets and Liabilities Measured on Recurring and Nonrecurring Basis [Line Items]</t>
        </is>
      </c>
    </row>
    <row r="249">
      <c r="A249" s="4" t="inlineStr">
        <is>
          <t>Fixed maturities at fair value</t>
        </is>
      </c>
      <c r="B249" s="5" t="n">
        <v>0</v>
      </c>
      <c r="C249" s="5" t="n">
        <v>0</v>
      </c>
    </row>
    <row r="250">
      <c r="A250" s="4" t="inlineStr">
        <is>
          <t>Measured at Net Asset Value | Fair Value, Measurements, Recurring | Bonds and Notes</t>
        </is>
      </c>
    </row>
    <row r="251">
      <c r="A251" s="3" t="inlineStr">
        <is>
          <t>Fair Value, Assets and Liabilities Measured on Recurring and Nonrecurring Basis [Line Items]</t>
        </is>
      </c>
    </row>
    <row r="252">
      <c r="A252" s="4" t="inlineStr">
        <is>
          <t>Fixed maturities at fair value</t>
        </is>
      </c>
      <c r="B252" s="5" t="n">
        <v>0</v>
      </c>
      <c r="C252" s="5" t="n">
        <v>0</v>
      </c>
    </row>
    <row r="253">
      <c r="A253" s="4" t="inlineStr">
        <is>
          <t>Measured at Net Asset Value | Fair Value, Measurements, Recurring | Redeemable Preferred Stocks</t>
        </is>
      </c>
    </row>
    <row r="254">
      <c r="A254" s="3" t="inlineStr">
        <is>
          <t>Fair Value, Assets and Liabilities Measured on Recurring and Nonrecurring Basis [Line Items]</t>
        </is>
      </c>
    </row>
    <row r="255">
      <c r="A255" s="4" t="inlineStr">
        <is>
          <t>Fixed maturities at fair value</t>
        </is>
      </c>
      <c r="C255" s="7" t="n">
        <v>6.7</v>
      </c>
    </row>
    <row r="256">
      <c r="A256" s="4" t="inlineStr">
        <is>
          <t>Available-for-sale Securities</t>
        </is>
      </c>
      <c r="C256" s="5" t="n">
        <v>0</v>
      </c>
    </row>
    <row r="257">
      <c r="A257" s="4" t="inlineStr">
        <is>
          <t>Measured at Net Asset Value | Fair Value, Measurements, Recurring | Redeemable Preferred Stocks</t>
        </is>
      </c>
    </row>
    <row r="258">
      <c r="A258" s="3" t="inlineStr">
        <is>
          <t>Fair Value, Assets and Liabilities Measured on Recurring and Nonrecurring Basis [Line Items]</t>
        </is>
      </c>
    </row>
    <row r="259">
      <c r="A259" s="4" t="inlineStr">
        <is>
          <t>Fixed maturities at fair value</t>
        </is>
      </c>
      <c r="C259" s="5" t="n">
        <v>0</v>
      </c>
    </row>
    <row r="260">
      <c r="A260" s="4" t="inlineStr">
        <is>
          <t>Measured at Net Asset Value | Fair Value, Measurements, Recurring | Collateralized Loan Obligations</t>
        </is>
      </c>
    </row>
    <row r="261">
      <c r="A261" s="3" t="inlineStr">
        <is>
          <t>Fair Value, Assets and Liabilities Measured on Recurring and Nonrecurring Basis [Line Items]</t>
        </is>
      </c>
    </row>
    <row r="262">
      <c r="A262" s="4" t="inlineStr">
        <is>
          <t>Fixed maturities at fair value</t>
        </is>
      </c>
      <c r="B262" s="5" t="n">
        <v>0</v>
      </c>
      <c r="C262" s="5" t="n">
        <v>0</v>
      </c>
    </row>
    <row r="263">
      <c r="A263" s="4" t="inlineStr">
        <is>
          <t>Measured at Net Asset Value | Fair Value, Measurements, Recurring | Other Mortgage- and Asset-backed</t>
        </is>
      </c>
    </row>
    <row r="264">
      <c r="A264" s="3" t="inlineStr">
        <is>
          <t>Fair Value, Assets and Liabilities Measured on Recurring and Nonrecurring Basis [Line Items]</t>
        </is>
      </c>
    </row>
    <row r="265">
      <c r="A265" s="4" t="inlineStr">
        <is>
          <t>Fixed maturities at fair value</t>
        </is>
      </c>
      <c r="B265" s="5" t="n">
        <v>0</v>
      </c>
      <c r="C265" s="5" t="n">
        <v>0</v>
      </c>
    </row>
    <row r="266">
      <c r="A266" s="4" t="inlineStr">
        <is>
          <t>Measured at Net Asset Value | Fair Value, Measurements, Recurring | Equity Securities</t>
        </is>
      </c>
    </row>
    <row r="267">
      <c r="A267" s="3" t="inlineStr">
        <is>
          <t>Fair Value, Assets and Liabilities Measured on Recurring and Nonrecurring Basis [Line Items]</t>
        </is>
      </c>
    </row>
    <row r="268">
      <c r="A268" s="4" t="inlineStr">
        <is>
          <t>Equity securities</t>
        </is>
      </c>
      <c r="B268" s="7" t="n">
        <v>286.8</v>
      </c>
      <c r="C268" s="7" t="n">
        <v>248.1</v>
      </c>
    </row>
    <row r="269">
      <c r="A269" s="4" t="inlineStr">
        <is>
          <t>Measured at Net Asset Value | Fair Value, Measurements, Recurring | Exchange Traded Funds</t>
        </is>
      </c>
    </row>
    <row r="270">
      <c r="A270" s="3" t="inlineStr">
        <is>
          <t>Fair Value, Assets and Liabilities Measured on Recurring and Nonrecurring Basis [Line Items]</t>
        </is>
      </c>
    </row>
    <row r="271">
      <c r="A271" s="4" t="inlineStr">
        <is>
          <t>Equity securities</t>
        </is>
      </c>
      <c r="B271" s="5" t="n">
        <v>0</v>
      </c>
      <c r="C271" s="5" t="n">
        <v>0</v>
      </c>
    </row>
    <row r="272">
      <c r="A272" s="4" t="inlineStr">
        <is>
          <t>Measured at Net Asset Value | Fair Value, Measurements, Recurring | Limited Liability Companies and Limited Partnerships</t>
        </is>
      </c>
    </row>
    <row r="273">
      <c r="A273" s="3" t="inlineStr">
        <is>
          <t>Fair Value, Assets and Liabilities Measured on Recurring and Nonrecurring Basis [Line Items]</t>
        </is>
      </c>
    </row>
    <row r="274">
      <c r="A274" s="4" t="inlineStr">
        <is>
          <t>Equity securities</t>
        </is>
      </c>
      <c r="B274" s="7" t="n">
        <v>286.8</v>
      </c>
      <c r="C274" s="7" t="n">
        <v>248.1</v>
      </c>
    </row>
    <row r="275">
      <c r="A275" s="4" t="inlineStr">
        <is>
          <t>Measured at Net Asset Value | Finance, Insurance and Real Estate | Fair Value, Measurements, Recurring | Preferred Stocks</t>
        </is>
      </c>
    </row>
    <row r="276">
      <c r="A276" s="3" t="inlineStr">
        <is>
          <t>Fair Value, Assets and Liabilities Measured on Recurring and Nonrecurring Basis [Line Items]</t>
        </is>
      </c>
    </row>
    <row r="277">
      <c r="A277" s="4" t="inlineStr">
        <is>
          <t>Equity securities</t>
        </is>
      </c>
      <c r="B277" s="5" t="n">
        <v>0</v>
      </c>
      <c r="C277" s="5" t="n">
        <v>0</v>
      </c>
    </row>
    <row r="278">
      <c r="A278" s="4" t="inlineStr">
        <is>
          <t>Measured at Net Asset Value | Finance, Insurance and Real Estate | Fair Value, Measurements, Recurring | Common Stock</t>
        </is>
      </c>
    </row>
    <row r="279">
      <c r="A279" s="3" t="inlineStr">
        <is>
          <t>Fair Value, Assets and Liabilities Measured on Recurring and Nonrecurring Basis [Line Items]</t>
        </is>
      </c>
    </row>
    <row r="280">
      <c r="A280" s="4" t="inlineStr">
        <is>
          <t>Equity securities</t>
        </is>
      </c>
      <c r="B280" s="5" t="n">
        <v>0</v>
      </c>
      <c r="C280" s="5" t="n">
        <v>0</v>
      </c>
    </row>
    <row r="281">
      <c r="A281" s="4" t="inlineStr">
        <is>
          <t>Measured at Net Asset Value | Other Industries | Fair Value, Measurements, Recurring | Preferred Stocks</t>
        </is>
      </c>
    </row>
    <row r="282">
      <c r="A282" s="3" t="inlineStr">
        <is>
          <t>Fair Value, Assets and Liabilities Measured on Recurring and Nonrecurring Basis [Line Items]</t>
        </is>
      </c>
    </row>
    <row r="283">
      <c r="A283" s="4" t="inlineStr">
        <is>
          <t>Equity securities</t>
        </is>
      </c>
      <c r="B283" s="5" t="n">
        <v>0</v>
      </c>
      <c r="C283" s="5" t="n">
        <v>0</v>
      </c>
    </row>
    <row r="284">
      <c r="A284" s="4" t="inlineStr">
        <is>
          <t>Measured at Net Asset Value | Other Industries | Fair Value, Measurements, Recurring | Common Stock</t>
        </is>
      </c>
    </row>
    <row r="285">
      <c r="A285" s="3" t="inlineStr">
        <is>
          <t>Fair Value, Assets and Liabilities Measured on Recurring and Nonrecurring Basis [Line Items]</t>
        </is>
      </c>
    </row>
    <row r="286">
      <c r="A286" s="4" t="inlineStr">
        <is>
          <t>Equity securities</t>
        </is>
      </c>
      <c r="B286" s="8" t="n">
        <v>0</v>
      </c>
      <c r="C286" s="8"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Millions</t>
        </is>
      </c>
      <c r="B1" s="2" t="inlineStr">
        <is>
          <t>9 Months Ended</t>
        </is>
      </c>
    </row>
    <row r="2">
      <c r="B2" s="2" t="inlineStr">
        <is>
          <t>Sep. 30, 2020</t>
        </is>
      </c>
      <c r="C2" s="2" t="inlineStr">
        <is>
          <t>Sep. 30, 2019</t>
        </is>
      </c>
    </row>
    <row r="3">
      <c r="A3" s="3" t="inlineStr">
        <is>
          <t>Fair Value, Assets and Liabilities Measured on Recurring and Nonrecurring Basis [Line Items]</t>
        </is>
      </c>
    </row>
    <row r="4">
      <c r="A4" s="4" t="inlineStr">
        <is>
          <t>Transfers out of Level 3</t>
        </is>
      </c>
      <c r="B4" s="6" t="n">
        <v>637.5</v>
      </c>
      <c r="C4" s="6" t="n">
        <v>1.6</v>
      </c>
    </row>
    <row r="5">
      <c r="A5" s="4" t="inlineStr">
        <is>
          <t>Limited Liability Companies and Limited Partnerships | Significant Unobservable Inputs (Level 3)</t>
        </is>
      </c>
    </row>
    <row r="6">
      <c r="A6" s="3" t="inlineStr">
        <is>
          <t>Fair Value, Assets and Liabilities Measured on Recurring and Nonrecurring Basis [Line Items]</t>
        </is>
      </c>
    </row>
    <row r="7">
      <c r="A7" s="4" t="inlineStr">
        <is>
          <t>Unfunded commitments</t>
        </is>
      </c>
      <c r="B7" s="6" t="n">
        <v>14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for Level 3 Inputs (Details) - Market Yield - Significant Unobservable Inputs (Level 3) $ in Millions</t>
        </is>
      </c>
      <c r="B1" s="2" t="inlineStr">
        <is>
          <t>Sep. 30, 2020USD ($)</t>
        </is>
      </c>
      <c r="C1" s="2" t="inlineStr">
        <is>
          <t>Dec. 31, 2019USD ($)</t>
        </is>
      </c>
    </row>
    <row r="2">
      <c r="A2" s="4" t="inlineStr">
        <is>
          <t>Senior Debt | Measurement Input, Discount Rate | Non-investment-grade | Minimum</t>
        </is>
      </c>
    </row>
    <row r="3">
      <c r="A3" s="3" t="inlineStr">
        <is>
          <t>Fair Value Inputs, Assets, Quantitative Information [Line Items]</t>
        </is>
      </c>
    </row>
    <row r="4">
      <c r="A4" s="4" t="inlineStr">
        <is>
          <t>Debt instrument, measurement input</t>
        </is>
      </c>
      <c r="B4" s="10" t="n">
        <v>0.011</v>
      </c>
      <c r="C4" s="10" t="n">
        <v>0.024</v>
      </c>
    </row>
    <row r="5">
      <c r="A5" s="4" t="inlineStr">
        <is>
          <t>Senior Debt | Measurement Input, Discount Rate | Non-investment-grade | Maximum</t>
        </is>
      </c>
    </row>
    <row r="6">
      <c r="A6" s="3" t="inlineStr">
        <is>
          <t>Fair Value Inputs, Assets, Quantitative Information [Line Items]</t>
        </is>
      </c>
    </row>
    <row r="7">
      <c r="A7" s="4" t="inlineStr">
        <is>
          <t>Debt instrument, measurement input</t>
        </is>
      </c>
      <c r="B7" s="10" t="n">
        <v>0.205</v>
      </c>
      <c r="C7" s="10" t="n">
        <v>0.215</v>
      </c>
    </row>
    <row r="8">
      <c r="A8" s="4" t="inlineStr">
        <is>
          <t>Senior Debt | Measurement Input, Discount Rate | Non-investment-grade | Weighted-average Yield</t>
        </is>
      </c>
    </row>
    <row r="9">
      <c r="A9" s="3" t="inlineStr">
        <is>
          <t>Fair Value Inputs, Assets, Quantitative Information [Line Items]</t>
        </is>
      </c>
    </row>
    <row r="10">
      <c r="A10" s="4" t="inlineStr">
        <is>
          <t>Debt instrument, measurement input</t>
        </is>
      </c>
      <c r="B10" s="10" t="n">
        <v>0.076</v>
      </c>
      <c r="C10" s="10" t="n">
        <v>0.091</v>
      </c>
    </row>
    <row r="11">
      <c r="A11" s="4" t="inlineStr">
        <is>
          <t>Junior Debt | Measurement Input, Discount Rate | Non-investment-grade | Minimum</t>
        </is>
      </c>
    </row>
    <row r="12">
      <c r="A12" s="3" t="inlineStr">
        <is>
          <t>Fair Value Inputs, Assets, Quantitative Information [Line Items]</t>
        </is>
      </c>
    </row>
    <row r="13">
      <c r="A13" s="4" t="inlineStr">
        <is>
          <t>Debt instrument, measurement input</t>
        </is>
      </c>
      <c r="B13" s="10" t="n">
        <v>0.105</v>
      </c>
      <c r="C13" s="10" t="n">
        <v>0.096</v>
      </c>
    </row>
    <row r="14">
      <c r="A14" s="4" t="inlineStr">
        <is>
          <t>Junior Debt | Measurement Input, Discount Rate | Non-investment-grade | Maximum</t>
        </is>
      </c>
    </row>
    <row r="15">
      <c r="A15" s="3" t="inlineStr">
        <is>
          <t>Fair Value Inputs, Assets, Quantitative Information [Line Items]</t>
        </is>
      </c>
    </row>
    <row r="16">
      <c r="A16" s="4" t="inlineStr">
        <is>
          <t>Debt instrument, measurement input</t>
        </is>
      </c>
      <c r="B16" s="10" t="n">
        <v>0.215</v>
      </c>
      <c r="C16" s="10" t="n">
        <v>0.18</v>
      </c>
    </row>
    <row r="17">
      <c r="A17" s="4" t="inlineStr">
        <is>
          <t>Junior Debt | Measurement Input, Discount Rate | Non-investment-grade | Weighted-average Yield</t>
        </is>
      </c>
    </row>
    <row r="18">
      <c r="A18" s="3" t="inlineStr">
        <is>
          <t>Fair Value Inputs, Assets, Quantitative Information [Line Items]</t>
        </is>
      </c>
    </row>
    <row r="19">
      <c r="A19" s="4" t="inlineStr">
        <is>
          <t>Debt instrument, measurement input</t>
        </is>
      </c>
      <c r="B19" s="10" t="n">
        <v>0.133</v>
      </c>
      <c r="C19" s="10" t="n">
        <v>0.131</v>
      </c>
    </row>
    <row r="20">
      <c r="A20" s="4" t="inlineStr">
        <is>
          <t>Collateralized Loan Obligations | Measurement Input, Discount Rate | Minimum</t>
        </is>
      </c>
    </row>
    <row r="21">
      <c r="A21" s="3" t="inlineStr">
        <is>
          <t>Fair Value Inputs, Assets, Quantitative Information [Line Items]</t>
        </is>
      </c>
    </row>
    <row r="22">
      <c r="A22" s="4" t="inlineStr">
        <is>
          <t>Debt instrument, measurement input</t>
        </is>
      </c>
      <c r="C22" s="10" t="n">
        <v>0.032</v>
      </c>
    </row>
    <row r="23">
      <c r="A23" s="4" t="inlineStr">
        <is>
          <t>Collateralized Loan Obligations | Measurement Input, Discount Rate | Maximum</t>
        </is>
      </c>
    </row>
    <row r="24">
      <c r="A24" s="3" t="inlineStr">
        <is>
          <t>Fair Value Inputs, Assets, Quantitative Information [Line Items]</t>
        </is>
      </c>
    </row>
    <row r="25">
      <c r="A25" s="4" t="inlineStr">
        <is>
          <t>Debt instrument, measurement input</t>
        </is>
      </c>
      <c r="C25" s="10" t="n">
        <v>0.125</v>
      </c>
    </row>
    <row r="26">
      <c r="A26" s="4" t="inlineStr">
        <is>
          <t>Collateralized Loan Obligations | Measurement Input, Discount Rate | Weighted-average Yield</t>
        </is>
      </c>
    </row>
    <row r="27">
      <c r="A27" s="3" t="inlineStr">
        <is>
          <t>Fair Value Inputs, Assets, Quantitative Information [Line Items]</t>
        </is>
      </c>
    </row>
    <row r="28">
      <c r="A28" s="4" t="inlineStr">
        <is>
          <t>Debt instrument, measurement input</t>
        </is>
      </c>
      <c r="C28" s="10" t="n">
        <v>0.051</v>
      </c>
    </row>
    <row r="29">
      <c r="A29" s="4" t="inlineStr">
        <is>
          <t>Private Placement | Investment-grade</t>
        </is>
      </c>
    </row>
    <row r="30">
      <c r="A30" s="3" t="inlineStr">
        <is>
          <t>Fair Value Inputs, Assets, Quantitative Information [Line Items]</t>
        </is>
      </c>
    </row>
    <row r="31">
      <c r="A31" s="4" t="inlineStr">
        <is>
          <t>Total Fair Value</t>
        </is>
      </c>
      <c r="B31" s="6" t="n">
        <v>232.9</v>
      </c>
      <c r="C31" s="6" t="n">
        <v>204.2</v>
      </c>
    </row>
    <row r="32">
      <c r="A32" s="4" t="inlineStr">
        <is>
          <t>Private Placement | Measurement Input, Discount Rate | Investment-grade | Minimum</t>
        </is>
      </c>
    </row>
    <row r="33">
      <c r="A33" s="3" t="inlineStr">
        <is>
          <t>Fair Value Inputs, Assets, Quantitative Information [Line Items]</t>
        </is>
      </c>
    </row>
    <row r="34">
      <c r="A34" s="4" t="inlineStr">
        <is>
          <t>Alternative investment, measurement input</t>
        </is>
      </c>
      <c r="B34" s="10" t="n">
        <v>0.011</v>
      </c>
      <c r="C34" s="10" t="n">
        <v>0.024</v>
      </c>
    </row>
    <row r="35">
      <c r="A35" s="4" t="inlineStr">
        <is>
          <t>Private Placement | Measurement Input, Discount Rate | Investment-grade | Maximum</t>
        </is>
      </c>
    </row>
    <row r="36">
      <c r="A36" s="3" t="inlineStr">
        <is>
          <t>Fair Value Inputs, Assets, Quantitative Information [Line Items]</t>
        </is>
      </c>
    </row>
    <row r="37">
      <c r="A37" s="4" t="inlineStr">
        <is>
          <t>Alternative investment, measurement input</t>
        </is>
      </c>
      <c r="B37" s="10" t="n">
        <v>0.151</v>
      </c>
      <c r="C37" s="10" t="n">
        <v>0.08500000000000001</v>
      </c>
    </row>
    <row r="38">
      <c r="A38" s="4" t="inlineStr">
        <is>
          <t>Private Placement | Measurement Input, Discount Rate | Investment-grade | Weighted-average Yield</t>
        </is>
      </c>
    </row>
    <row r="39">
      <c r="A39" s="3" t="inlineStr">
        <is>
          <t>Fair Value Inputs, Assets, Quantitative Information [Line Items]</t>
        </is>
      </c>
    </row>
    <row r="40">
      <c r="A40" s="4" t="inlineStr">
        <is>
          <t>Alternative investment, measurement input</t>
        </is>
      </c>
      <c r="B40" s="10" t="n">
        <v>0.04</v>
      </c>
      <c r="C40" s="10" t="n">
        <v>0.041</v>
      </c>
    </row>
    <row r="41">
      <c r="A41" s="4" t="inlineStr">
        <is>
          <t>Senior Debt | Non-investment-grade</t>
        </is>
      </c>
    </row>
    <row r="42">
      <c r="A42" s="3" t="inlineStr">
        <is>
          <t>Fair Value Inputs, Assets, Quantitative Information [Line Items]</t>
        </is>
      </c>
    </row>
    <row r="43">
      <c r="A43" s="4" t="inlineStr">
        <is>
          <t>Total Fair Value</t>
        </is>
      </c>
      <c r="B43" s="6" t="n">
        <v>154.3</v>
      </c>
      <c r="C43" s="6" t="n">
        <v>123.7</v>
      </c>
    </row>
    <row r="44">
      <c r="A44" s="4" t="inlineStr">
        <is>
          <t>Junior Debt | Non-investment-grade</t>
        </is>
      </c>
    </row>
    <row r="45">
      <c r="A45" s="3" t="inlineStr">
        <is>
          <t>Fair Value Inputs, Assets, Quantitative Information [Line Items]</t>
        </is>
      </c>
    </row>
    <row r="46">
      <c r="A46" s="4" t="inlineStr">
        <is>
          <t>Total Fair Value</t>
        </is>
      </c>
      <c r="B46" s="7" t="n">
        <v>81.40000000000001</v>
      </c>
      <c r="C46" s="7" t="n">
        <v>81.3</v>
      </c>
    </row>
    <row r="47">
      <c r="A47" s="4" t="inlineStr">
        <is>
          <t>Collateralized Loan Obligations</t>
        </is>
      </c>
    </row>
    <row r="48">
      <c r="A48" s="3" t="inlineStr">
        <is>
          <t>Fair Value Inputs, Assets, Quantitative Information [Line Items]</t>
        </is>
      </c>
    </row>
    <row r="49">
      <c r="A49" s="4" t="inlineStr">
        <is>
          <t>Total Fair Value</t>
        </is>
      </c>
      <c r="C49" s="7" t="n">
        <v>613.5</v>
      </c>
    </row>
    <row r="50">
      <c r="A50" s="4" t="inlineStr">
        <is>
          <t>Other</t>
        </is>
      </c>
    </row>
    <row r="51">
      <c r="A51" s="3" t="inlineStr">
        <is>
          <t>Fair Value Inputs, Assets, Quantitative Information [Line Items]</t>
        </is>
      </c>
    </row>
    <row r="52">
      <c r="A52" s="4" t="inlineStr">
        <is>
          <t>Total Fair Value</t>
        </is>
      </c>
      <c r="B52" s="7" t="n">
        <v>29.4</v>
      </c>
      <c r="C52" s="7" t="n">
        <v>21.5</v>
      </c>
    </row>
    <row r="53">
      <c r="A53" s="4" t="inlineStr">
        <is>
          <t>Investments in Fixed Maturities</t>
        </is>
      </c>
    </row>
    <row r="54">
      <c r="A54" s="3" t="inlineStr">
        <is>
          <t>Fair Value Inputs, Assets, Quantitative Information [Line Items]</t>
        </is>
      </c>
    </row>
    <row r="55">
      <c r="A55" s="4" t="inlineStr">
        <is>
          <t>Total Fair Value</t>
        </is>
      </c>
      <c r="B55" s="8" t="n">
        <v>498</v>
      </c>
      <c r="C55" s="6" t="n">
        <v>104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Inputs Reconcili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Balance at Beginning of Year</t>
        </is>
      </c>
      <c r="B4" s="8" t="n">
        <v>468</v>
      </c>
      <c r="C4" s="8" t="n">
        <v>965</v>
      </c>
      <c r="D4" s="6" t="n">
        <v>1044.2</v>
      </c>
      <c r="E4" s="6" t="n">
        <v>897.4</v>
      </c>
    </row>
    <row r="5">
      <c r="A5" s="3" t="inlineStr">
        <is>
          <t>Total Gains (Losses):</t>
        </is>
      </c>
    </row>
    <row r="6">
      <c r="A6" s="4" t="inlineStr">
        <is>
          <t>Included in Condensed Consolidated Statement of Operations</t>
        </is>
      </c>
      <c r="B6" s="7" t="n">
        <v>-1.3</v>
      </c>
      <c r="C6" s="7" t="n">
        <v>2.1</v>
      </c>
      <c r="D6" s="7" t="n">
        <v>-6.6</v>
      </c>
      <c r="E6" s="7" t="n">
        <v>-5.5</v>
      </c>
    </row>
    <row r="7">
      <c r="A7" s="4" t="inlineStr">
        <is>
          <t>Included in Other Comprehensive Income (Loss)</t>
        </is>
      </c>
      <c r="B7" s="7" t="n">
        <v>5.7</v>
      </c>
      <c r="C7" s="7" t="n">
        <v>-3.9</v>
      </c>
      <c r="D7" s="7" t="n">
        <v>-9.4</v>
      </c>
      <c r="E7" s="7" t="n">
        <v>14.8</v>
      </c>
    </row>
    <row r="8">
      <c r="A8" s="4" t="inlineStr">
        <is>
          <t>Purchases</t>
        </is>
      </c>
      <c r="B8" s="7" t="n">
        <v>69.5</v>
      </c>
      <c r="C8" s="7" t="n">
        <v>65.8</v>
      </c>
      <c r="D8" s="7" t="n">
        <v>204.2</v>
      </c>
      <c r="E8" s="7" t="n">
        <v>251.4</v>
      </c>
    </row>
    <row r="9">
      <c r="A9" s="4" t="inlineStr">
        <is>
          <t>Settlements</t>
        </is>
      </c>
      <c r="B9" s="5" t="n">
        <v>0</v>
      </c>
      <c r="C9" s="7" t="n">
        <v>-15.2</v>
      </c>
      <c r="D9" s="7" t="n">
        <v>-0.1</v>
      </c>
      <c r="E9" s="7" t="n">
        <v>-43.6</v>
      </c>
    </row>
    <row r="10">
      <c r="A10" s="4" t="inlineStr">
        <is>
          <t>Sales</t>
        </is>
      </c>
      <c r="B10" s="7" t="n">
        <v>-43.9</v>
      </c>
      <c r="C10" s="5" t="n">
        <v>-19</v>
      </c>
      <c r="D10" s="7" t="n">
        <v>-104.2</v>
      </c>
      <c r="E10" s="7" t="n">
        <v>-137.6</v>
      </c>
    </row>
    <row r="11">
      <c r="A11" s="4" t="inlineStr">
        <is>
          <t>Transfers into Level 3</t>
        </is>
      </c>
      <c r="D11" s="7" t="n">
        <v>7.4</v>
      </c>
      <c r="E11" s="7" t="n">
        <v>19.5</v>
      </c>
    </row>
    <row r="12">
      <c r="A12" s="4" t="inlineStr">
        <is>
          <t>Transfers out of Level 3</t>
        </is>
      </c>
      <c r="D12" s="7" t="n">
        <v>-637.5</v>
      </c>
      <c r="E12" s="7" t="n">
        <v>-1.6</v>
      </c>
    </row>
    <row r="13">
      <c r="A13" s="4" t="inlineStr">
        <is>
          <t>Balance at End of Period</t>
        </is>
      </c>
      <c r="B13" s="5" t="n">
        <v>498</v>
      </c>
      <c r="C13" s="7" t="n">
        <v>994.8</v>
      </c>
      <c r="D13" s="5" t="n">
        <v>498</v>
      </c>
      <c r="E13" s="7" t="n">
        <v>994.8</v>
      </c>
    </row>
    <row r="14">
      <c r="A14" s="4" t="inlineStr">
        <is>
          <t>Bonds and Notes</t>
        </is>
      </c>
    </row>
    <row r="15">
      <c r="A15" s="3" t="inlineStr">
        <is>
          <t>Fair Value, Assets Measured on Recurring Basis, Unobservable Input Reconciliation, Calculation [Roll Forward]</t>
        </is>
      </c>
    </row>
    <row r="16">
      <c r="A16" s="4" t="inlineStr">
        <is>
          <t>Balance at Beginning of Year</t>
        </is>
      </c>
      <c r="B16" s="7" t="n">
        <v>452.3</v>
      </c>
      <c r="C16" s="7" t="n">
        <v>415.6</v>
      </c>
      <c r="D16" s="7" t="n">
        <v>409.1</v>
      </c>
      <c r="E16" s="7" t="n">
        <v>382.6</v>
      </c>
    </row>
    <row r="17">
      <c r="A17" s="3" t="inlineStr">
        <is>
          <t>Total Gains (Losses):</t>
        </is>
      </c>
    </row>
    <row r="18">
      <c r="A18" s="4" t="inlineStr">
        <is>
          <t>Included in Condensed Consolidated Statement of Operations</t>
        </is>
      </c>
      <c r="B18" s="7" t="n">
        <v>-1.3</v>
      </c>
      <c r="C18" s="7" t="n">
        <v>1.7</v>
      </c>
      <c r="D18" s="7" t="n">
        <v>-6.3</v>
      </c>
      <c r="E18" s="5" t="n">
        <v>-6</v>
      </c>
    </row>
    <row r="19">
      <c r="A19" s="4" t="inlineStr">
        <is>
          <t>Included in Other Comprehensive Income (Loss)</t>
        </is>
      </c>
      <c r="B19" s="7" t="n">
        <v>5.1</v>
      </c>
      <c r="C19" s="7" t="n">
        <v>-0.8</v>
      </c>
      <c r="D19" s="5" t="n">
        <v>-1</v>
      </c>
      <c r="E19" s="7" t="n">
        <v>9.4</v>
      </c>
    </row>
    <row r="20">
      <c r="A20" s="4" t="inlineStr">
        <is>
          <t>Purchases</t>
        </is>
      </c>
      <c r="B20" s="7" t="n">
        <v>69.5</v>
      </c>
      <c r="C20" s="7" t="n">
        <v>35.1</v>
      </c>
      <c r="D20" s="7" t="n">
        <v>150.1</v>
      </c>
      <c r="E20" s="7" t="n">
        <v>196.5</v>
      </c>
    </row>
    <row r="21">
      <c r="A21" s="4" t="inlineStr">
        <is>
          <t>Settlements</t>
        </is>
      </c>
      <c r="B21" s="5" t="n">
        <v>0</v>
      </c>
      <c r="C21" s="7" t="n">
        <v>-7.4</v>
      </c>
      <c r="D21" s="5" t="n">
        <v>0</v>
      </c>
      <c r="E21" s="7" t="n">
        <v>-23.5</v>
      </c>
    </row>
    <row r="22">
      <c r="A22" s="4" t="inlineStr">
        <is>
          <t>Sales</t>
        </is>
      </c>
      <c r="B22" s="7" t="n">
        <v>-43.8</v>
      </c>
      <c r="C22" s="5" t="n">
        <v>-19</v>
      </c>
      <c r="D22" s="7" t="n">
        <v>-77.5</v>
      </c>
      <c r="E22" s="7" t="n">
        <v>-134.7</v>
      </c>
    </row>
    <row r="23">
      <c r="A23" s="4" t="inlineStr">
        <is>
          <t>Transfers into Level 3</t>
        </is>
      </c>
      <c r="D23" s="7" t="n">
        <v>7.4</v>
      </c>
      <c r="E23" s="7" t="n">
        <v>2.5</v>
      </c>
    </row>
    <row r="24">
      <c r="A24" s="4" t="inlineStr">
        <is>
          <t>Transfers out of Level 3</t>
        </is>
      </c>
      <c r="D24" s="5" t="n">
        <v>0</v>
      </c>
      <c r="E24" s="7" t="n">
        <v>-1.6</v>
      </c>
    </row>
    <row r="25">
      <c r="A25" s="4" t="inlineStr">
        <is>
          <t>Balance at End of Period</t>
        </is>
      </c>
      <c r="B25" s="7" t="n">
        <v>481.8</v>
      </c>
      <c r="C25" s="7" t="n">
        <v>425.2</v>
      </c>
      <c r="D25" s="7" t="n">
        <v>481.8</v>
      </c>
      <c r="E25" s="7" t="n">
        <v>425.2</v>
      </c>
    </row>
    <row r="26">
      <c r="A26" s="4" t="inlineStr">
        <is>
          <t>States and Political Subdivisions</t>
        </is>
      </c>
    </row>
    <row r="27">
      <c r="A27" s="3" t="inlineStr">
        <is>
          <t>Fair Value, Assets Measured on Recurring Basis, Unobservable Input Reconciliation, Calculation [Roll Forward]</t>
        </is>
      </c>
    </row>
    <row r="28">
      <c r="A28" s="4" t="inlineStr">
        <is>
          <t>Balance at Beginning of Year</t>
        </is>
      </c>
      <c r="C28" s="5" t="n">
        <v>0</v>
      </c>
      <c r="D28" s="5" t="n">
        <v>0</v>
      </c>
      <c r="E28" s="5" t="n">
        <v>0</v>
      </c>
    </row>
    <row r="29">
      <c r="A29" s="3" t="inlineStr">
        <is>
          <t>Total Gains (Losses):</t>
        </is>
      </c>
    </row>
    <row r="30">
      <c r="A30" s="4" t="inlineStr">
        <is>
          <t>Included in Condensed Consolidated Statement of Operations</t>
        </is>
      </c>
      <c r="C30" s="5" t="n">
        <v>0</v>
      </c>
      <c r="D30" s="5" t="n">
        <v>0</v>
      </c>
      <c r="E30" s="5" t="n">
        <v>0</v>
      </c>
    </row>
    <row r="31">
      <c r="A31" s="4" t="inlineStr">
        <is>
          <t>Included in Other Comprehensive Income (Loss)</t>
        </is>
      </c>
      <c r="C31" s="5" t="n">
        <v>0</v>
      </c>
      <c r="D31" s="7" t="n">
        <v>0.1</v>
      </c>
      <c r="E31" s="5" t="n">
        <v>0</v>
      </c>
    </row>
    <row r="32">
      <c r="A32" s="4" t="inlineStr">
        <is>
          <t>Purchases</t>
        </is>
      </c>
      <c r="C32" s="7" t="n">
        <v>1.9</v>
      </c>
      <c r="D32" s="7" t="n">
        <v>0.6</v>
      </c>
      <c r="E32" s="7" t="n">
        <v>1.9</v>
      </c>
    </row>
    <row r="33">
      <c r="A33" s="4" t="inlineStr">
        <is>
          <t>Settlements</t>
        </is>
      </c>
      <c r="C33" s="5" t="n">
        <v>0</v>
      </c>
      <c r="D33" s="5" t="n">
        <v>0</v>
      </c>
      <c r="E33" s="5" t="n">
        <v>0</v>
      </c>
    </row>
    <row r="34">
      <c r="A34" s="4" t="inlineStr">
        <is>
          <t>Sales</t>
        </is>
      </c>
      <c r="C34" s="5" t="n">
        <v>0</v>
      </c>
      <c r="D34" s="5" t="n">
        <v>0</v>
      </c>
      <c r="E34" s="5" t="n">
        <v>0</v>
      </c>
    </row>
    <row r="35">
      <c r="A35" s="4" t="inlineStr">
        <is>
          <t>Transfers into Level 3</t>
        </is>
      </c>
      <c r="D35" s="5" t="n">
        <v>0</v>
      </c>
      <c r="E35" s="5" t="n">
        <v>0</v>
      </c>
    </row>
    <row r="36">
      <c r="A36" s="4" t="inlineStr">
        <is>
          <t>Transfers out of Level 3</t>
        </is>
      </c>
      <c r="D36" s="7" t="n">
        <v>-0.7</v>
      </c>
      <c r="E36" s="5" t="n">
        <v>0</v>
      </c>
    </row>
    <row r="37">
      <c r="A37" s="4" t="inlineStr">
        <is>
          <t>Balance at End of Period</t>
        </is>
      </c>
      <c r="B37" s="5" t="n">
        <v>0</v>
      </c>
      <c r="C37" s="7" t="n">
        <v>1.9</v>
      </c>
      <c r="D37" s="5" t="n">
        <v>0</v>
      </c>
      <c r="E37" s="7" t="n">
        <v>1.9</v>
      </c>
    </row>
    <row r="38">
      <c r="A38" s="4" t="inlineStr">
        <is>
          <t>Redeemable Preferred Stocks</t>
        </is>
      </c>
    </row>
    <row r="39">
      <c r="A39" s="3" t="inlineStr">
        <is>
          <t>Fair Value, Assets Measured on Recurring Basis, Unobservable Input Reconciliation, Calculation [Roll Forward]</t>
        </is>
      </c>
    </row>
    <row r="40">
      <c r="A40" s="4" t="inlineStr">
        <is>
          <t>Balance at Beginning of Year</t>
        </is>
      </c>
      <c r="B40" s="7" t="n">
        <v>5.4</v>
      </c>
      <c r="D40" s="7" t="n">
        <v>6.7</v>
      </c>
    </row>
    <row r="41">
      <c r="A41" s="3" t="inlineStr">
        <is>
          <t>Total Gains (Losses):</t>
        </is>
      </c>
    </row>
    <row r="42">
      <c r="A42" s="4" t="inlineStr">
        <is>
          <t>Included in Condensed Consolidated Statement of Operations</t>
        </is>
      </c>
      <c r="B42" s="5" t="n">
        <v>0</v>
      </c>
      <c r="D42" s="5" t="n">
        <v>0</v>
      </c>
    </row>
    <row r="43">
      <c r="A43" s="4" t="inlineStr">
        <is>
          <t>Included in Other Comprehensive Income (Loss)</t>
        </is>
      </c>
      <c r="B43" s="7" t="n">
        <v>0.7</v>
      </c>
      <c r="D43" s="7" t="n">
        <v>0.6</v>
      </c>
    </row>
    <row r="44">
      <c r="A44" s="4" t="inlineStr">
        <is>
          <t>Purchases</t>
        </is>
      </c>
      <c r="B44" s="5" t="n">
        <v>0</v>
      </c>
      <c r="D44" s="5" t="n">
        <v>0</v>
      </c>
    </row>
    <row r="45">
      <c r="A45" s="4" t="inlineStr">
        <is>
          <t>Settlements</t>
        </is>
      </c>
      <c r="B45" s="5" t="n">
        <v>0</v>
      </c>
      <c r="D45" s="5" t="n">
        <v>0</v>
      </c>
    </row>
    <row r="46">
      <c r="A46" s="4" t="inlineStr">
        <is>
          <t>Sales</t>
        </is>
      </c>
      <c r="B46" s="7" t="n">
        <v>-0.1</v>
      </c>
      <c r="D46" s="7" t="n">
        <v>-0.1</v>
      </c>
    </row>
    <row r="47">
      <c r="A47" s="4" t="inlineStr">
        <is>
          <t>Transfers into Level 3</t>
        </is>
      </c>
      <c r="D47" s="5" t="n">
        <v>0</v>
      </c>
    </row>
    <row r="48">
      <c r="A48" s="4" t="inlineStr">
        <is>
          <t>Transfers out of Level 3</t>
        </is>
      </c>
      <c r="D48" s="7" t="n">
        <v>-1.2</v>
      </c>
    </row>
    <row r="49">
      <c r="A49" s="4" t="inlineStr">
        <is>
          <t>Balance at End of Period</t>
        </is>
      </c>
      <c r="B49" s="5" t="n">
        <v>6</v>
      </c>
      <c r="D49" s="5" t="n">
        <v>6</v>
      </c>
    </row>
    <row r="50">
      <c r="A50" s="4" t="inlineStr">
        <is>
          <t>Collateralized Loan Obligations</t>
        </is>
      </c>
    </row>
    <row r="51">
      <c r="A51" s="3" t="inlineStr">
        <is>
          <t>Fair Value, Assets Measured on Recurring Basis, Unobservable Input Reconciliation, Calculation [Roll Forward]</t>
        </is>
      </c>
    </row>
    <row r="52">
      <c r="A52" s="4" t="inlineStr">
        <is>
          <t>Balance at Beginning of Year</t>
        </is>
      </c>
      <c r="B52" s="5" t="n">
        <v>0</v>
      </c>
      <c r="C52" s="5" t="n">
        <v>539</v>
      </c>
      <c r="D52" s="7" t="n">
        <v>618.2</v>
      </c>
      <c r="E52" s="7" t="n">
        <v>504.9</v>
      </c>
    </row>
    <row r="53">
      <c r="A53" s="3" t="inlineStr">
        <is>
          <t>Total Gains (Losses):</t>
        </is>
      </c>
    </row>
    <row r="54">
      <c r="A54" s="4" t="inlineStr">
        <is>
          <t>Included in Condensed Consolidated Statement of Operations</t>
        </is>
      </c>
      <c r="B54" s="5" t="n">
        <v>0</v>
      </c>
      <c r="C54" s="7" t="n">
        <v>0.4</v>
      </c>
      <c r="D54" s="7" t="n">
        <v>-0.3</v>
      </c>
      <c r="E54" s="7" t="n">
        <v>0.5</v>
      </c>
    </row>
    <row r="55">
      <c r="A55" s="4" t="inlineStr">
        <is>
          <t>Included in Other Comprehensive Income (Loss)</t>
        </is>
      </c>
      <c r="B55" s="5" t="n">
        <v>0</v>
      </c>
      <c r="C55" s="7" t="n">
        <v>-3.5</v>
      </c>
      <c r="D55" s="7" t="n">
        <v>-9.4</v>
      </c>
      <c r="E55" s="7" t="n">
        <v>4.2</v>
      </c>
    </row>
    <row r="56">
      <c r="A56" s="4" t="inlineStr">
        <is>
          <t>Purchases</t>
        </is>
      </c>
      <c r="B56" s="5" t="n">
        <v>0</v>
      </c>
      <c r="C56" s="7" t="n">
        <v>8.199999999999999</v>
      </c>
      <c r="D56" s="7" t="n">
        <v>53.5</v>
      </c>
      <c r="E56" s="7" t="n">
        <v>32.4</v>
      </c>
    </row>
    <row r="57">
      <c r="A57" s="4" t="inlineStr">
        <is>
          <t>Settlements</t>
        </is>
      </c>
      <c r="B57" s="5" t="n">
        <v>0</v>
      </c>
      <c r="C57" s="7" t="n">
        <v>-7.6</v>
      </c>
      <c r="D57" s="5" t="n">
        <v>0</v>
      </c>
      <c r="E57" s="7" t="n">
        <v>-19.6</v>
      </c>
    </row>
    <row r="58">
      <c r="A58" s="4" t="inlineStr">
        <is>
          <t>Sales</t>
        </is>
      </c>
      <c r="B58" s="5" t="n">
        <v>0</v>
      </c>
      <c r="C58" s="5" t="n">
        <v>0</v>
      </c>
      <c r="D58" s="7" t="n">
        <v>-26.4</v>
      </c>
      <c r="E58" s="7" t="n">
        <v>-2.9</v>
      </c>
    </row>
    <row r="59">
      <c r="A59" s="4" t="inlineStr">
        <is>
          <t>Transfers into Level 3</t>
        </is>
      </c>
      <c r="D59" s="5" t="n">
        <v>0</v>
      </c>
      <c r="E59" s="5" t="n">
        <v>17</v>
      </c>
    </row>
    <row r="60">
      <c r="A60" s="4" t="inlineStr">
        <is>
          <t>Transfers out of Level 3</t>
        </is>
      </c>
      <c r="D60" s="7" t="n">
        <v>-635.6</v>
      </c>
      <c r="E60" s="5" t="n">
        <v>0</v>
      </c>
    </row>
    <row r="61">
      <c r="A61" s="4" t="inlineStr">
        <is>
          <t>Balance at End of Period</t>
        </is>
      </c>
      <c r="B61" s="5" t="n">
        <v>0</v>
      </c>
      <c r="C61" s="7" t="n">
        <v>536.5</v>
      </c>
      <c r="D61" s="5" t="n">
        <v>0</v>
      </c>
      <c r="E61" s="7" t="n">
        <v>536.5</v>
      </c>
    </row>
    <row r="62">
      <c r="A62" s="4" t="inlineStr">
        <is>
          <t>Other Mortgage- and Asset-backed</t>
        </is>
      </c>
    </row>
    <row r="63">
      <c r="A63" s="3" t="inlineStr">
        <is>
          <t>Fair Value, Assets Measured on Recurring Basis, Unobservable Input Reconciliation, Calculation [Roll Forward]</t>
        </is>
      </c>
    </row>
    <row r="64">
      <c r="A64" s="4" t="inlineStr">
        <is>
          <t>Balance at Beginning of Year</t>
        </is>
      </c>
      <c r="B64" s="7" t="n">
        <v>10.3</v>
      </c>
      <c r="C64" s="7" t="n">
        <v>10.4</v>
      </c>
      <c r="D64" s="7" t="n">
        <v>10.2</v>
      </c>
      <c r="E64" s="7" t="n">
        <v>9.9</v>
      </c>
    </row>
    <row r="65">
      <c r="A65" s="3" t="inlineStr">
        <is>
          <t>Total Gains (Losses):</t>
        </is>
      </c>
    </row>
    <row r="66">
      <c r="A66" s="4" t="inlineStr">
        <is>
          <t>Included in Condensed Consolidated Statement of Operations</t>
        </is>
      </c>
      <c r="B66" s="5" t="n">
        <v>0</v>
      </c>
      <c r="C66" s="5" t="n">
        <v>0</v>
      </c>
      <c r="D66" s="5" t="n">
        <v>0</v>
      </c>
      <c r="E66" s="5" t="n">
        <v>0</v>
      </c>
    </row>
    <row r="67">
      <c r="A67" s="4" t="inlineStr">
        <is>
          <t>Included in Other Comprehensive Income (Loss)</t>
        </is>
      </c>
      <c r="B67" s="7" t="n">
        <v>-0.1</v>
      </c>
      <c r="C67" s="7" t="n">
        <v>0.4</v>
      </c>
      <c r="D67" s="7" t="n">
        <v>0.3</v>
      </c>
      <c r="E67" s="7" t="n">
        <v>1.2</v>
      </c>
    </row>
    <row r="68">
      <c r="A68" s="4" t="inlineStr">
        <is>
          <t>Purchases</t>
        </is>
      </c>
      <c r="B68" s="5" t="n">
        <v>0</v>
      </c>
      <c r="C68" s="7" t="n">
        <v>20.6</v>
      </c>
      <c r="D68" s="5" t="n">
        <v>0</v>
      </c>
      <c r="E68" s="7" t="n">
        <v>20.6</v>
      </c>
    </row>
    <row r="69">
      <c r="A69" s="4" t="inlineStr">
        <is>
          <t>Settlements</t>
        </is>
      </c>
      <c r="B69" s="5" t="n">
        <v>0</v>
      </c>
      <c r="C69" s="7" t="n">
        <v>-0.2</v>
      </c>
      <c r="D69" s="7" t="n">
        <v>-0.1</v>
      </c>
      <c r="E69" s="7" t="n">
        <v>-0.5</v>
      </c>
    </row>
    <row r="70">
      <c r="A70" s="4" t="inlineStr">
        <is>
          <t>Sales</t>
        </is>
      </c>
      <c r="B70" s="5" t="n">
        <v>0</v>
      </c>
      <c r="C70" s="5" t="n">
        <v>0</v>
      </c>
      <c r="D70" s="7" t="n">
        <v>-0.2</v>
      </c>
      <c r="E70" s="5" t="n">
        <v>0</v>
      </c>
    </row>
    <row r="71">
      <c r="A71" s="4" t="inlineStr">
        <is>
          <t>Transfers into Level 3</t>
        </is>
      </c>
      <c r="D71" s="5" t="n">
        <v>0</v>
      </c>
      <c r="E71" s="5" t="n">
        <v>0</v>
      </c>
    </row>
    <row r="72">
      <c r="A72" s="4" t="inlineStr">
        <is>
          <t>Transfers out of Level 3</t>
        </is>
      </c>
      <c r="D72" s="5" t="n">
        <v>0</v>
      </c>
      <c r="E72" s="5" t="n">
        <v>0</v>
      </c>
    </row>
    <row r="73">
      <c r="A73" s="4" t="inlineStr">
        <is>
          <t>Balance at End of Period</t>
        </is>
      </c>
      <c r="B73" s="6" t="n">
        <v>10.2</v>
      </c>
      <c r="C73" s="6" t="n">
        <v>31.2</v>
      </c>
      <c r="D73" s="6" t="n">
        <v>10.2</v>
      </c>
      <c r="E73" s="6" t="n">
        <v>31.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Millions</t>
        </is>
      </c>
      <c r="B1" s="2" t="inlineStr">
        <is>
          <t>Sep. 30, 2020</t>
        </is>
      </c>
      <c r="C1" s="2" t="inlineStr">
        <is>
          <t>Dec. 31, 2019</t>
        </is>
      </c>
    </row>
    <row r="2">
      <c r="A2" s="3" t="inlineStr">
        <is>
          <t>Carrying Value</t>
        </is>
      </c>
    </row>
    <row r="3">
      <c r="A3" s="4" t="inlineStr">
        <is>
          <t>Loans to Policyholders</t>
        </is>
      </c>
      <c r="B3" s="6" t="n">
        <v>299.5</v>
      </c>
      <c r="C3" s="6" t="n">
        <v>305.6</v>
      </c>
    </row>
    <row r="4">
      <c r="A4" s="4" t="inlineStr">
        <is>
          <t>Short-term Investments at Cost which Approximates Fair Value</t>
        </is>
      </c>
      <c r="B4" s="7" t="n">
        <v>628.8</v>
      </c>
      <c r="C4" s="7" t="n">
        <v>470.9</v>
      </c>
    </row>
    <row r="5">
      <c r="A5" s="4" t="inlineStr">
        <is>
          <t>Mortgage Loans</t>
        </is>
      </c>
      <c r="B5" s="7" t="n">
        <v>37.3</v>
      </c>
      <c r="C5" s="7" t="n">
        <v>27.5</v>
      </c>
    </row>
    <row r="6">
      <c r="A6" s="4" t="inlineStr">
        <is>
          <t>Long-term Debt</t>
        </is>
      </c>
      <c r="B6" s="5" t="n">
        <v>1173</v>
      </c>
      <c r="C6" s="7" t="n">
        <v>778.4</v>
      </c>
    </row>
    <row r="7">
      <c r="A7" s="4" t="inlineStr">
        <is>
          <t>Policyholder Contract Liabilities</t>
        </is>
      </c>
      <c r="B7" s="7" t="n">
        <v>503.7</v>
      </c>
      <c r="C7" s="7" t="n">
        <v>309.8</v>
      </c>
    </row>
    <row r="8">
      <c r="A8" s="3" t="inlineStr">
        <is>
          <t>Fair Value</t>
        </is>
      </c>
    </row>
    <row r="9">
      <c r="A9" s="4" t="inlineStr">
        <is>
          <t>Short-term Investments</t>
        </is>
      </c>
      <c r="B9" s="7" t="n">
        <v>628.8</v>
      </c>
      <c r="C9" s="7" t="n">
        <v>470.9</v>
      </c>
    </row>
    <row r="10">
      <c r="A10" s="4" t="inlineStr">
        <is>
          <t>Long-term Debt</t>
        </is>
      </c>
      <c r="B10" s="7" t="n">
        <v>1233.3</v>
      </c>
      <c r="C10" s="7" t="n">
        <v>820.2</v>
      </c>
    </row>
    <row r="11">
      <c r="A11" s="4" t="inlineStr">
        <is>
          <t>Federal Home Loan Bank of Chicago</t>
        </is>
      </c>
    </row>
    <row r="12">
      <c r="A12" s="3" t="inlineStr">
        <is>
          <t>Fair Value</t>
        </is>
      </c>
    </row>
    <row r="13">
      <c r="A13" s="4" t="inlineStr">
        <is>
          <t>Policyholder Contract Liabilities</t>
        </is>
      </c>
      <c r="B13" s="7" t="n">
        <v>444.1</v>
      </c>
      <c r="C13" s="7" t="n">
        <v>243.4</v>
      </c>
    </row>
    <row r="14">
      <c r="A14" s="4" t="inlineStr">
        <is>
          <t>Loans to Policyholders</t>
        </is>
      </c>
    </row>
    <row r="15">
      <c r="A15" s="3" t="inlineStr">
        <is>
          <t>Fair Value</t>
        </is>
      </c>
    </row>
    <row r="16">
      <c r="A16" s="4" t="inlineStr">
        <is>
          <t>Loans</t>
        </is>
      </c>
      <c r="B16" s="7" t="n">
        <v>299.5</v>
      </c>
      <c r="C16" s="7" t="n">
        <v>612.4</v>
      </c>
    </row>
    <row r="17">
      <c r="A17" s="4" t="inlineStr">
        <is>
          <t>Mortgage Loans</t>
        </is>
      </c>
    </row>
    <row r="18">
      <c r="A18" s="3" t="inlineStr">
        <is>
          <t>Fair Value</t>
        </is>
      </c>
    </row>
    <row r="19">
      <c r="A19" s="4" t="inlineStr">
        <is>
          <t>Loans</t>
        </is>
      </c>
      <c r="B19" s="7" t="n">
        <v>37.3</v>
      </c>
      <c r="C19" s="7" t="n">
        <v>27.5</v>
      </c>
    </row>
    <row r="20">
      <c r="A20" s="4" t="inlineStr">
        <is>
          <t>United Insurance Company of America | FHLB Funding Agreements | Federal Home Loan Bank of Chicago</t>
        </is>
      </c>
    </row>
    <row r="21">
      <c r="A21" s="3" t="inlineStr">
        <is>
          <t>Carrying Value</t>
        </is>
      </c>
    </row>
    <row r="22">
      <c r="A22" s="4" t="inlineStr">
        <is>
          <t>Policyholder Contract Liabilities</t>
        </is>
      </c>
      <c r="B22" s="6" t="n">
        <v>444.1</v>
      </c>
      <c r="C22" s="6" t="n">
        <v>24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Contingencies - Narrative (Details) - USD ($) $ in Millions</t>
        </is>
      </c>
      <c r="B1" s="2" t="inlineStr">
        <is>
          <t>1 Months Ended</t>
        </is>
      </c>
    </row>
    <row r="2">
      <c r="B2" s="2" t="inlineStr">
        <is>
          <t>Feb. 29, 2020</t>
        </is>
      </c>
      <c r="C2" s="2" t="inlineStr">
        <is>
          <t>Apr. 30, 2019</t>
        </is>
      </c>
      <c r="D2" s="2" t="inlineStr">
        <is>
          <t>Sep. 30, 2018</t>
        </is>
      </c>
      <c r="E2" s="2" t="inlineStr">
        <is>
          <t>Nov. 30, 2017</t>
        </is>
      </c>
    </row>
    <row r="3">
      <c r="A3" s="3" t="inlineStr">
        <is>
          <t>Commitments and Contingencies Disclosure [Abstract]</t>
        </is>
      </c>
    </row>
    <row r="4">
      <c r="A4" s="4" t="inlineStr">
        <is>
          <t>Gain contingency, unrecorded amount</t>
        </is>
      </c>
      <c r="E4" s="6" t="n">
        <v>84.3</v>
      </c>
    </row>
    <row r="5">
      <c r="A5" s="4" t="inlineStr">
        <is>
          <t>Litigation settlement, interest rate</t>
        </is>
      </c>
      <c r="E5" s="4" t="inlineStr">
        <is>
          <t>9.00%</t>
        </is>
      </c>
    </row>
    <row r="6">
      <c r="A6" s="4" t="inlineStr">
        <is>
          <t>Litigation settlement, expense</t>
        </is>
      </c>
      <c r="E6" s="6" t="n">
        <v>7.2</v>
      </c>
    </row>
    <row r="7">
      <c r="A7" s="4" t="inlineStr">
        <is>
          <t>Litigation settlement, amount awarded from other party</t>
        </is>
      </c>
      <c r="D7" s="6" t="n">
        <v>141.7</v>
      </c>
    </row>
    <row r="8">
      <c r="A8" s="4" t="inlineStr">
        <is>
          <t>Proceeds from legal settlements</t>
        </is>
      </c>
      <c r="B8" s="6" t="n">
        <v>89.40000000000001</v>
      </c>
      <c r="C8" s="6" t="n">
        <v>20.1</v>
      </c>
      <c r="D8" s="6" t="n">
        <v>35.7</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Narrative (Details) - Pension Plans - Investment Management Services for Defined Benefit Plan - FS&amp;C - USD ($) $ in Millions</t>
        </is>
      </c>
      <c r="B1" s="2" t="inlineStr">
        <is>
          <t>9 Months Ended</t>
        </is>
      </c>
    </row>
    <row r="2">
      <c r="B2" s="2" t="inlineStr">
        <is>
          <t>Sep. 30, 2020</t>
        </is>
      </c>
      <c r="C2" s="2" t="inlineStr">
        <is>
          <t>Sep. 30, 2019</t>
        </is>
      </c>
    </row>
    <row r="3">
      <c r="A3" s="3" t="inlineStr">
        <is>
          <t>Related Party Transaction [Line Items]</t>
        </is>
      </c>
    </row>
    <row r="4">
      <c r="A4" s="4" t="inlineStr">
        <is>
          <t>Assets under management, carrying amount</t>
        </is>
      </c>
      <c r="B4" s="8" t="n">
        <v>72</v>
      </c>
    </row>
    <row r="5">
      <c r="A5" s="4" t="inlineStr">
        <is>
          <t>Investment expenses</t>
        </is>
      </c>
      <c r="B5" s="6" t="n">
        <v>0.6</v>
      </c>
      <c r="C5" s="6" t="n">
        <v>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Subsequent Events (Details) - Forecast - Subsequent Event $ in Millions</t>
        </is>
      </c>
      <c r="B1" s="2" t="inlineStr">
        <is>
          <t>1 Months Ended</t>
        </is>
      </c>
    </row>
    <row r="2">
      <c r="B2" s="2" t="inlineStr">
        <is>
          <t>Oct. 31, 2020USD ($)</t>
        </is>
      </c>
    </row>
    <row r="3">
      <c r="A3" s="4" t="inlineStr">
        <is>
          <t>Minimum</t>
        </is>
      </c>
    </row>
    <row r="4">
      <c r="A4" s="3" t="inlineStr">
        <is>
          <t>Subsequent Event [Line Items]</t>
        </is>
      </c>
    </row>
    <row r="5">
      <c r="A5" s="4" t="inlineStr">
        <is>
          <t>Unamortized net unrecognized postretirement benefit costs</t>
        </is>
      </c>
      <c r="B5" s="8" t="n">
        <v>45</v>
      </c>
    </row>
    <row r="6">
      <c r="A6" s="4" t="inlineStr">
        <is>
          <t>Maximum</t>
        </is>
      </c>
    </row>
    <row r="7">
      <c r="A7" s="3" t="inlineStr">
        <is>
          <t>Subsequent Event [Line Items]</t>
        </is>
      </c>
    </row>
    <row r="8">
      <c r="A8" s="4" t="inlineStr">
        <is>
          <t>Unamortized net unrecognized postretirement benefit costs</t>
        </is>
      </c>
      <c r="B8" s="8" t="n">
        <v>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Jun. 30, 2020</t>
        </is>
      </c>
      <c r="C2" s="2" t="inlineStr">
        <is>
          <t>Jun. 30, 2019</t>
        </is>
      </c>
      <c r="D2" s="2" t="inlineStr">
        <is>
          <t>Sep. 30, 2020</t>
        </is>
      </c>
      <c r="E2" s="2" t="inlineStr">
        <is>
          <t>Sep. 30, 2019</t>
        </is>
      </c>
    </row>
    <row r="3">
      <c r="A3" s="3" t="inlineStr">
        <is>
          <t>Statement of Stockholders' Equity [Abstract]</t>
        </is>
      </c>
    </row>
    <row r="4">
      <c r="A4" s="4" t="inlineStr">
        <is>
          <t>Dividends paid to shareholders per share (in dollars per share)</t>
        </is>
      </c>
      <c r="B4" s="6" t="n">
        <v>0.3</v>
      </c>
      <c r="C4" s="9" t="n">
        <v>0.25</v>
      </c>
      <c r="D4" s="6" t="n">
        <v>0.9</v>
      </c>
      <c r="E4" s="9" t="n">
        <v>0.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Accounting Policies</t>
        </is>
      </c>
      <c r="B4" s="4" t="inlineStr">
        <is>
          <t>Basis of Presentation and Accounting Policies The unaudited Condensed Consolidated Financial Statements included herein have been prepared in accordance with generally accepted accounting principles in the United States of America (“GAAP”) on a basis consistent with reporting interim financial information pursuant to the rules and regulations for Form 10-Q and Article 10 of Regulation S-X of the SEC and include the accounts of Kemper Corporation and its subsidiaries. All significant intercompany accounts and transactions have been eliminated. Certain prior year amounts for company-owned life insurance (“COLI”) have been reclassified from Other Assets to Other Investments to conform to the current presentation. Certain prior year amounts in the Condensed Consolidated Statements of Cash Flows have been reclassified to conform to the current presentation. Certain financial information that is normally included in annual financial statements, including certain financial statement footnote disclosures, prepared in accordance with GAAP is not required by the rules and regulations of the SEC for interim financial reporting and has been condensed or omitted. In the opinion of the Company’s management, the Condensed Consolidated Financial Statements include all adjustments necessary for a fair presentation. The preparation of interim financial statements relies heavily on estimates. This factor and other factors, such as the seasonal nature of some portions of the insurance business, as well as market conditions and the impacts of COVID-19, call for caution in drawing specific conclusions from interim results. The accompanying Condensed Consolidated Financial Statements should be read in conjunction with the Company’s Consolidated Financial Statements and related notes included in Kemper’s Annual Report on Form 10-K for the year ended December 31, 2019. Adoption of New Accounting Guidance Guidance Adopted in 2020 In June 2016, the Financial Accounting Standards Board (“FASB”) issued Accounting Standards Update (“ASU”) 2016-13, Financial Instruments—Credit Losses (Topic 326): Measurement of Credit Losses on Financial Instruments , which replaces the existing incurred loss impairment model with an expected credit loss impairment model.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The income statement includes the measurement of credit losses for newly recognized financial assets, as well as the expected increases or decreases of expected credit losses that have occurred during the period. Credit losses on available-for-sale debt securities are measured in a manner similar to prior GAAP, although ASU 2016-13 requires that they be presented as an allowance rather than as a write-down of the amortized cost. In situations where the estimate of credit loss on an available-for-sale debt security declines, entities will be able to record a reversal of the allowance to income in the current period, which was prohibited prior to the adoption of ASU 2016-13. ASU 2016-13 was adopted using the modified retrospective method for financial assets measured at amortized cost as well as receivables from policyholders. Prior period amounts have not been adjusted and continue to be reported in accordance with the previous accounting guidance. A prospective transition approach is required for available-for-sale fixed maturity securities that have recognized an other-than-temporary impairment write-down prior to the effective date. The Company adopted the guidance effective January 1, 2020, which resulted in no cumulative-effect adjustment to retained earnings. In January 2017, the FASB issued ASU 2017-04, Intangibles—Goodwill and Other (Topic 350). To simplify the subsequent measurement of goodwill, ASU 2017-04 eliminates Step 2 from the goodwill impairment test. In computing the implied fair value of goodwill under Step 2, an entity previousl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performs its annual, or interim, goodwill impairment test by comparing the fair value of a reporting unit with its carrying amount. An entity recognizes an impairment charge for the amount by which the carrying amount exceeds the reporting unit’s fair value. However, the loss recognized is limited to the total amount of goodwill allocated to that reporting unit. Additionally, ASU 2017-04 eliminates the requirements for any reporting unit with a zero or negative carrying amount to perform a qualitative assessment and, if it fails that qualitative test, to perform Step 2 of the goodwill Note 1 - Basis of Presentation and Accounting Policies (continued) impairment test. Therefore, the same impairment assessment applies to all reporting units. ASU 2017-04 is effective for annual periods beginning after December 15, 2019 and interim periods within those annual periods. The adoption of ASU 2017-04 did not have a material effect on the Company’s Condensed Consolidated Financial Statements and Notes to the Consolidated Financial Statements. In April 2019, the FASB issued ASU 2019-04, Codification Improvements to Topic 326, Financial Instruments—Credit Losses, Topic 815, Derivatives and Hedging, and Topic 825, Financial Instruments. ASU 2019-04 clarifies certain aspects of accounting for credit losses, hedging activities, and financial instruments, previously addressed by ASU 2016-13, Measurement of Credit Losses on Financial Instruments, ASU 2017-12, Targeted Improvements to Derivatives and Hedging Activities, and ASU 2016-01, Recognition and Measurement of Financial Assets and Financial Liabilities. The Company adopted ASU 2017-12 in the first quarter of 2019. Accordingly, the amendments in ASU 2019-04 related to clarifications on accounting for hedging activities are effective for the Company in the first quarter of 2020. The amendments of ASU 2019-04 related to ASU 2016-01, Recognition and Measurement of Financial Assets and Financial Liabilities , and ASU 2016-13, Measurement of Credit Losses on Financial Instruments, are effective for annual periods beginning after December 15, 2019, and interim periods within those annual periods. The initial adoption of ASU 2019-04 did not have a material effect on the Company’s Condensed Consolidated Financial Statements and Notes to the Condensed Consolidated Financial Statements. In May 2019, the FASB issued ASU 2019-05, Financial Instruments—Credit Losses (Topic 326): Targeted Transition Relief. ASU 2019-05 provides transition relief for entities adopting the credit loss standard, ASU 2016-13. Specifically, ASU 2019-05 amends ASU 2016-13 to allow companies to irrevocably elect, upon adoption of ASU 2016-13, the fair value option for financial instruments that are: (i) within the scope of the credit loss guidance in Accounting Standards Codification (“ASC”) Topic 326, Financial Instruments—Credit Losses ; (ii) were previously recorded at amortized cost; (iii) are eligible for the fair value option under ASC Topic 825, Financial Instruments ; and (iv) are not held to maturity debt. ASU 2019-05 is effective for annual periods beginning after December 15, 2019 and interim periods within those annual periods. The Company did not elect the fair value option upon adoption of ASU 2016-13 for the financial instruments outlined above. Guidance Not Yet Adopted In August 2018, the FASB issued ASU 2018-12, Financial Services-Insurance (Topic 944): Targeted Improvements to Accounting for Long-Duration Contracts . ASU 2018-12 amends the accounting model for certain long-duration insurance contracts and requires the insurer to provide additional disclosures in annual and interim reporting periods. ASU 2018-12 is effective for fiscal years beginning after December 15, 2021, and interim periods within those annual periods. The amendments in ASU 2018-12 (i) require cash flow assumptions used to measure the liability for future policy benefits for nonparticipating traditional and limited pay long duration contracts to be updated at least annually with the recognition and remeasurement recorded in net income, (ii) simplify the amortization of deferred acquisition costs to be amortized on a constant level basis over the expected term of the contract, (iii) require all market risk benefits to be measured at fair value, and (iv) enhance certain presentation and disclosure requirements which include disaggregated rollforwards for liability for future policy benefits, policyholder account balances, market risk benefits, separate account liabilities, deferred acquisition costs, and information about significant inputs, judgements and methods used in the measurement. The Company is currently evaluating the method of adoption and impact of this guidance on its financial statements. In December 2019, the FASB issued ASU 2019-12, Income Taxes (Topic 740): Simplifying the Accounting for Income Taxes . ASU 2019-12 is intended to simplify accounting for income taxes by eliminating certain exceptions to the guidance in ASC Topic 740, Income Taxes ,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Further, ASU 2019-12 clarifies that single-member limited liability companies and similar disregarded entities that are not subject to income tax are not required to recognize an allocation of consolidated income tax expense in their separate financial statements, but they could elect to do so. ASU 2019-12 is effective for annual periods beginning after December 15, 2020 and interim periods within those annual periods. The Company is currently evaluating the impact of this guidance on its financial statements. In January 2020, the FASB issued ASU 2020-01, Investments—Equity Securities (Topic 321), Investments—Equity Method and Joint Ventures (Topic 323), and Derivatives and Hedging (Topic 815): Clarifying the Interactions between Topic 321, Topic 323, and Topic 815 (a consensus of the FASB Emerging Issues) , which clarifies the interaction of the accounting for equity securities under Topic 321 and investments accounted for under the equity method of accounting in Topic 323 and the Note 1 - Basis of Presentation and Accounting Policies (continued) accounting for certain forward contracts and purchased options accounted for under Topic 815. ASU 2020-01 is effective for annual periods beginning after December 15, 2020 and interim periods within those annual periods. The Company is currently evaluating the impact of this guidance on its financial statements.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reference rate reform if certain criteria are met. The guidance in ASU 2020-04, if elected, shall apply to contract modifications if the terms that are modified directly replace, or have the potential to replace, a reference rate with another interest rate index. If other terms are contemporaneously modified in a manner that changes, or has the potential to change, the amount or timing of contractual cash flows, the guidance in ASU 2020-04 shall apply only if those modifications are related to the replacement of a reference rate. ASU 2020-04 is effective for contract modifications made between March 12, 2020 through December 31, 2022. The adoption of the new guidance did not have an impact on the Company’s interim Condensed Consolidated Financial Statements. The Company will continue to evaluate the impact of this guidance on its financial statements. In October 2020, the FASB issued ASU 2020-08, Codification Improvements to Subtopic 310-20, Receivables - Nonrefundable Fees and Other Costs , which clarifies that an entity should re-evaluate whether a callable debt security is within the scope of paragraph 310-20-35-33 for each reporting period. ASU 2020-08 is effective for annual periods beginning after December 15, 2020 and interim periods within those annual periods. The Company is currently evaluating the impact of this guidance on its financial statements. The Company has adopted all other recently issued accounting pronouncements with effective dates prior to January 1, 2020. There were no adoptions of such accounting pronouncements during the nine months ended September 30, 2020 that had a material impact on the Company’s Condensed Consolidated Financial Statements. Accounting Policies The following accounting policies have been updated effective January 1, 2020 to reflect the Company's adoption of ASU 2016-13, Financial Instruments—Credit Losses (Topic 326): Measurement of Credit Losses on Financial Instruments as described above . Investments in Fixed Maturities - Allowance for Expected Credit Losses For fixed maturity investments that the Company intends to sell or for which it is more likely than not that the Company will be required to sell before an anticipated recovery of value, the full amount of the impairment is reported in Impairment Losses. The Company writes down the investment’s amortized cost to its fair value, and will not adjust for any subsequent recoveries. For fixed maturity investments that the Company does not intend to sell or for which it is more likely than not that the Company will not be required to sell before an anticipated recovery of value, the Company will evaluate whether a decline in fair value below the amortized cost basis has occurred from a credit loss or other factors (non-credit related). Considerations in the credit loss assessment include (1) extent to which the fair value has been less than amortized cost, (2) conditions related to the security, an industry, or a geographic area, (3) payment structure of the investment and the likelihood of the issuer's ability to make contractual cashflows, (4) defaults or other collectability concerns related to the issuer, (5) changes in the ratings assigned by a rating agency and (6) other credit enhancements that affect the investment’s expected performance. Any increase or decrease in the expected allowance for credit losses related to investments is recognized in Impairment Losses. The expected allowance for credit losses is limited by the amount that the fair value is less than the amortized cost basis and is adjusted for any additional expected credit losses or subsequent recoveries. The amortized cost basis of the investment is not adjusted for the expected allowance for credit loss. The impairment related to other factors (non-credit related) is reported in Other Comprehensive Income, net of applicable taxes. The Company reports accrued investment income separately for available-for-sale fixed maturity securities and has elected not to measure an allowance for credit losses on accrued investment income. Accrued investment income is written off through impairment losses at the time the issuer of the bond defaults or is expected to default on interest payments. Note 1 - Basis of Presentation and Accounting Policies (continued) Receivables from Policyholders - Allowance for Expected Credit Losses The allowance for credit losses is a valuation account that is deducted from the receivables from policyholders based on the net amount expected to be collected on the insurance contract. Receivables from policyholders are charged off against the allowance when management believes the uncollectability of the receivable is confirmed. Expected recoveries do not exceed the aggregate of amounts previously charged-off and expected to be charged-off. Management estimates the allowance using relevant available information, from internal and external sources, related to past events, current conditions, and reasonable and supportable forecasts. Historical credit loss experience on the receivables from policyholders provide the basis for the estimation of expected credit losses. Adjustments to historical loss information are made for differences in current environmental conditions, primarily unemployment rates that could impact an insured’s ability to pay premiums and the anticipated impact of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08:23Z</dcterms:created>
  <dcterms:modified xmlns:dcterms="http://purl.org/dc/terms/" xmlns:xsi="http://www.w3.org/2001/XMLSchema-instance" xsi:type="dcterms:W3CDTF">2020-11-02T16:08:23Z</dcterms:modified>
</cp:coreProperties>
</file>